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Net (Loss) Income Per Share" sheetId="12" state="visible" r:id="rId12"/>
    <sheet xmlns:r="http://schemas.openxmlformats.org/officeDocument/2006/relationships" name="Cash and Cash Equivalents, and "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Guarantees and Indemnifications" sheetId="19" state="visible" r:id="rId19"/>
    <sheet xmlns:r="http://schemas.openxmlformats.org/officeDocument/2006/relationships" name="Common Stock"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Consolidated Statements of Op_2"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s (Tables)" sheetId="34" state="visible" r:id="rId34"/>
    <sheet xmlns:r="http://schemas.openxmlformats.org/officeDocument/2006/relationships" name="Net (Loss) Income Per Share (Ta" sheetId="35" state="visible" r:id="rId35"/>
    <sheet xmlns:r="http://schemas.openxmlformats.org/officeDocument/2006/relationships" name="Cash and Cash Equivalents, an_2"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Convertible Senior Notes (Table" sheetId="39" state="visible" r:id="rId39"/>
    <sheet xmlns:r="http://schemas.openxmlformats.org/officeDocument/2006/relationships" name="Leases (Tables)" sheetId="40" state="visible" r:id="rId40"/>
    <sheet xmlns:r="http://schemas.openxmlformats.org/officeDocument/2006/relationships" name="Common Stock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Restructuring Charges (Tables)" sheetId="44" state="visible" r:id="rId44"/>
    <sheet xmlns:r="http://schemas.openxmlformats.org/officeDocument/2006/relationships" name="Consolidated Statements of Op_3" sheetId="45" state="visible" r:id="rId45"/>
    <sheet xmlns:r="http://schemas.openxmlformats.org/officeDocument/2006/relationships" name="Segment Information (Tables)" sheetId="46" state="visible" r:id="rId46"/>
    <sheet xmlns:r="http://schemas.openxmlformats.org/officeDocument/2006/relationships" name="Background and Basis of Prese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Revenues - Disaggregation of Re" sheetId="53" state="visible" r:id="rId53"/>
    <sheet xmlns:r="http://schemas.openxmlformats.org/officeDocument/2006/relationships" name="Revenues - Narrative (Details)" sheetId="54" state="visible" r:id="rId54"/>
    <sheet xmlns:r="http://schemas.openxmlformats.org/officeDocument/2006/relationships" name="Revenues - Contract Balances (D" sheetId="55" state="visible" r:id="rId55"/>
    <sheet xmlns:r="http://schemas.openxmlformats.org/officeDocument/2006/relationships" name="Net (Loss) Income Per Share - C" sheetId="56" state="visible" r:id="rId56"/>
    <sheet xmlns:r="http://schemas.openxmlformats.org/officeDocument/2006/relationships" name="Net (Loss) Income Per Share - S" sheetId="57" state="visible" r:id="rId57"/>
    <sheet xmlns:r="http://schemas.openxmlformats.org/officeDocument/2006/relationships" name="Cash and Cash Equivalents, an_3" sheetId="58" state="visible" r:id="rId58"/>
    <sheet xmlns:r="http://schemas.openxmlformats.org/officeDocument/2006/relationships" name="Cash and Cash Equivalents, an_4" sheetId="59" state="visible" r:id="rId59"/>
    <sheet xmlns:r="http://schemas.openxmlformats.org/officeDocument/2006/relationships" name="Cash and Cash Equivalents, an_5" sheetId="60" state="visible" r:id="rId60"/>
    <sheet xmlns:r="http://schemas.openxmlformats.org/officeDocument/2006/relationships" name="Cash and Cash Equivalents, an_6" sheetId="61" state="visible" r:id="rId61"/>
    <sheet xmlns:r="http://schemas.openxmlformats.org/officeDocument/2006/relationships" name="Cash and Cash Equivalents, an_7"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Convertible Senior Notes - Narr" sheetId="69" state="visible" r:id="rId69"/>
    <sheet xmlns:r="http://schemas.openxmlformats.org/officeDocument/2006/relationships" name="Convertible Senior Notes - Net " sheetId="70" state="visible" r:id="rId70"/>
    <sheet xmlns:r="http://schemas.openxmlformats.org/officeDocument/2006/relationships" name="Convertible Senior Notes - Inte" sheetId="71" state="visible" r:id="rId71"/>
    <sheet xmlns:r="http://schemas.openxmlformats.org/officeDocument/2006/relationships" name="Convertible Senior Notes - Capp" sheetId="72" state="visible" r:id="rId72"/>
    <sheet xmlns:r="http://schemas.openxmlformats.org/officeDocument/2006/relationships" name="Leases - Narrative (Details)" sheetId="73" state="visible" r:id="rId73"/>
    <sheet xmlns:r="http://schemas.openxmlformats.org/officeDocument/2006/relationships" name="Leases - Maturities of Operatin" sheetId="74" state="visible" r:id="rId74"/>
    <sheet xmlns:r="http://schemas.openxmlformats.org/officeDocument/2006/relationships" name="Commitments and Contingencies (" sheetId="75" state="visible" r:id="rId75"/>
    <sheet xmlns:r="http://schemas.openxmlformats.org/officeDocument/2006/relationships" name="Common Stock - Narrative (Detai" sheetId="76" state="visible" r:id="rId76"/>
    <sheet xmlns:r="http://schemas.openxmlformats.org/officeDocument/2006/relationships" name="Common Stock - Schedule of Comm" sheetId="77" state="visible" r:id="rId77"/>
    <sheet xmlns:r="http://schemas.openxmlformats.org/officeDocument/2006/relationships" name="Stockholders' Equity - Narrativ" sheetId="78" state="visible" r:id="rId78"/>
    <sheet xmlns:r="http://schemas.openxmlformats.org/officeDocument/2006/relationships" name="Stockholders' Equity - Share-ba"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holders' Equity - Schedu_3" sheetId="82" state="visible" r:id="rId82"/>
    <sheet xmlns:r="http://schemas.openxmlformats.org/officeDocument/2006/relationships" name="Income Taxes - Narrative (Detai" sheetId="83" state="visible" r:id="rId83"/>
    <sheet xmlns:r="http://schemas.openxmlformats.org/officeDocument/2006/relationships" name="Income Taxes - Provision for In" sheetId="84" state="visible" r:id="rId84"/>
    <sheet xmlns:r="http://schemas.openxmlformats.org/officeDocument/2006/relationships" name="Income Taxes - (Loss) Income Be"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Restructuring Charges - Additio" sheetId="89" state="visible" r:id="rId89"/>
    <sheet xmlns:r="http://schemas.openxmlformats.org/officeDocument/2006/relationships" name="Restructuring Charges - Restruc" sheetId="90" state="visible" r:id="rId90"/>
    <sheet xmlns:r="http://schemas.openxmlformats.org/officeDocument/2006/relationships" name="Consolidated Statements of Op_4" sheetId="91" state="visible" r:id="rId91"/>
    <sheet xmlns:r="http://schemas.openxmlformats.org/officeDocument/2006/relationships" name="Employee Benefit Plan (Details)"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Segment Information - Schedul_3" sheetId="95" state="visible" r:id="rId95"/>
    <sheet xmlns:r="http://schemas.openxmlformats.org/officeDocument/2006/relationships" name="Segment Information - Narrative"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0000_);(#,##0.00000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0</t>
        </is>
      </c>
      <c r="C9" s="4" t="inlineStr">
        <is>
          <t xml:space="preserve"> </t>
        </is>
      </c>
      <c r="D9" s="4" t="inlineStr">
        <is>
          <t xml:space="preserve"> </t>
        </is>
      </c>
    </row>
    <row r="10">
      <c r="A10" s="4" t="inlineStr">
        <is>
          <t>Entity Registrant Name</t>
        </is>
      </c>
      <c r="B10" s="4" t="inlineStr">
        <is>
          <t>CHEG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237489</t>
        </is>
      </c>
      <c r="C12" s="4" t="inlineStr">
        <is>
          <t xml:space="preserve"> </t>
        </is>
      </c>
      <c r="D12" s="4" t="inlineStr">
        <is>
          <t xml:space="preserve"> </t>
        </is>
      </c>
    </row>
    <row r="13">
      <c r="A13" s="4" t="inlineStr">
        <is>
          <t>Entity Address, Address Line One</t>
        </is>
      </c>
      <c r="B13" s="4" t="inlineStr">
        <is>
          <t>3990 Freedom Circl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55-57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CHG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9717961</v>
      </c>
    </row>
    <row r="33">
      <c r="A33" s="4" t="inlineStr">
        <is>
          <t>Entity Common Stock, Shares Outstanding</t>
        </is>
      </c>
      <c r="B33" s="4" t="inlineStr">
        <is>
          <t xml:space="preserve"> </t>
        </is>
      </c>
      <c r="C33" s="6" t="n">
        <v>105109136</v>
      </c>
      <c r="D33" s="4" t="inlineStr">
        <is>
          <t xml:space="preserve"> </t>
        </is>
      </c>
    </row>
    <row r="34">
      <c r="A34" s="4" t="inlineStr">
        <is>
          <t>Documents Incorporated by Reference</t>
        </is>
      </c>
      <c r="B34" s="4" t="inlineStr">
        <is>
          <t>Portions of the Registrant's definitive proxy statement for the Registrant's 2025 Annual Meeting of Stockholders are incorporated by reference in Part III of this Annual Report on Form 10-K to the extent stated herein. The Proxy Statement will be filed within 120 days of the Registrant's fiscal year ended December 31, 2024.</t>
        </is>
      </c>
      <c r="C34" s="4" t="inlineStr">
        <is>
          <t xml:space="preserve"> </t>
        </is>
      </c>
      <c r="D34" s="4" t="inlineStr">
        <is>
          <t xml:space="preserve"> </t>
        </is>
      </c>
    </row>
    <row r="35">
      <c r="A35" s="4" t="inlineStr">
        <is>
          <t>Entity Central Index Key</t>
        </is>
      </c>
      <c r="B35" s="4" t="inlineStr">
        <is>
          <t>0001364954</t>
        </is>
      </c>
      <c r="C35" s="4" t="inlineStr">
        <is>
          <t xml:space="preserve"> </t>
        </is>
      </c>
      <c r="D35" s="4" t="inlineStr">
        <is>
          <t xml:space="preserve"> </t>
        </is>
      </c>
    </row>
    <row r="36">
      <c r="A36" s="4" t="inlineStr">
        <is>
          <t>Document Fiscal Year End</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estimated forfeitures, accounting for income taxes, useful lives assigned to long-lived assets for depreciation and amortization, impairment of goodwill, intangible assets and long-lived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 maturity date of three months or less from the date of purchase to be cash equivalents. Our cash and cash equivalents consist of cash and money market funds at financial institutions, and are stated at cost, which approximates fair value. We classify certain restricted cash balances within other current assets and other assets on the accompanying consolidated balance sheets based upon the term of the remaining restrictions. 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We hold investments in corporate debt securities and U.S. treasury securitie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income (loss) on our consolidated statements of stockholders’ equity. Unrealized losses related to credit loss factors are recorded through an allowance for credit losses in other income, net on our consolidated statements of operations, rather than as a reduction to other comprehensive income (loss),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eighteen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income, net. The estimated fair value of our investments i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 Accounts Receivable, Net of Allowance Accounts receivable is recorded at the invoiced amount and are non-interest bearing. We generally grant uncollateralized credit terms to our customers, which include partners and advertising customers. We maintain an estimated allowance provision to account for potentially uncollectible accounts receivable based upon expected credit losses for outstanding receivables. Our estimate is derived using a variety of factors including historical collection and loss patterns, the current aging of accounts receivable, geographic and other customer-specific credit risk factors, and reasonable and supportable forecasts of future economic conditions which inform adjustments to historical loss patterns. The estimated allowance provision is classified as general and administrative operating expenses on our consolidated statements of operations. Accounts receivable that are deemed to be uncollectible are written off, net of expected or actual recoveries. Concentration of Credit Risk Financial instruments that potentially subject us to concentrations of credit risk consist primarily of cash and cash equivalents, and investments in accordance with our investment policy. We place the majority of our cash and cash equivalents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 Concentrations of credit risk with respect to accounts receivables exist to the full extent of amounts presented in the financial statements. No customers represented over 10% of our net accounts receivable balance as of December 31, 2024 and December 31, 2023. No customers represented over 10% of net revenues during the years ended December 31, 2024, 2023 or 2022.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5 years Internal-use software and website development 3 years Leasehold improvements Shorter of the remaining lease term or 5 years Furniture and fixtures 5 years Computers and equipment 3 years We capitalize all costs associated with the development or acquisition of content that is utilized in our products and services. Content amortization is classified within cost of revenues on our consolidated statements of operations. We capitalize certain costs associated with software developed or obtained for internal use and website development. We capitalize costs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Depreciation expense is classified within cost of revenues or operating expenses categories on our consolidated statements of operations. When assets are retired or otherwise disposed of, the cost and related accumulated depreciation and content amortization are removed from their respective accounts, and any gain or loss on such sale or disposal is reflected in (loss) income from operation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Goodwill represents the excess of the fair value of purchase consideration paid over the estimated fair value of assets acquired and liabilities assumed in a business combination. Goodwill is not amortized but rather tested for impairment at least annually,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f our qualitative assessment concludes that it is more likely than not that the fair value is less than the carrying amount, a quantitative assessment of impairment is performed. In the quantitative test, we compare fair value, estimated utilizing the income approach, based on present value techniques, to the carrying value. If the carrying value exceeds the fair value, an impairment loss is recognized in an amount equal to the excess, limited to the remaining balance of goodwill. Intangible Assets Intangible assets are amortized over their estimated useful lives. Intangible assets are tested for impairment at the asset group level at least annually or when events or changes in circumstances indicate that the carrying amount of such asset groups may not be recoverable. 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Lease agreements typically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 Strategic Investments Investments in entities where we do not have the ability to exercise significant influence and which do not have readily determinable fair values are accounted for at cost,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Convertible Senior Notes, net Convertible senior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r the holders have the option to convert the notes at any time within twelve months after the reporting date;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income, net on our consolidated statements of operations. 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Chegg Skills are recognized over the delivery period, adjusted for an estimate of non-redemption. Revenues from advertising services are recognized upon fulfillment. Revenues from print textbooks and eTextbooks are recognized immediately.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We have concluded that we control our Subscription Services and therefore we recognize revenues and cost of revenues on a gross basis. For print textbooks and eTextbooks, we have concluded that we do not control the service and therefore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Deferred contract costs are contained within other current assets on our consolidated balance sheets and are recognized if we expect to receive a future benefit from such costs. Deferred contract cost amortization expense is recognized consistent with the pattern of revenue recognition as cost of revenues on our consolidated statements of operations. Cost of Revenues Our cost of revenues consists primarily of expenses associated with the delivery and distribution of our products and services. Cost of revenues primarily consists of content amortization expense related to content that we develop, license from publishers, or acquire through acquisitions, web hosting fees, customer support fees, payment processing costs, amortization of acquired intangible assets, employee-related expenses, which includes salaries, benefits and share-based compensation expense, and other direct costs related to providing content or services. In addition, cost of revenues includes allocated information technology and facilities costs. Research and Development Expense Research and development expenses consist of employee-related expenses, which includes salaries, benefits, and share-based compensation expense for employees on our product, engineering, and technical teams who are responsible for maintaining our website, developing new products, and improving existing products. Research and development expenses also include technology costs to support our research and development, and outside services. We expense substantially all of our research and development expenses as they are incurred. Paid Marketing Expense Paid marketing expenses are expensed as incurred and consist primarily of online advertising and marketing promotional expenditures. During the years ended December 31, 2024, 2023, and 2022, paid marketing expenses were approximately $55.4 million, $57.4 million and $62.0 million, respectively. Share-based Compensation Expense Share-based compensation expense for restricted stock units (RSUs), performance-based restricted stock units (PSUs) with either a market-based condition or financial and strategic performance targets, and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Share-based compensation expense is reduced by estimated forfeitures, which are estimated at the time of the grant and revised, if necessary, in subsequent periods if actual forfeitures differ from those estimate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one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Loss) Income Per Share Basic net (loss) income per share is computed by dividing net (loss) income by the weighted-average number of shares of common stock outstanding during the period. Diluted net (loss) income per share is computed by adjusting net (loss) income for all related convertible senior notes activity, net of tax, and adjusting the weighted-average number of shares of common stock outstanding for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 Foreign Currency Translation and Remeasurement The functional currency of our foreign subsidiaries is the local currency, and our reporting currency is the U.S. Dollar.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the remeasurement of foreign currency transactions, which are denominated in currencies other than the functional currency, are included in general and administrative expense on the consolidated statements of operations. During the years ended December 31, 2024 and 2023, the gains and losses from remeasurement of foreign currency transactions were not material. During the year ended December 31, 2022, net gains from remeasurement of foreign currency transactions were $3.7 million. Recent Accounting Pronouncements Recently Issued Accounting Pronouncements Not Yet Adopted In November 2024, the Financial Accounting Standards Board (FASB) issued Accounting Standards Update (ASU) 2024-04, Debt—Debt with Conversion and Other Options . ASU 2024-04 improves the relevance and consistency in application of the induced conversion guidance requirements in Accounting Standards Codification (ASC) 470-20—Debt. Early adoption is permitted, and the guidance can be applied on either a prospective or retrospective basis. The guidance is effective for annual periods beginning after December 15, 2025 and interim periods within those annual periods. We did not early adopt ASU 2024-04 and we are currently in the process of evaluating the impact of this guidance. In November 2024, the Financial Accounting Standards Board (FASB) issued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Recently Adopted Accounting Pronouncements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 presents our total net revenues for the periods shown disaggregated for our Subscription Services and Skills and Other product lines (in thousands, except percentages): Years Ended December 31, Change in 2024 Change in 2023 2024 2023 2022 $ % $ % Subscription Services $ 549,211 $ 640,520 $ 671,968 $ (91,309) (14) % $ (31,448) (5) % Skills and Other 68,363 75,775 94,929 (7,412) (10) (19,154) (20) Total net revenues $ 617,574 $ 716,295 $ 766,897 $ (98,721) (14) $ (50,602) (7) During the years ended December 31, 2024, 2023, and 2022, we recognized $53.5 million, $54.5 million and $33.9 million, respectively, of revenues that were included in our deferred revenue balance at the beginning of each respective fiscal year. During the year ended December 31, 2024, we recognized revenues of $2.8 million from performance obligations satisfied in previous periods and during the years ended December 31, 2023, and 2022, we recognized an immaterial amount of revenues from performance obligations satisfied in previous periods. As of December 31, 2024 and 2023, the closing balance of deferred contract costs was $2.8 million and $6.0 million, respectively, and we recognized $16.1 million and $15.8 million of deferred contract cost amortization during the years ended December 31, 2024 and 2023, respectively. Contract Balances The following table presents our accounts receivable, net, contract assets, and deferred revenue balances (in thousands, except percentages): December 31, Change 2024 2023 $ % Accounts receivable, net $ 23,641 $ 31,404 $ (7,763) (25) % Contract assets 7,027 8,598 (1,571) (18) Deferred revenue 39,217 55,336 (16,119) (29) During the year ended December 31, 2024, our accounts receivable, net balance decreased by $7.8 million, or 25%, primarily due to lower bookings from Chegg Skills. During the year ended December 31, 2024, our contract assets balance decreased by $1.6 million or 18%, primarily due to our Skills offering. During the year ended December 31, 2024, our deferred revenue balance decreased by $16.1 million, or 29%, primarily due to lower bookings from Subscription Services and Chegg Skil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omputation of basic and diluted net (loss) income per share (in thousands, except per share amounts): Years Ended December 31, 2024 2023 2022 Basic Numerator: Net (loss) income $ (837,068) $ 18,180 $ 266,638 Denominator: Weighted average shares used to compute net (loss) income per share, basic 103,300 116,504 127,557 Net (loss) income per share, basic $ (8.10) $ 0.16 $ 2.09 Diluted Numerator: Net (loss) income $ (837,068) $ 18,180 $ 266,638 Convertible senior notes activity, net of tax — (61,694) (65,444) Net (loss) income, diluted $ (837,068) $ (43,514) $ 201,194 Denominator: Weighted average shares used to compute net (loss) income per share, basic 103,300 116,504 127,557 Shares related to stock plan activity — — 968 Shares related to convertible senior notes — 12,065 21,334 Weighted average shares used to compute net (loss) income per share, diluted 103,300 128,569 149,859 Net (loss) income per share, diluted $ (8.10) $ (0.34) $ 1.34 The following table presents potential weighted-average shares of common stock outstanding that were excluded from the computation of diluted net (loss) income per share because including them would have been anti-dilutive (in thousands): Years Ended December 31, 2024 2023 2022 Shares related to stock plan activity 7,206 8,442 3,556 Shares related to convertible senior notes 9,234 — — Total common stock equivalents 16,440 8,442 3,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and Fair Value Measurem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Investments and Fair Value Measurements</t>
        </is>
      </c>
      <c r="B4" s="4" t="inlineStr">
        <is>
          <t>Cash and Cash Equivalents, and Investments and Fair Value Measurements The following tables present our cash and cash equivalents, and investments’ fair value level classification, adjusted cost, unrealized gain, unrealized loss and fair value as of December 31, 2024 and 2023 (in thousands): December 31, 2024 Fair Value Level Adjusted Cost Unrealized Gain Unrealized Loss Fair Value Cash and cash equivalents: Cash $ 28,716 $ — $ — $ 28,716 Money market funds Level 1 132,759 — — 132,759 Total cash and cash equivalents $ 161,475 $ — $ — $ 161,475 Short-term investments: Corporate debt securities Level 2 $ 113,968 $ 157 $ (29) $ 114,096 U.S. treasury securities Level 1 40,162 — (9) 40,153 Total short-term investments $ 154,130 $ 157 $ (38) $ 154,249 Long-term investments: Corporate debt securities Level 2 $ 133,516 $ 736 $ (78) $ 134,174 U.S. treasury securities Level 1 78,405 97 (26) 78,476 Total long-term investments $ 211,921 $ 833 $ (104) $ 212,650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As of December 31, 2024, we determined that the declines in the market value of our investment portfolio were not driven by credit related factors. During the years ended December 31, 2024, 2023 and 2022, we did not recognize any losses on our investments due to credit related factors. The following table presents the realized gain and loss related to our investments (in thousands): Years Ended December 31, 2024 2023 2022 Realized gain $ 16 $ 346 $ 64 Realized loss (43) (2,452) (9,739) Realized loss on sale of investments $ (27) $ (2,106) $ (9,675) The following table presents our cash equivalents and investments' adjusted cost and fair value by contractual maturity as of December 31, 2024 (in thousands): December 31, 2024 Adjusted Cost Fair Value Due within one year $ 154,130 $ 154,249 Due after one year through three years 211,921 212,650 Investments not due at a single maturity date 132,759 132,759 Total $ 498,810 $ 499,658 Investments not due at a single maturity date in the preceding table consisted of money market funds. Strategic Investments In May 2023, we entered into a $15.0 million commitment to invest in Sound Ventures AI Fund, L.P. (Sound Ventures), a limited partnership that invests in artificial intelligence companies, for an approximate 6% ownership. We accounted for our investment under the equity method of accounting. As of December 31, 2023, the carrying amount of our investment was $11.7 million. On January 1, 2024, we sold our investment for a total cash consideration of $15.5 million, resulting in a gain of $3.8 million. The cash payment received was included within cash flows from investing activities on our consolidated statements of cash flows and the gain was included within other income, net on our consolidated statements of operation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charges on our strategic investments during the years ended December 31, 2024, 2023 and 2022, as there were no significant identified events or changes in circumstances that would be considered an indicator for impairment. There were no observable price changes in orderly transactions for the identical or similar investments of the same issuers during the years ended December 31, 2024, 2023 and 2022.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December 31, 2024 and 2023 was $105.8 million and $202.9 million, respectively. The estimated fair value of the 2025 notes as of December 31, 2024 and 2023 was $350.4 million and $329.5 million, respectively. For further information on the notes refer to Note 8,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our property and equipment, net balances (in thousands): December 31, 2024 2023 Content $ 381,629 $ 346,749 Internal-use software and website development 67,612 51,855 Leasehold improvements 8,207 10,857 Furniture and fixtures 3,346 4,607 Computer and equipment 2,953 3,496 Property and equipment 463,747 417,564 Less accumulated depreciation (293,099) (234,491) Property and equipment, net $ 170,648 $ 183,073 Depreciation expense during the years ended December 31, 2024, 2023, and 2022 was $68.3 million, $105.3 million, which included the $34.2 million accelerated depreciation discussed below, and $64.1 million, respectively. In connection with the November 2024 restructuring, we streamlined our product experiences and in connection with the June 2024 restructuring, we announced that we will no longer offer Chegg Skills directly to customers. As a result, we impaired internal-use software and content assets and accelerated depreciation of certain content assets of $6.1 million during the year ended December 31, 2024, which were classified as cost of revenues on our consolidated statements of operations. For further information on the November 2024 and June 2024 restructurings, see Note 15, “Restructuring Charges.” In connection with the intangible assets impairment analysis performed in June 2024, we also recorded an impairment of $10.0 million related to property and equipment, consisting of $6.6 million of content assets and $3.4 million of internal-use software assets, during the year ended December 31, 2024, which was classified as impairment expense on our consolidated statements of operations. For further information on the intangible assets impairment analysis, see Note 7, “Goodwill an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the changes in the carrying amount of our goodwill balances (in thousands): December 31, 2024 2023 Beginning balance $ 631,995 $ 615,093 Impairment expense (635,391) — Foreign currency translation adjustment 3,396 16,902 Ending balance $ — $ 631,995 In September 2024 and June 2024, in consideration of the sustained decline in our stock price, industry developments, and our financial performance, we evaluated our current operating performance. Accordingly, we determined that there were indicators of impairment and a quantitative assessment was necessary. In the quantitative assessment, we estimated the fair value of our reporting unit utilizing an income approach, based on the present value of future discounted cash flows, which is classified as Level 3 in the fair value hierarchy. Significant estimates used to determine fair value include the weighted average cost of capital, growth rates, and amount and timing of expected future cash flows. As a result of the quantitative assessment, we determined that goodwill was impaired as the fair value of our reporting unit was less than the carrying value. As such, during the year ended December 31, 2024, we recorded impairment expense of $635.4 million equal to the excess of the carrying value of our reporting unit over the estimated fair value, limited to the remaining balance of goodwill, which was classified as impairment expense on our consolidated statements of operations. We did not record goodwill impairment expense during the years ended December 31, 2023, and 2022. Intangible Assets The following table presents our intangible assets balances (in thousands, except weighted-average amortization period): December 31, 2024 Weighted-Average Amortization Gross Accumulated Accumulated Impairment Foreign Currency Translation Adjustment Net Carrying Amount Developed technologies 80 $ 106,703 $ (63,029) $ (29,369) $ (3,958) $ 10,347 Content libraries 60 12,230 (12,230) — — — Customer lists 35 34,190 (32,892) — (1,298) — Trade and domain names 52 16,213 (13,343) (2,493) (377) — Total intangible assets 67 $ 169,336 $ (121,494) $ (31,862) $ (5,633) $ 10,347 December 31, 2023 Weighted-Average Amortization Gross Accumulated Accumulated Impairment Foreign Currency Translation Adjustment Net Developed technologies 80 $ 106,703 $ (55,651) $ — $ (3,757) $ 47,295 Content libraries 60 12,230 (11,189) — — 1,041 Customer lists 35 34,190 (31,836) — (1,298) 1,056 Trade and domain names 52 16,213 (12,817) — (358) 3,038 Total intangible assets 67 $ 169,336 $ (111,493) $ — $ (5,413) $ 52,430 During the years ended December 31, 2024, 2023 and 2022, intangible assets amortization expense was $10.0 million, $24.4 million and $25.9 million, respectively. In conjunction with our goodwill impairment analysis in June 2024, we determined that there were indicators of impairment for our Busuu assets and a recoverability test was necessary. In the recoverability test, we determined that the expected future undiscounted cash flows for the asset group were not sufficient to recover the carrying value. We then proceeded in estimating the fair value of the asset group utilizing the income approach, based on a present value of future discounted cash flows, which is classified as Level 3 in the fair value hierarchy. Significant estimates used to determine fair value include the growth rates and amount and timing of expected future cash flows. As a result of the impairment test, we determined the asset group was impaired and recorded a $31.9 million impairment expense The following table presents the estimated future intangible assets amortization expense (in thousands): December 31, 2024 2025 $ 4,240 2026 3,897 2027 1,776 2028 407 2029 27 Total $ 10,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As of December 31, 2024, 9,297,800 and 6,961,352 shares remained underlying the 2026 notes and 2025 notes, respectively.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certain circumstanc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As of December 31, 2024, the 2026 notes are not convertible and have been classified as a long-term liability. As of December 31, 2024, the 2025 notes are convertible at any time until the close of business on the second scheduled trading day immediately preceding their maturity date and have been classified as a current liability. We expect to settle any 2025 Notes conversion requests in shares of our common stock. In November 2024, in connection with our securities repurchase program, we extinguished $116.6 million aggregate principal amount of the 2026 notes in privately-negotiated transactions for a total consideration of $96.2 million, which was paid to the holders in cash. We also incurred approximately $0.3 million in fees resulting in a total reacquisition price of $96.5 million. The carrying amount of the extinguished notes was $116.0 million resulting in a $19.5 million gain on early extinguishment of debt. We elected to reacquire and not cancel the extinguished 2026 notes and left the associated capped call transactions outstanding. The following table presents the net carrying amount of the notes (in thousands): December 31, 2024 December 31, 2023 2026 Notes 2025 Notes 2026 Notes 2025 Notes Principal amount $ 127,906 $ 358,914 $ 244,479 $ 358,914 Unamortized issuance costs (562) (309) (1,721) (1,835) Net carrying amount $ 127,344 $ 358,605 $ 242,758 $ 357,079 The following table presents the total interest expense recognized related to the notes (in thousands): Years Ended December 31, 2024 2023 2022 2026 notes: Contractual interest expense $ — $ — $ — Amortization of issuance costs 620 1,035 2,196 Total 2026 notes interest expense $ 620 $ 1,035 $ 2,196 2025 notes: Contractual interest expense $ 443 $ 621 $ 874 Amortization of issuance costs 1,527 2,121 2,970 Total 2025 notes interest expense $ 1,970 $ 2,742 $ 3,844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December 31, 2024, cover 9,297,800 and 6,961,352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primary operating lease commitments as of December 31, 2024 are related to our corporate headquarters and offices in the United States and internationally. As of December 31, 2024 and 2023, we had operating lease ROU assets of $22.3 million and $25.1 million, respectively, and operating lease liabilities of $24.1 million and $24.9 million, respectively. As of December 31, 2024 and 2023, our weighted average remaining lease term in years was 6.3 and 3.9, respectively, and our weighted average discount rate was 5.6% and 5.8%, respectively. In connection with the November 2024 and June 2024 restructuring actions, we announced the closure of our New York office and two international offices. As a result, during the year ended December 31, 2024, we recorded a full impairment of $5.6 million, consisting of $4.1 million impairment of ROU assets and $1.5 million impairment of leasehold improvements, which was classified as general and administrative expense on our consolidated statement of operations. Our intent and ability to sublease the office as well as the local market conditions were factored in when measuring the amount of impairment. For further information on the November 2024 and June 2024 restructuring actions, see Note 15, “Restructuring Charges.” During the year ended December 31, 2024, we obtained $10.1 million of ROU assets in exchange for lease liabilities primarily as we entered into an amendment related to our offices in India that modifies our existing lease payments, increases the square footage, and extends the lease term. During the years ended December 31, 2024, 2023 and 2022, operating lease expense, net of immaterial sublease income, was approximately $7.5 million, $7.6 million and $7.3 million, respectively. During the years ended December 31, 2024, 2023 and 2022, variable lease cost and short-term lease cost were immaterial. The following table presents the future minimum lease payments and reconciliation to total operating lease liabilities (in thousands): December 31, 2024 2025 $ 6,822 2026 4,141 2027 4,298 2028 3,531 2029 1,959 Thereafter 8,414 Total future minimum lease payments 29,165 Less imputed interest (5,031) Total operating lease liabilities $ 24,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urt dismissed this matter pursuant to the Company's motion to dismiss and the matter is concluded.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as amended (the Exchange Act). On September 7, 2022, KBC Asset Management and The Pompano Beach Police &amp; Firefighters Retirement System were appointed as lead plaintiff in the case. On December 8, 2022, Plaintiff filed his Amended Complaint seeking unspecified compensatory damages, costs, and expenses, including counsel and expert fees. On September 26, 2024, the parties participated in an in-person mediation and reached a settlement in principle to pay $55.0 million wherein the Company denies any and all allegations of fault, liability, wrongdoing, or damages. On November 6, 2024, Plaintiffs filed a motion for preliminary approval of the settlement. The Court preliminarily approved the settlement on December 19, 2024. The estimated contingent liability for the loss contingency recorded was $55.0 million as of September 30, 2024 and was included within accrued liabilities on our consolidated balance sheets. The same amount was recorded for expected insurance loss recoveries, which is included within other current assets on our consolidated balance sheets.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Chegg and Pearson have resolved this litigation. Pursuant to the terms of the parties' confidential settlement, the Court dismissed the case with prejudice on December 20, 2024. While the terms of the settlement are confidential, Chegg’s decision to settle the lawsuit was driven by the expense, burden and uncertainty of ongoing protracted litigation.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We are currently cooperating with the FTC on an investigation as to whether we have violated certain terms of the Final Order. We record a contingent liability for loss contingencies related to legal matters when a loss is both probable and reasonably estimable. Additionally, we record an insurance loss recovery up to the recognized loss contingency when realization is probable. Related to the above matters, as of December 31, 2024, the net impact of contingent liabilities less the related insurance loss recovery is $7.0 million. For those matters upon which we have sufficient insurance coverage, we have recorded contingent liabilities within accrued liabilities and the loss recovery from insurance within other current assets on our consolidated balance sheets. We are not aware of any other pending legal matters or claims, individually or in the aggregate, which are expected to have a material adverse impact on our consolidated financial position, results of operations, or cash flows.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In the ordinary course of business and for certain of the above matters, we are actively pursuing all avenues and strategies to resolve these matters, including available legal remedies, remediation and settlement negotiations with the partie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Dec. 31, 2024</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cover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Common Stock We are authorized to issue 400 million shares of our common stock, with a par value per share of $0.001. The following table presents the shares of our common stock we have reserved for future issuance: December 31, 2024 Shares available for grant under the 2023 Equity Incentive Plan 10,340,723 Outstanding RSUs and PSUs 7,386,965 Shares available for issuance under the Amended and Restated 2013 Employee Stock Purchase Plan 3,007,257 Shares available for grant under the 2023 Equity Inducement Plan 1,171,016 Outstanding stock options 182,076 Total common shares reserved for future issuance 22,088,037 Stock Plans 2023 Equity Inducement Plan On October 11, 2023, our Board of Directors approved and adopted our 2023 Equity Inducement Plan (the “2023 EINP”). On the effective date of the 2023 EINP, 2,000,000 shares of our common stock were reserved for issuance and as of December 31, 2024, there were 1,171,016 shares of common stock available for future issuance. The 2023 EINP permits the granting of non-qualified stock options and restricted stock unit awards. The 2023 EINP terminates on the later of (i) October 11, 2033 or (ii) ten years from the last date that additional shares are added to the EINP by the Compensation Committee of our Board of Directors. 2023 Equity Incentive Plan On April 7, 2023, our Board of Directors adopted our 2023 Equity Incentive Plan (the “2023 EIP”), which was subsequently approved by our stockholders and became effective on June 7, 2023, replacing our 2013 Equity Incentive Plan (the “2013 Plan”). On the effective date of the 2023 EIP, 12,000,000 shares of our common stock were reserved for issuance. On June 6, 2023, the date on which the 2013 Plan expired, all remaining shares available for grant under the 2013 Plan were cancelled, and we will not make any additional grants under the 2013 Plan. In addition, any shares subject to awards, including shares subject to awards granted under the 2013 Plan that were outstanding on June 7, 2023, that are cancelled, forfeited, repurchased, expire by their terms without shares being issued, are used to pay the exercise price of an option or stock appreciation right or withheld to satisfy the tax withholding obligations related to any award, will be returned to the pool of shares available for grant and issuance under the 2023 EIP. As of December 31, 2024, there were 10,340,723 shares available for grant under the 2023 EIP. The 2023 EIP permits the granting of incentive stock options, non-qualified stock options, RSUs, restricted stock awards, stock bonus awards, stock appreciation rights and performance awards. The 2023 EIP terminates on April 7, 2033. Amended and Restated 2013 Employee Stock Purchase Plan On April 7, 2023, our Board of Directors adopted our Amended and Restated 2013 Employee Stock Purchase Plan (the “A&amp;R ESPP”), which was subsequently approved by our stockholders and became effective on June 7, 2023. The A&amp;R ESPP permits eligible employees to purchase shares of our common stock by accumulating funds through periodic payroll deductions. The A&amp;R ESPP is intended to qualify as an "employee stock purchase plan" under Section 423 of the Code. Under the A&amp;R ESPP, eligible employees will be granted an option to purchase shares of our common stock at a 15% discount to the lesser of the fair market value of our common stock on (i) the first trading day of the applicable offering period or (ii) the last day of each purchase period in the applicable offering period. The Compensation Committee of our Board of Directors shall determine the duration and commencement date of each offering period, provided that an offering period shall in no event be longer than twenty-seven (27) months, except as otherwise provided by an applicable sub-plan. Upon approval of the A&amp;R ESPP, the available share pool under our existing 2013 Employee Stock Purchase Plan was reduced, and we have reserved 4,000,000 shares of our common stock under the A&amp;R ESPP. As of December 31, 2024, there were 3,007,257 shares of common stock available for future issuance under the A&amp;R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Share Repurchases During the year ended December 31, 2024, we received a total of 2,115,952 shares of our common stock related to the final delivery of our November 2023 accelerated share repurchase (ASR) agreement, which were retired immediately. The November 2023 ASR settled, and we were not required to make any additional cash payments or delivery of common stock to the financial institution upon settlement. During the year ended December 31, 2023, we repurchased a total of 26,505,979 shares of our common stock, which included the initial delivery of 13,498,313 shares from our November 2023 ASR, 3,433,157 shares from open market transactions in June 2023, and the total delivery of 9,574,509 shares from our February 2023 ASR, which were retired immediately. During the year ended December 31, 2022, we received a total of 12,709,278 shares of our common stock from prior ASR and open market transactions, which were retired immediately. Share-based Compensation Expense The following table presents total share-based compensation expense recorded (in thousands): Years Ended December 31, 2024 2023 2022 Cost of revenues $ 1,786 $ 2,256 $ 2,484 Research and development 28,044 44,103 41,335 Sales and marketing 7,466 9,524 13,857 General and administrative 47,318 77,619 75,780 Total share-based compensation expense $ 84,614 $ 133,502 $ 133,456 During the years ended December 31, 2024, 2023 and 2022, we capitalized share-based compensation expense of $4.9 million, $3.3 million, and $5.3 million, respectively, which is included within property and equipment, net on our consolidated balance sheets. As of December 31, 2024, we had a total of approximately $40.7 million of unrecognized share-based compensation expense, related to unvested RSUs and PSUs, that is expected to be recognized over the remaining weighted average period of 1.2 years. PSU Grants with Financial and Strategic Performance Targets In June 2024, March 2023, and March 2022, we granted PSUs to certain of our key executives. The PSUs entitle the executives to receive a certain number of shares of our common stock based on our satisfaction of certain financial and strategic performance targets. Based on the achievement of the performance conditions for the June 2024, March 2023, and March 2022 PSUs, the final settlement partially met the target threshold, based on a specified objective formula approved by the Compensation Committee of the Board of Directors. The June 2024 and March 2023 PSUs vest over either a one-year or three-year period and the March 2022 PSUs vest over a three-year period. During the years ended December 31, 2024, 2023, and 2022, the number of shares underlying the June 2024, March 2023, and March 2022 PSUs totaled 693,750, 565,341, and 614,177, respectively, and each had a grant date fair value per share of $3.61, $15.89, and $35.82, respectively. 2021 PSU Grants with Market-Based Conditions In March 2021, we granted PSUs with market-based conditions to certain of our key employees. The number of shares of our common stock that may be issued to settle these PSUs range from 50% at the threshold level to 150% at the maximum level of the 100% target level of the award depending on the maximum average market value of the per share price of our common stock, for a period of 60 consecutive trading days, over a three-year performance period ending on the third anniversary of the date of grant. No payout will be made for performance below the 50% threshold level. The market value of the per share price of our common stock must reach $123.81, $148.58, or $173.34 at the threshold, target, or maximum levels, respectively, for achievement of the award, which could result in issuance of 244,086, 488,173, or 732,260 shares of our common stock at each respective payout level. These PSUs vest over a four-year period, subject to continued service over the requisite period, with the initial vesting of 50% of the award occurring in March 2024. The number of PSUs granted totaled 732,260 shares, which represents the maximum number of shares, and had a grant date fair value of $68.55 per share, determined under the Monte Carlo simulation approach described further below. As of December 31, 2024, the market-based conditions have not been met. Fair Value of PSUs with Market-Based Conditions We estimate the fair value of the PSUs using a Monte Carlo simulation approach, which utilizes the fair value of our common stock based on an active market and requires input on the following subjective assumptions: Expected Term . The expected term for the awards is the performance period of three years. Expected Volatility . The expected volatility is based on the historical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on the U.S. treasury zero-coupon issues, with a remaining term equal to the expected term. The following table presents the key assumptions used to determine the fair value of the awards: Expected term (years) 3.00 Expected volatility 49.04 % Expected dividends — % Risk-free interest rate 0.27 % Fair Value of ESPP Under the ESPP, rights to purchase shares are granted during the second and fourth quarter of each year. We estimate the fair value of each right to purchase shares using the Black-Scholes-Merton option-pricing model, which utilizes the fair value of our common stock based on active market and requires input on the following subjective assumptions: Expected Term . The expected term for rights to purchase shares is six months. Expected Volatility . The expected volatility is based on the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on the United States treasury zero-coupon issues, with a remaining term equal to the expected term. The following table presents the key assumptions used to determine the fair value of rights granted under the ESPP: Years Ended December 31, 2024 2023 2022 Expected term (years) 0.50 0.50 0.50 Expected volatility 60.95%-85.39% 55.79%-109.39% 70.37%-78.74% Dividend yield 0.00 % 0.00 % 0.00 % Risk-free interest rate 4.44%-5.40% 5.24%-5.41% 1.54%-4.54% Weighted-average grant-date fair value per share $ 0.90 $ 3.62 $ 8.71 Stockholder's Equity Activity RSUs and PSUs Activity Number of RSUs and PSUs Outstanding Weighted Average Grant Date Fair Value Balance at December 31, 2023 10,065,783 $ 23.63 Granted 5,853,240 4.24 Released (5,069,408) 21.02 Forfeited (3,462,650) 22.50 Balance at December 31, 2024 7,386,965 $ 10.58 The weighted-average grant-date fair value of RSUs and PSUs granted during the years ended December 31, 2024, 2023, and 2022 was $4.24, $14.58, and $27.68, respectively. The total fair value of RSUs and PSUs vested as of the vesting dates during the years ended December 31, 2024, 2023, and 2022 was $26.1 million, $45.3 million, and $74.2 million, respectively. ESPP Activity There were 859,302, 454,533 and 382,392 shares purchased during the years ended December 31, 2024, 2023 and 2022, respectively, at an average price per share of $3.05, $8.10 and $15.61, respectively, with cash proceeds from the issuance of shares of $2.6 million, $3.7 million and $6.0 million, respectively. Share-based compensation expense related to ESPP was $1.5 million, $2.5 million, and $3.1 million during the years ended December 31, 2024, 2023 and 2022, respectively. Stock Option Activity Number of Stock Options Outstanding Weighted-Average Exercise Price per Share Weighted-Average Remaining Contractual Term in Years Aggregate Intrinsic Value Balance at December 31, 2023 232,327 $ 6.02 1.81 $ 1,240,014 Forfeited (50,251) Balance at December 31, 2024 182,076 $ 5.74 1.17 $ — We did not grant any stock options during the years ended December 31, 2024, 2023, and 2022. There were no stock options exercised during the year ended December 31, 2024 and the total intrinsic value of stock options exercised during the years ended December 31, 2023 and 2022, was $0.2 million and $1.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We recorded a provision for income taxes of $148.7 million during the year ended December 31, 2024, a provision for income taxes of $32.1 million during the year ended December 31, 2023 and a benefit from income taxes of $162.7 million during the year ended December 31, 2022. The provision for income taxes during the year ended December 31, 2024 was primarily due to the establishment of a valuation allowance against our U.S. federal and state deferred tax assets. The provision for income taxes during the year ended December 31, 2023 was primarily due to the federal and state income taxes in the United States largely driven by shortfall associated with equity compensation. The benefit from income taxes during the year ended December 31, 2022 was primarily due to the release of the valuation allowance on certain U.S. and state deferred tax assets. The following table presents our (provision for) benefit from income taxes (in thousands): Years Ended December 31, 2024 2023 2022 Current income taxes: Federal $ (234) $ (2,460) $ (113) State (1,128) (3,064) (2,172) Foreign (4,021) (33) (3,702) Total current provision for income taxes (5,383) (5,557) (5,987) Deferred income taxes: Federal (122,057) (26,210) 147,236 State (17,558) (1,634) 19,995 Foreign (3,704) 1,269 1,448 Total deferred benefit from income taxes (143,319) (26,575) 168,679 Total (provision for) benefit from income taxes $ (148,702) $ (32,132) $ 162,692 The following table presents our (loss) income before (provision for) benefit from income taxes (in thousands): Years Ended December 31, 2024 2023 2022 United States $ (297,183) $ 61,152 $ 123,269 Foreign (391,183) (10,840) (19,323) Total (loss) income before (provision for) benefit from income taxes $ (688,366) $ 50,312 $ 103,946 The following table presents the differences between our (provision for) benefit from income taxes as presented in the accompanying consolidated statements of operations and the income tax expense computed at the federal statutory rate as a percentage of (loss) income before (provision for) benefit from income taxes (in percentages): Years Ended December 31, 2024 2023 2022 Income tax at U.S. statutory rate 21.0 % 21.0 % 21.0 % State, net of federal benefit 2.9 11.6 1.6 Taxes on foreign earnings 1.7 0.7 (1.1) Share-based compensation (2.5) 39.3 15.3 Non-deductible expenses — (2.5) 1.6 Effect of flow-through entities 12.5 — — Goodwill impairment (17.1) — — Tax credits — 0.8 (0.7) Change in valuation allowance (40.1) 4.2 (210.5) Settlement of unrecognized tax benefits — (8.0) — Foreign-derived intangible income 0.1 (5.2) — Convertible senior notes — — 15.0 Other (0.1) 2.0 1.3 Total (21.6) % 63.9 % (156.5) % The following table presents a summary of our deferred tax assets (in thousands): December 31, 2024 2023 Deferred tax assets: Research and experimental expenditures capitalization $ 102,382 $ 69,362 Net operating loss and credits carryforwards 80,413 92,302 Accrued expenses and reserves 25,039 10,442 Share-based compensation 3,414 11,200 Convertible senior notes 1,790 5,566 Goodwill 89,583 — Property and equipment and intangible assets 15,947 — Other items — 6,133 Gross deferred tax assets 318,568 195,005 Valuation allowance (307,985) (40,162) Total deferred tax assets $ 10,583 $ 154,843 Deferred tax liabilities: Property and equipment and intangibles assets $ — $ (2,621) Other (11,396) (13,134) Total deferred tax liabilities $ (11,396) $ (15,755) Net deferred tax (liability) asset $ (812) $ 139,088 As of December 31, 2024, we have determined our earnings in India are not permanently reinvested. As such, a cumulative net tax liability of $1.7 million has been accrued for taxes that would be incurred upon future repatriation of such earnings. During the year ended December 31, 2024, our subsidiary in India distributed $23.0 million to the United States, resulting in a remittance of $3.5 million in withholding tax, which was included within cash flows from financing activities on our consolidated statements of cash flows. The determination of the future tax consequences of the remittance of these earnings is not practicable. For our remaining foreign subsidiaries, to the extent we can repatriate cash with no significant tax cost, we have determined those earnings are not permanently reinvested. All other earnings have been determined to be permanently reinvested. Realization of the deferred tax assets is dependent upon future taxable income, the amount and timing of which are uncertain. The valuation allowance increased by approximately $267.8 million during the year ended December 31, 2024 and increased by approximately $4.0 million during the year ended December 31, 2023. We regularly assess the need for a valuation allowance against our deferred tax assets. In performing our assessment, we consider both positive and negative evidence related to the likelihood of realizing our deferred tax assets. During the second quarter of 2024, we determined that it is more likely than not that the deferred tax benefit will not be realized due to the available negative evidence outweighing the positive evidence, primarily resulting from the cumulative loss influenced by the impairment expense recorded. As of December 31, 2024, we had net operating loss carryforwards for federal and state income tax purposes of approximately $125 million and $207 million, respectively, which will begin to expire in years beginning 2030 and 2025, respectively. We also had net operating loss carryforwards for United Kingdom income tax purposes of approximately $109 million, which do not expire. As of December 31, 2024, we had tax credit carryforwards for federal and state income tax purposes of approximately $12.7 million and $17.8 million, respectively. The federal credits expire in various years beginning in 2038.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We recognize interest and penalties related to uncertain tax positions as a component of income tax expense. As of December 31, 2024, there are no accrued interest and penalties related to uncertain tax positions. We file tax returns in U.S. federal, state, and certain foreign jurisdictions with varying statutes of limitations. Due to net operating loss and credit carryforwards, all of the tax years since inception through tax year 2024 remain subject to examination by the U.S. federal and some state authorities. Foreign jurisdictions remain subject to examination up to approximately five years from the filing date, depending on the jurisdiction. United Kingdom income tax remains subject to examination by the HM Revenue &amp; Custom for all tax years due to net operating loss and credits carryforwards. The following table presents the reconciliation of the beginning and ending balances of the total amount of unrecognized tax benefits, excluding accrued interest and penalties (in thousands): Years Ended December 31, 2024 2023 2022 Beginning balance $ 12,400 $ 16,953 $ 16,805 Increase in tax positions for prior years 13 — 333 Decrease in tax positions for prior years — (131) (876) Decrease in tax positions for prior year settlement — (4,703) (386) Decrease in tax positions for prior years due to statutes lapsing — — — Increase in tax positions for current year 295 281 1,520 Change due to translation of foreign currencies — — (443) Ending balance $ 12,708 $ 12,400 $ 16,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November 2024 Restructuring Plan In November 2024, we announced a workforce reduction that resulted in a management approved restructuring plan. During the year ended December 31, 2024, we recorded $14.6 million of restructuring charges, primarily related to one-time employee termination benefits, which were classified on our consolidated statement of operations based on employees' job function. The restructuring liability is included within accrued liabilities on our consolidated balance sheets. We estimate we will incur between $3 million and $4 million of additional restructuring charges over the next two fiscal quarters and we expect the plan to be substantially completed by the end of the third quarter of fiscal 2025. The following table presents a reconciliation of the beginning and ending restructuring liability balance (in thousands): Year Ended December 31, 2024 Beginning balance $ — Restructuring charges 14,632 Restructuring payments (10,717) Ending balance $ 3,915 June 2024 Restructuring Plan In June 2024, we announced a workforce reduction that resulted in a management approved restructuring plan. During the year ended December 31, 2024, we recorded $10.0 million of restructuring charges, primarily related to one-time employee termination benefits, which was classified on our consolidated statement of operations based on employees' job function. The restructuring liability is included within accrued liabilities on our consolidated balance sheets. The total amount of restructuring charges have been recorded and we expect the plan to be substantially completed by the end of the first quarter of fiscal 2025. The following table presents a reconciliation of the beginning and ending restructuring liability balance (in thousands): Year Ended December 31, 2024 Beginning balance $ — Restructuring charges 9,971 Restructuring payments (6,576) Ending balance $ 3,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Operations Details</t>
        </is>
      </c>
      <c r="B1" s="2" t="inlineStr">
        <is>
          <t>12 Months Ended</t>
        </is>
      </c>
    </row>
    <row r="2">
      <c r="B2" s="2" t="inlineStr">
        <is>
          <t>Dec. 31, 2024</t>
        </is>
      </c>
    </row>
    <row r="3">
      <c r="A3" s="3" t="inlineStr">
        <is>
          <t>Other Income and Expenses [Abstract]</t>
        </is>
      </c>
      <c r="B3" s="4" t="inlineStr">
        <is>
          <t xml:space="preserve"> </t>
        </is>
      </c>
    </row>
    <row r="4">
      <c r="A4" s="4" t="inlineStr">
        <is>
          <t>Consolidated Statements of Operations Details</t>
        </is>
      </c>
      <c r="B4" s="4" t="inlineStr">
        <is>
          <t>Consolidated Statements of Operations Details The following table presents the details of other income, net (in thousands): Years Ended December 31, 2024 2023 2022 Gain on early extinguishment of debt (1) $ 19,515 $ 85,926 $ 93,519 Interest income 28,050 37,411 12,431 Realized loss on sale of investments (2) (27) (2,106) (9,675) Gain on sale of strategic equity investment (2) 3,783 — — Foreign currency impact on purchase consideration — — 4,628 Other 11 579 126 Total other income, net $ 51,332 $ 121,810 $ 101,029 _____________________________________________________ (1) For further information, see Note 8,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We sponsor a 401(k) savings plan for eligible employees and their beneficiaries. Contributions by us are discretionary and participants may contribute, on a pretax basis, a percentage of their annual compensation, not to exceed a maximum contribution amount pursuant to Section 401(k) of the IRC. During the years ended December 31, 2024, 2023, and 2022, matching contributions totaled $4.6 million, $4.9 million and $4.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who makes resource allocation decisions and reviews financial information presented on a consolidated basis. Accordingly, we have determined that we have a single operating and reportable segment and operating unit structure. Our chief operating decision maker uses net (loss) income in assessing performance and determining how to allocate resources and is regularly provided with cost of revenues, paid marketing expenses, and consolidated operating expenses when reviewing financial information as part of the annual budgeting and forecasting process as well as the review over quarterly budget to actual variances. The following table presents information about our significant segment expenses and includes a reconciliation to net (loss) income (in thousands): Years Ended December 31, 2024 2023 2022 Net revenues $ 617,574 $ 716,295 $ 766,897 Less: Cost of revenues 180,927 225,941 197,396 Research and development 170,431 191,705 196,637 Paid marketing expenses (1) 55,381 57,351 62,008 Other sales and marketing (2) 52,948 69,240 85,652 General and administrative 217,756 236,183 216,247 Impairment expense 677,239 3,600 — Total segment expenses 1,354,682 784,020 757,940 Other segment items (3) (99,960) 85,905 257,681 Net (loss) income $ (837,068) $ 18,180 $ 266,638 _____________________________________________________ (1) Paid marketing expenses consist primarily of online advertising and marketing promotional expenditures. (2) Other sales and marketing primarily consists of employee related expenses, including share-based compensation expense, and depreciation and amortization expenses. (3) Other segment items consist of all interest expense, other income, and (provision for) benefit from income taxes. We derive our revenues from our Subscription Services and Skills and Other product lines. Our Subscription Services include Chegg Study Pack, Chegg Study, Chegg Writing, Chegg Math, and Busuu. Our Skills and Other product line includes revenues from Chegg Skills, advertising services, print textbooks and eTextbooks. The following table presents our total net revenues for our Subscription Services and Skills and Other product lines (in thousands): Years Ended December 31, 2024 2023 2022 Subscription Services $ 549,211 $ 640,520 $ 671,968 Skills and Other 68,363 75,775 94,929 Total net revenues $ 617,574 $ 716,295 $ 766,897 The following table presents our total net revenues by geographic area (in thousands): Years Ended December 31, 2024 2023 2022 United States $ 537,605 $ 616,359 $ 651,469 International 79,969 99,936 115,428 Total net revenues $ 617,574 $ 716,295 $ 766,897 The following table presents our long-lived assets by geographic area (in thousands): December 31, 2024 2023 United States $ 172,483 $ 186,143 International 20,421 22,060 Total long-lived assets $ 192,904 $ 208,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inancial Statement Schedules Schedule II-Valuation and Qualifying Accounts (in thousands): Years Ended December 31, 2024, 2023, and 2022 Balance at Beginning of Year (Release) Provision for Bad Debts Net Write-offs Balance at End of Year Accounts receivable allowance 2024 $ 376 $ (99) $ (87) $ 190 2023 394 58 (76) 376 2022 153 387 (146) 394 Years Ended December 31, 2024, 2023, and 2022 Balance at Beginning of Year Provision for Refunds Refunds Issued Balance at End of Year Refund reserve 2024 $ 1,538 $ 9,831 $ (10,874) $ 495 2023 1,499 9,724 (9,685) 1,538 2022 1,392 21,129 (21,022) 1,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37068</v>
      </c>
      <c r="C4" s="5" t="n">
        <v>18180</v>
      </c>
      <c r="D4" s="5" t="n">
        <v>26663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1475</v>
      </c>
      <c r="C3" s="5" t="n">
        <v>135757</v>
      </c>
    </row>
    <row r="4">
      <c r="A4" s="4" t="inlineStr">
        <is>
          <t>Short-term investments</t>
        </is>
      </c>
      <c r="B4" s="6" t="n">
        <v>154249</v>
      </c>
      <c r="C4" s="6" t="n">
        <v>194257</v>
      </c>
    </row>
    <row r="5">
      <c r="A5" s="4" t="inlineStr">
        <is>
          <t>Accounts receivable, net of allowance of $190 and $376 at December 31, 2024 and December 31, 2023, respectively</t>
        </is>
      </c>
      <c r="B5" s="6" t="n">
        <v>23641</v>
      </c>
      <c r="C5" s="6" t="n">
        <v>31404</v>
      </c>
    </row>
    <row r="6">
      <c r="A6" s="4" t="inlineStr">
        <is>
          <t>Prepaid expenses</t>
        </is>
      </c>
      <c r="B6" s="6" t="n">
        <v>17100</v>
      </c>
      <c r="C6" s="6" t="n">
        <v>20980</v>
      </c>
    </row>
    <row r="7">
      <c r="A7" s="4" t="inlineStr">
        <is>
          <t>Other current assets</t>
        </is>
      </c>
      <c r="B7" s="6" t="n">
        <v>81094</v>
      </c>
      <c r="C7" s="6" t="n">
        <v>32437</v>
      </c>
    </row>
    <row r="8">
      <c r="A8" s="4" t="inlineStr">
        <is>
          <t>Total current assets</t>
        </is>
      </c>
      <c r="B8" s="6" t="n">
        <v>437559</v>
      </c>
      <c r="C8" s="6" t="n">
        <v>414835</v>
      </c>
    </row>
    <row r="9">
      <c r="A9" s="4" t="inlineStr">
        <is>
          <t>Long-term investments</t>
        </is>
      </c>
      <c r="B9" s="6" t="n">
        <v>212650</v>
      </c>
      <c r="C9" s="6" t="n">
        <v>249547</v>
      </c>
    </row>
    <row r="10">
      <c r="A10" s="4" t="inlineStr">
        <is>
          <t>Property and equipment, net</t>
        </is>
      </c>
      <c r="B10" s="6" t="n">
        <v>170648</v>
      </c>
      <c r="C10" s="6" t="n">
        <v>183073</v>
      </c>
    </row>
    <row r="11">
      <c r="A11" s="4" t="inlineStr">
        <is>
          <t>Goodwill, net</t>
        </is>
      </c>
      <c r="B11" s="6" t="n">
        <v>0</v>
      </c>
      <c r="C11" s="6" t="n">
        <v>631995</v>
      </c>
    </row>
    <row r="12">
      <c r="A12" s="4" t="inlineStr">
        <is>
          <t>Intangible assets, net</t>
        </is>
      </c>
      <c r="B12" s="6" t="n">
        <v>10347</v>
      </c>
      <c r="C12" s="6" t="n">
        <v>52430</v>
      </c>
    </row>
    <row r="13">
      <c r="A13" s="4" t="inlineStr">
        <is>
          <t>Right of use assets</t>
        </is>
      </c>
      <c r="B13" s="6" t="n">
        <v>22256</v>
      </c>
      <c r="C13" s="6" t="n">
        <v>25130</v>
      </c>
    </row>
    <row r="14">
      <c r="A14" s="4" t="inlineStr">
        <is>
          <t>Deferred tax assets, net</t>
        </is>
      </c>
      <c r="B14" s="6" t="n">
        <v>964</v>
      </c>
      <c r="C14" s="6" t="n">
        <v>141843</v>
      </c>
    </row>
    <row r="15">
      <c r="A15" s="4" t="inlineStr">
        <is>
          <t>Other assets</t>
        </is>
      </c>
      <c r="B15" s="6" t="n">
        <v>14527</v>
      </c>
      <c r="C15" s="6" t="n">
        <v>28382</v>
      </c>
    </row>
    <row r="16">
      <c r="A16" s="4" t="inlineStr">
        <is>
          <t>Total assets</t>
        </is>
      </c>
      <c r="B16" s="6" t="n">
        <v>868951</v>
      </c>
      <c r="C16" s="6" t="n">
        <v>1727235</v>
      </c>
    </row>
    <row r="17">
      <c r="A17" s="3" t="inlineStr">
        <is>
          <t>Current liabilities</t>
        </is>
      </c>
      <c r="B17" s="4" t="inlineStr">
        <is>
          <t xml:space="preserve"> </t>
        </is>
      </c>
      <c r="C17" s="4" t="inlineStr">
        <is>
          <t xml:space="preserve"> </t>
        </is>
      </c>
    </row>
    <row r="18">
      <c r="A18" s="4" t="inlineStr">
        <is>
          <t>Accounts payable</t>
        </is>
      </c>
      <c r="B18" s="6" t="n">
        <v>15159</v>
      </c>
      <c r="C18" s="6" t="n">
        <v>28184</v>
      </c>
    </row>
    <row r="19">
      <c r="A19" s="4" t="inlineStr">
        <is>
          <t>Deferred revenue</t>
        </is>
      </c>
      <c r="B19" s="6" t="n">
        <v>39217</v>
      </c>
      <c r="C19" s="6" t="n">
        <v>55336</v>
      </c>
    </row>
    <row r="20">
      <c r="A20" s="4" t="inlineStr">
        <is>
          <t>Accrued liabilities</t>
        </is>
      </c>
      <c r="B20" s="6" t="n">
        <v>115360</v>
      </c>
      <c r="C20" s="6" t="n">
        <v>77863</v>
      </c>
    </row>
    <row r="21">
      <c r="A21" s="4" t="inlineStr">
        <is>
          <t>Current portion of convertible senior notes, net</t>
        </is>
      </c>
      <c r="B21" s="6" t="n">
        <v>358605</v>
      </c>
      <c r="C21" s="6" t="n">
        <v>357079</v>
      </c>
    </row>
    <row r="22">
      <c r="A22" s="4" t="inlineStr">
        <is>
          <t>Total current liabilities</t>
        </is>
      </c>
      <c r="B22" s="6" t="n">
        <v>528341</v>
      </c>
      <c r="C22" s="6" t="n">
        <v>518462</v>
      </c>
    </row>
    <row r="23">
      <c r="A23" s="3" t="inlineStr">
        <is>
          <t>Long-term liabilities</t>
        </is>
      </c>
      <c r="B23" s="4" t="inlineStr">
        <is>
          <t xml:space="preserve"> </t>
        </is>
      </c>
      <c r="C23" s="4" t="inlineStr">
        <is>
          <t xml:space="preserve"> </t>
        </is>
      </c>
    </row>
    <row r="24">
      <c r="A24" s="4" t="inlineStr">
        <is>
          <t>Convertible senior notes, net</t>
        </is>
      </c>
      <c r="B24" s="6" t="n">
        <v>127344</v>
      </c>
      <c r="C24" s="6" t="n">
        <v>242758</v>
      </c>
    </row>
    <row r="25">
      <c r="A25" s="4" t="inlineStr">
        <is>
          <t>Long-term operating lease liabilities</t>
        </is>
      </c>
      <c r="B25" s="6" t="n">
        <v>18509</v>
      </c>
      <c r="C25" s="6" t="n">
        <v>18063</v>
      </c>
    </row>
    <row r="26">
      <c r="A26" s="4" t="inlineStr">
        <is>
          <t>Other long-term liabilities</t>
        </is>
      </c>
      <c r="B26" s="6" t="n">
        <v>1776</v>
      </c>
      <c r="C26" s="6" t="n">
        <v>3334</v>
      </c>
    </row>
    <row r="27">
      <c r="A27" s="4" t="inlineStr">
        <is>
          <t>Total long-term liabilities</t>
        </is>
      </c>
      <c r="B27" s="6" t="n">
        <v>147629</v>
      </c>
      <c r="C27" s="6" t="n">
        <v>264155</v>
      </c>
    </row>
    <row r="28">
      <c r="A28" s="4" t="inlineStr">
        <is>
          <t>Total liabilities</t>
        </is>
      </c>
      <c r="B28" s="6" t="n">
        <v>675970</v>
      </c>
      <c r="C28" s="6" t="n">
        <v>782617</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10,000,000 shares authorized, no shares issued and outstanding at December 31, 2024 and December 31, 2023</t>
        </is>
      </c>
      <c r="B31" s="6" t="n">
        <v>0</v>
      </c>
      <c r="C31" s="6" t="n">
        <v>0</v>
      </c>
    </row>
    <row r="32">
      <c r="A32" s="4" t="inlineStr">
        <is>
          <t>Common stock, $0.001 par value – 400,000,000 shares authorized; 104,880,048 and 102,823,700 shares issued and outstanding at December 31, 2024 and December 31, 2023, respectively</t>
        </is>
      </c>
      <c r="B32" s="6" t="n">
        <v>105</v>
      </c>
      <c r="C32" s="6" t="n">
        <v>103</v>
      </c>
    </row>
    <row r="33">
      <c r="A33" s="4" t="inlineStr">
        <is>
          <t>Additional paid-in capital</t>
        </is>
      </c>
      <c r="B33" s="6" t="n">
        <v>1114550</v>
      </c>
      <c r="C33" s="6" t="n">
        <v>1031627</v>
      </c>
    </row>
    <row r="34">
      <c r="A34" s="4" t="inlineStr">
        <is>
          <t>Accumulated other comprehensive loss</t>
        </is>
      </c>
      <c r="B34" s="6" t="n">
        <v>-32233</v>
      </c>
      <c r="C34" s="6" t="n">
        <v>-34739</v>
      </c>
    </row>
    <row r="35">
      <c r="A35" s="4" t="inlineStr">
        <is>
          <t>Accumulated deficit</t>
        </is>
      </c>
      <c r="B35" s="6" t="n">
        <v>-889441</v>
      </c>
      <c r="C35" s="6" t="n">
        <v>-52373</v>
      </c>
    </row>
    <row r="36">
      <c r="A36" s="4" t="inlineStr">
        <is>
          <t>Total stockholders’ equity</t>
        </is>
      </c>
      <c r="B36" s="6" t="n">
        <v>192981</v>
      </c>
      <c r="C36" s="6" t="n">
        <v>944618</v>
      </c>
    </row>
    <row r="37">
      <c r="A37" s="4" t="inlineStr">
        <is>
          <t>Total liabilities and stockholders’ equity</t>
        </is>
      </c>
      <c r="B37" s="5" t="n">
        <v>868951</v>
      </c>
      <c r="C37" s="5" t="n">
        <v>1727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hegg and its Board of Directors (the “Board”) recognize the critical importance of maintaining the trust and confidence of our students, business partners, and employees. We have established an Information Security and Governance Program (“ISP") utilizing the National Institute of Standards and Technology Cybersecurity Framework as an authoritative source of cybersecurity standards and framework for measurement. The ISP is comprised of the following components: (i) policies which describe the core requirements and design aspects of the program, (ii) standards that provide quantifiable and prescriptive requirements to meet the program's design, (iii) processes that provide operational requirements to meet the ISP's policies and standards consistently, and (iv) implementation playbooks which are created, maintained, and used by the respective team responsible for implementation. The ISP has three core functions underlying its design, which are intended to provide Chegg with appropriate oversight and governance to execute, monitor, measure and report on the performance of the program in a consistent manner: • management (control owners) have a responsibility to own and manage risks associated with day-to-day operations, including the design, implementation, and ongoing operation of controls; • compliance and cybersecurity teams enable the identification of emerging risks in daily operation of our business, providing compliance and oversight in the form of frameworks, policies, tools, and techniques to support management; and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 Information Security and Governance Program (“ISP") utilizing the National Institute of Standards and Technology Cybersecurity Framework as an authoritative source of cybersecurity standards and framework for measurement. The ISP is comprised of the following components: (i) policies which describe the core requirements and design aspects of the program, (ii) standards that provide quantifiable and prescriptive requirements to meet the program's design, (iii) processes that provide operational requirements to meet the ISP's policies and standards consistently, and (iv) implementation playbooks which are created, maintained, and used by the respective team responsible for implement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the “Audit Committee”) provides independent oversight of the ISP. As a component of the ISP, the Audit Committee receives a report on the health and performance of the ISP on at least an annual basis. The Audit Committee provides guidance and oversight to help ensure the ISP meets the needs of all interested parties and fulfills its core functions.</t>
        </is>
      </c>
    </row>
    <row r="11">
      <c r="A11" s="4" t="inlineStr">
        <is>
          <t>Cybersecurity Risk Board Committee or Subcommittee Responsible for Oversight [Text Block]</t>
        </is>
      </c>
      <c r="B11" s="4" t="inlineStr">
        <is>
          <t>The Audit Committee of the Board (the “Audit Committee”) provides independent oversight of the ISP. As a component of the ISP, the Audit Committee receives a report on the health and performance of the ISP on at least an annual basis. The Audit Committee provides guidance and oversight to help ensure the ISP meets the needs of all interested parties and fulfills its core functions.</t>
        </is>
      </c>
    </row>
    <row r="12">
      <c r="A12" s="4" t="inlineStr">
        <is>
          <t>Cybersecurity Risk Process for Informing Board Committee or Subcommittee Responsible for Oversight [Text Block]</t>
        </is>
      </c>
      <c r="B12" s="4" t="inlineStr">
        <is>
          <t>The Audit Committee of the Board (the “Audit Committee”) provides independent oversight of the ISP. As a component of the ISP, the Audit Committee receives a report on the health and performance of the ISP on at least an annual basis. The Audit Committee provides guidance and oversight to help ensure the ISP meets the needs of all interested parties and fulfills its core functions.</t>
        </is>
      </c>
    </row>
    <row r="13">
      <c r="A13" s="4" t="inlineStr">
        <is>
          <t>Cybersecurity Risk Role of Management [Text Block]</t>
        </is>
      </c>
      <c r="B13" s="4" t="inlineStr">
        <is>
          <t>Our Trust and Security organization (“T&amp;S”) is responsible for implementing the ISP. T&amp;S is led by our Chief Information Security Officer (“CISO”), Lonnie Benavides, who reports to our Chief Technology Officer (“CTO”), Chuck Geiger. T&amp;S is made up of two sub-teams, each led by a director who reports to the CISO: • Information Security , which is responsible for implementing all aspects of the ISP and is structured around the following pillars: (i) Application Security, (ii) Infrastructure (Cloud) Security, (iii) Corporate IT Security, (iv) Security Operations, and (v) Governance and Risk Management. • Compliance and Privac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Trust and Security organization (“T&amp;S”) is responsible for implementing the ISP. T&amp;S is led by our Chief Information Security Officer (“CISO”), Lonnie Benavides, who reports to our Chief Technology Officer (“CTO”), Chuck Geiger. T&amp;S is made up of two sub-teams, each led by a director who reports to the CISO: • Information Security , which is responsible for implementing all aspects of the ISP and is structured around the following pillars: (i) Application Security, (ii) Infrastructure (Cloud) Security, (iii) Corporate IT Security, (iv) Security Operations, and (v) Governance and Risk Management. • Compliance and Privacy</t>
        </is>
      </c>
    </row>
    <row r="16">
      <c r="A16" s="4" t="inlineStr">
        <is>
          <t>Cybersecurity Risk Management Expertise of Management Responsible [Text Block]</t>
        </is>
      </c>
      <c r="B16" s="4" t="inlineStr">
        <is>
          <t>Mr. Benavides joined Chegg in 2024 and has served various roles in information technology and security for over 25 years, including serving as CISO of a mortgage servicing company prior to joining Chegg. Mr. Benavides holds an undergraduate degree in Information Technology with a specialization in Information Assurance and Security and was a distinguished graduate of the US Air Force Secure Communications school. Mr. Geiger holds an undergraduate degree in computer science and has served in various roles in information technology for over 30 years, including serving as either the CTO or Executive Vice President of Technology of four companies prior to joining Chegg. Our CEO, CFO and General Counsel each hold degrees in their respective fields, and each have over 20 years of experience managing risks at Chegg and other companies, including risks arising from cybersecurity threats.</t>
        </is>
      </c>
    </row>
    <row r="17">
      <c r="A17" s="4" t="inlineStr">
        <is>
          <t>Cybersecurity Risk Process for Informing Management or Committees Responsible [Text Block]</t>
        </is>
      </c>
      <c r="B17" s="4" t="inlineStr">
        <is>
          <t>Our Trust and Security organization (“T&amp;S”) is responsible for implementing the ISP. T&amp;S is led by our Chief Information Security Officer (“CISO”), Lonnie Benavides, who reports to our Chief Technology Officer (“CTO”), Chuck Geiger. T&amp;S is made up of two sub-teams, each led by a director who reports to the CISO: • Information Security , which is responsible for implementing all aspects of the ISP and is structured around the following pillars: (i) Application Security, (ii) Infrastructure (Cloud) Security, (iii) Corporate IT Security, (iv) Security Operations, and (v) Governance and Risk Management. • Compliance and Privacy , which is responsible for assessing and preparing internal teams for regulatory compliance pertaining to information security, secured financial reporting, and privacy and is structured around the following pillars: (i) Privacy, (ii) Compliance, (iii) Vendor Risk Management, and (iv) Security Awareness. T&amp;S also partners with other dedicated teams which report to our CTO: • Operations and Analytics , which is responsible for identifying and measuring consumer fraud and abuse of our customer-facing services, implementing manual and automated operations to ensure these are within acceptable bounds, and working with our product and engineering teams to design and implement longer term solutions. • Security and Fraud Engineer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fiscal year ends on December 31 and in this report, we refer to the year ended December 31, 2024, December 31, 2023, and December 31, 2022 as 2024, 2023, and 2022, respectively.</t>
        </is>
      </c>
    </row>
    <row r="5">
      <c r="A5" s="4" t="inlineStr">
        <is>
          <t>Reclassification of Prior Period Presentation</t>
        </is>
      </c>
      <c r="B5" s="4" t="inlineStr">
        <is>
          <t>Reclassification of Prior Period Presentation In order to conform with current period presentation, $3.6 million of impairment of intangible assets has been reclassified from general and administrative expense to impairment expense on our consolidated statements of operations during the year ended December 31, 2023 as well as from impairment of intangible asset to impairment expense on our consolidated statements of cash flows during the year ended December 31, 2023. These changes in presentation do not affect previously reported results.</t>
        </is>
      </c>
    </row>
    <row r="6">
      <c r="A6" s="4" t="inlineStr">
        <is>
          <t>Use of Estimates</t>
        </is>
      </c>
      <c r="B6" s="4" t="inlineStr">
        <is>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estimated forfeitures, accounting for income taxes, useful lives assigned to long-lived assets for depreciation and amortization, impairment of goodwill, intangible assets and long-lived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7">
      <c r="A7" s="4" t="inlineStr">
        <is>
          <t>Principles of Consolidation</t>
        </is>
      </c>
      <c r="B7" s="4" t="inlineStr">
        <is>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is>
      </c>
    </row>
    <row r="8">
      <c r="A8" s="4" t="inlineStr">
        <is>
          <t>Cash and Cash Equivalents and Restricted Cash</t>
        </is>
      </c>
      <c r="B8" s="4" t="inlineStr">
        <is>
          <t>Cash and Cash Equivalents and Restricted Cash</t>
        </is>
      </c>
    </row>
    <row r="9">
      <c r="A9" s="4" t="inlineStr">
        <is>
          <t>Fair Value Measurements</t>
        </is>
      </c>
      <c r="B9" s="4" t="inlineStr">
        <is>
          <t>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10">
      <c r="A10" s="4" t="inlineStr">
        <is>
          <t>Investments</t>
        </is>
      </c>
      <c r="B10" s="4" t="inlineStr">
        <is>
          <t>Investments We hold investments in corporate debt securities and U.S. treasury securitie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income (loss) on our consolidated statements of stockholders’ equity. Unrealized losses related to credit loss factors are recorded through an allowance for credit losses in other income, net on our consolidated statements of operations, rather than as a reduction to other comprehensive income (loss),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eighteen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income, net. The estimated fair value of our investments i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t>
        </is>
      </c>
    </row>
    <row r="11">
      <c r="A11" s="4" t="inlineStr">
        <is>
          <t>Accounts Receivable, Net of Allowance</t>
        </is>
      </c>
      <c r="B11" s="4" t="inlineStr">
        <is>
          <t>Accounts Receivable, Net of Allowance Accounts receivable is recorded at the invoiced amount and are non-interest bearing. We generally grant uncollateralized credit terms to our customers, which include partners and advertising customers. We maintain an estimated allowance provision to account for potentially uncollectible accounts receivable based upon expected credit losses for outstanding receivables. Our estimate is derived using a variety of factors including historical collection and loss patterns, the current aging of accounts receivable, geographic and other customer-specific credit risk factors, and reasonable and supportable forecasts of future economic conditions which inform adjustments to historical loss patterns. The estimated allowance provision is classified as general and administrative operating expenses on our consolidated statements of operations. Accounts receivable that are deemed to be uncollectible are written off, net of expected or actual recoveries.</t>
        </is>
      </c>
    </row>
    <row r="12">
      <c r="A12" s="4" t="inlineStr">
        <is>
          <t>Concentration of Credit Risk</t>
        </is>
      </c>
      <c r="B12" s="4" t="inlineStr">
        <is>
          <t>Concentration of Credit Risk Financial instruments that potentially subject us to concentrations of credit risk consist primarily of cash and cash equivalents, and investments in accordance with our investment policy. We place the majority of our cash and cash equivalents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t>
        </is>
      </c>
    </row>
    <row r="13">
      <c r="A13" s="4" t="inlineStr">
        <is>
          <t>Property and Equipment</t>
        </is>
      </c>
      <c r="B13" s="4" t="inlineStr">
        <is>
          <t>Property and Equipment Property and equipment are recorded at cost less accumulated depreciation and content amortization. Depreciation and content amortization are computed using the straight-line method over the following estimated useful lives of the assets: We capitalize all costs associated with the development or acquisition of content that is utilized in our products and services. Content amortization is classified within cost of revenues on our consolidated statements of operations. We capitalize certain costs associated with software developed or obtained for internal use and website development. We capitalize costs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Depreciation expense is classified within cost of revenues or operating expenses categories on our consolidated statements of operations. When assets are retired or otherwise disposed of, the cost and related accumulated depreciation and content amortization are removed from their respective accounts, and any gain or loss on such sale or disposal is reflected in (loss) income from operations.</t>
        </is>
      </c>
    </row>
    <row r="14">
      <c r="A14" s="4" t="inlineStr">
        <is>
          <t>Business Combinations</t>
        </is>
      </c>
      <c r="B14" s="4" t="inlineStr">
        <is>
          <t>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is>
      </c>
    </row>
    <row r="15">
      <c r="A15" s="4" t="inlineStr">
        <is>
          <t>Goodwill</t>
        </is>
      </c>
      <c r="B15" s="4" t="inlineStr">
        <is>
          <t>Goodwill</t>
        </is>
      </c>
    </row>
    <row r="16">
      <c r="A16" s="4" t="inlineStr">
        <is>
          <t>Intangible Assets</t>
        </is>
      </c>
      <c r="B16" s="4" t="inlineStr">
        <is>
          <t>Intangible Assets</t>
        </is>
      </c>
    </row>
    <row r="17">
      <c r="A17" s="4" t="inlineStr">
        <is>
          <t>Leases</t>
        </is>
      </c>
      <c r="B17" s="4" t="inlineStr">
        <is>
          <t>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Lease agreements typically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t>
        </is>
      </c>
    </row>
    <row r="18">
      <c r="A18" s="4" t="inlineStr">
        <is>
          <t>Strategic Investments</t>
        </is>
      </c>
      <c r="B18" s="4" t="inlineStr">
        <is>
          <t>Strategic Investments</t>
        </is>
      </c>
    </row>
    <row r="19">
      <c r="A19" s="4" t="inlineStr">
        <is>
          <t>Convertible Senior Notes, net</t>
        </is>
      </c>
      <c r="B19" s="4" t="inlineStr">
        <is>
          <t>Convertible Senior Notes, net Convertible senior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r the holders have the option to convert the notes at any time within twelve months after the reporting date;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income, net on our consolidated statements of operations.</t>
        </is>
      </c>
    </row>
    <row r="20">
      <c r="A20" s="4" t="inlineStr">
        <is>
          <t>Revenue Recognition and Deferred Revenue</t>
        </is>
      </c>
      <c r="B20" s="4" t="inlineStr">
        <is>
          <t>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Chegg Skills are recognized over the delivery period, adjusted for an estimate of non-redemption. Revenues from advertising services are recognized upon fulfillment. Revenues from print textbooks and eTextbooks are recognized immediately.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We have concluded that we control our Subscription Services and therefore we recognize revenues and cost of revenues on a gross basis. For print textbooks and eTextbooks, we have concluded that we do not control the service and therefore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Deferred contract costs are contained within other current assets on our consolidated balance sheets and are recognized if we expect to receive a future benefit from such costs. Deferred contract cost amortization expense is recognized consistent with the pattern of revenue recognition as cost of revenues on our consolidated statements of operations.</t>
        </is>
      </c>
    </row>
    <row r="21">
      <c r="A21" s="4" t="inlineStr">
        <is>
          <t>Cost of Revenues</t>
        </is>
      </c>
      <c r="B21" s="4" t="inlineStr">
        <is>
          <t>Cost of Revenues</t>
        </is>
      </c>
    </row>
    <row r="22">
      <c r="A22" s="4" t="inlineStr">
        <is>
          <t>Research and Development Expense</t>
        </is>
      </c>
      <c r="B22" s="4" t="inlineStr">
        <is>
          <t>Research and Development Expense Research and development expenses consist of employee-related expenses, which includes salaries, benefits, and share-based compensation expense for employees on our product, engineering, and technical teams who are responsible for maintaining our website, developing new products, and improving existing products. Research and development expenses also include technology costs to support our research and development, and outside services. We expense substantially all of our research and development expenses as they are incurred.</t>
        </is>
      </c>
    </row>
    <row r="23">
      <c r="A23" s="4" t="inlineStr">
        <is>
          <t>Paid Marketing Expense</t>
        </is>
      </c>
      <c r="B23" s="4" t="inlineStr">
        <is>
          <t>Paid Marketing Expense</t>
        </is>
      </c>
    </row>
    <row r="24">
      <c r="A24" s="4" t="inlineStr">
        <is>
          <t>Share-based Compensation Expense</t>
        </is>
      </c>
      <c r="B24" s="4" t="inlineStr">
        <is>
          <t>Share-based Compensation Expense one</t>
        </is>
      </c>
    </row>
    <row r="25">
      <c r="A25" s="4" t="inlineStr">
        <is>
          <t>Income Taxes</t>
        </is>
      </c>
      <c r="B25" s="4" t="inlineStr">
        <is>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is>
      </c>
    </row>
    <row r="26">
      <c r="A26" s="4" t="inlineStr">
        <is>
          <t>Net (Loss) Income Per Share</t>
        </is>
      </c>
      <c r="B26" s="4" t="inlineStr">
        <is>
          <t>Net (Loss) Income Per Share Basic net (loss) income per share is computed by dividing net (loss) income by the weighted-average number of shares of common stock outstanding during the period. Diluted net (loss) income per share is computed by adjusting net (loss) income for all related convertible senior notes activity, net of tax, and adjusting the weighted-average number of shares of common stock outstanding for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t>
        </is>
      </c>
    </row>
    <row r="27">
      <c r="A27" s="4" t="inlineStr">
        <is>
          <t>Foreign Currency Translation and Remeasurement</t>
        </is>
      </c>
      <c r="B27" s="4" t="inlineStr">
        <is>
          <t>Foreign Currency Translation and Remeasurement</t>
        </is>
      </c>
    </row>
    <row r="28">
      <c r="A28" s="4" t="inlineStr">
        <is>
          <t>Recent Accounting Pronouncements</t>
        </is>
      </c>
      <c r="B28" s="4" t="inlineStr">
        <is>
          <t>Recent Accounting Pronouncements Recently Issued Accounting Pronouncements Not Yet Adopted In November 2024, the Financial Accounting Standards Board (FASB) issued Accounting Standards Update (ASU) 2024-04, Debt—Debt with Conversion and Other Options . ASU 2024-04 improves the relevance and consistency in application of the induced conversion guidance requirements in Accounting Standards Codification (ASC) 470-20—Debt. Early adoption is permitted, and the guidance can be applied on either a prospective or retrospective basis. The guidance is effective for annual periods beginning after December 15, 2025 and interim periods within those annual periods. We did not early adopt ASU 2024-04 and we are currently in the process of evaluating the impact of this guidance. In November 2024, the Financial Accounting Standards Board (FASB) issued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Recently Adopted Accounting Pronouncements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in ASU 2023-07, as well as all existing segment disclosures and reconciliation requirements in ASC 280—Segment Reporting on an interim and annual basis. In 2024, we adopted ASU 2023-07 on a retrospective basis for annual periods starting with this Annual Report on Form 10-K. For further information on the additional reportable segment disclosures, refer to “Note 18, Segmen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5 years Internal-use software and website development 3 years Leasehold improvements Shorter of the remaining lease term or 5 years Furniture and fixtures 5 years Computers and equipment 3 years The following table presents our property and equipment, net balances (in thousands): December 31, 2024 2023 Content $ 381,629 $ 346,749 Internal-use software and website development 67,612 51,855 Leasehold improvements 8,207 10,857 Furniture and fixtures 3,346 4,607 Computer and equipment 2,953 3,496 Property and equipment 463,747 417,564 Less accumulated depreciation (293,099) (234,491) Property and equipment, net $ 170,648 $ 183,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our total net revenues for the periods shown disaggregated for our Subscription Services and Skills and Other product lines (in thousands, except percentages): Years Ended December 31, Change in 2024 Change in 2023 2024 2023 2022 $ % $ % Subscription Services $ 549,211 $ 640,520 $ 671,968 $ (91,309) (14) % $ (31,448) (5) % Skills and Other 68,363 75,775 94,929 (7,412) (10) (19,154) (20) Total net revenues $ 617,574 $ 716,295 $ 766,897 $ (98,721) (14) $ (50,602) (7)</t>
        </is>
      </c>
    </row>
    <row r="5">
      <c r="A5" s="4" t="inlineStr">
        <is>
          <t>Schedule of Accounts Receivable</t>
        </is>
      </c>
      <c r="B5" s="4" t="inlineStr">
        <is>
          <t>The following table presents our accounts receivable, net, contract assets, and deferred revenue balances (in thousands, except percentages): December 31, Change 2024 2023 $ % Accounts receivable, net $ 23,641 $ 31,404 $ (7,763) (25) % Contract assets 7,027 8,598 (1,571) (18) Deferred revenue 39,217 55,336 (16,119) (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loss) income per share (in thousands, except per share amounts): Years Ended December 31, 2024 2023 2022 Basic Numerator: Net (loss) income $ (837,068) $ 18,180 $ 266,638 Denominator: Weighted average shares used to compute net (loss) income per share, basic 103,300 116,504 127,557 Net (loss) income per share, basic $ (8.10) $ 0.16 $ 2.09 Diluted Numerator: Net (loss) income $ (837,068) $ 18,180 $ 266,638 Convertible senior notes activity, net of tax — (61,694) (65,444) Net (loss) income, diluted $ (837,068) $ (43,514) $ 201,194 Denominator: Weighted average shares used to compute net (loss) income per share, basic 103,300 116,504 127,557 Shares related to stock plan activity — — 968 Shares related to convertible senior notes — 12,065 21,334 Weighted average shares used to compute net (loss) income per share, diluted 103,300 128,569 149,859 Net (loss) income per share, diluted $ (8.10) $ (0.34) $ 1.34 </t>
        </is>
      </c>
    </row>
    <row r="5">
      <c r="A5" s="4" t="inlineStr">
        <is>
          <t>Schedule of Common Shares Outstanding Excluded from Computation of Diluted Net Income (Loss) Per Share</t>
        </is>
      </c>
      <c r="B5" s="4" t="inlineStr">
        <is>
          <t xml:space="preserve">The following table presents potential weighted-average shares of common stock outstanding that were excluded from the computation of diluted net (loss) income per share because including them would have been anti-dilutive (in thousands): Years Ended December 31, 2024 2023 2022 Shares related to stock plan activity 7,206 8,442 3,556 Shares related to convertible senior notes 9,234 — — Total common stock equivalents 16,440 8,442 3,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nd Fair Value Measure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and Investments</t>
        </is>
      </c>
      <c r="B4" s="4" t="inlineStr">
        <is>
          <t xml:space="preserve">The following tables present our cash and cash equivalents, and investments’ fair value level classification, adjusted cost, unrealized gain, unrealized loss and fair value as of December 31, 2024 and 2023 (in thousands): December 31, 2024 Fair Value Level Adjusted Cost Unrealized Gain Unrealized Loss Fair Value Cash and cash equivalents: Cash $ 28,716 $ — $ — $ 28,716 Money market funds Level 1 132,759 — — 132,759 Total cash and cash equivalents $ 161,475 $ — $ — $ 161,475 Short-term investments: Corporate debt securities Level 2 $ 113,968 $ 157 $ (29) $ 114,096 U.S. treasury securities Level 1 40,162 — (9) 40,153 Total short-term investments $ 154,130 $ 157 $ (38) $ 154,249 Long-term investments: Corporate debt securities Level 2 $ 133,516 $ 736 $ (78) $ 134,174 U.S. treasury securities Level 1 78,405 97 (26) 78,476 Total long-term investments $ 211,921 $ 833 $ (104) $ 212,650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t>
        </is>
      </c>
    </row>
    <row r="5">
      <c r="A5" s="4" t="inlineStr">
        <is>
          <t>Schedule of Realized Gain (Loss) Related to Investments</t>
        </is>
      </c>
      <c r="B5" s="4" t="inlineStr">
        <is>
          <t>The following table presents the realized gain and loss related to our investments (in thousands): Years Ended December 31, 2024 2023 2022 Realized gain $ 16 $ 346 $ 64 Realized loss (43) (2,452) (9,739) Realized loss on sale of investments $ (27) $ (2,106) $ (9,675)</t>
        </is>
      </c>
    </row>
    <row r="6">
      <c r="A6" s="4" t="inlineStr">
        <is>
          <t>Schedule of Available-for-sale Securities Reconciliation</t>
        </is>
      </c>
      <c r="B6" s="4" t="inlineStr">
        <is>
          <t xml:space="preserve">The following table presents our cash equivalents and investments' adjusted cost and fair value by contractual maturity as of December 31, 2024 (in thousands): December 31, 2024 Adjusted Cost Fair Value Due within one year $ 154,130 $ 154,249 Due after one year through three years 211,921 212,650 Investments not due at a single maturity date 132,759 132,759 Total $ 498,810 $ 499,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5 years Internal-use software and website development 3 years Leasehold improvements Shorter of the remaining lease term or 5 years Furniture and fixtures 5 years Computers and equipment 3 years The following table presents our property and equipment, net balances (in thousands): December 31, 2024 2023 Content $ 381,629 $ 346,749 Internal-use software and website development 67,612 51,855 Leasehold improvements 8,207 10,857 Furniture and fixtures 3,346 4,607 Computer and equipment 2,953 3,496 Property and equipment 463,747 417,564 Less accumulated depreciation (293,099) (234,491) Property and equipment, net $ 170,648 $ 183,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our goodwill balances (in thousands): December 31, 2024 2023 Beginning balance $ 631,995 $ 615,093 Impairment expense (635,391) — Foreign currency translation adjustment 3,396 16,902 Ending balance $ — $ 631,995 </t>
        </is>
      </c>
    </row>
    <row r="5">
      <c r="A5" s="4" t="inlineStr">
        <is>
          <t>Schedule of Intangible Assets</t>
        </is>
      </c>
      <c r="B5" s="4" t="inlineStr">
        <is>
          <t xml:space="preserve">The following table presents our intangible assets balances (in thousands, except weighted-average amortization period): December 31, 2024 Weighted-Average Amortization Gross Accumulated Accumulated Impairment Foreign Currency Translation Adjustment Net Carrying Amount Developed technologies 80 $ 106,703 $ (63,029) $ (29,369) $ (3,958) $ 10,347 Content libraries 60 12,230 (12,230) — — — Customer lists 35 34,190 (32,892) — (1,298) — Trade and domain names 52 16,213 (13,343) (2,493) (377) — Total intangible assets 67 $ 169,336 $ (121,494) $ (31,862) $ (5,633) $ 10,347 December 31, 2023 Weighted-Average Amortization Gross Accumulated Accumulated Impairment Foreign Currency Translation Adjustment Net Developed technologies 80 $ 106,703 $ (55,651) $ — $ (3,757) $ 47,295 Content libraries 60 12,230 (11,189) — — 1,041 Customer lists 35 34,190 (31,836) — (1,298) 1,056 Trade and domain names 52 16,213 (12,817) — (358) 3,038 Total intangible assets 67 $ 169,336 $ (111,493) $ — $ (5,413) $ 52,430 </t>
        </is>
      </c>
    </row>
    <row r="6">
      <c r="A6" s="4" t="inlineStr">
        <is>
          <t>Schedule of Estimated Future Amortization Expense Related to Intangible Assets</t>
        </is>
      </c>
      <c r="B6" s="4" t="inlineStr">
        <is>
          <t xml:space="preserve">The following table presents the estimated future intangible assets amortization expense (in thousands): December 31, 2024 2025 $ 4,240 2026 3,897 2027 1,776 2028 407 2029 27 Total $ 10,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esents the net carrying amount of the notes (in thousands): December 31, 2024 December 31, 2023 2026 Notes 2025 Notes 2026 Notes 2025 Notes Principal amount $ 127,906 $ 358,914 $ 244,479 $ 358,914 Unamortized issuance costs (562) (309) (1,721) (1,835) Net carrying amount $ 127,344 $ 358,605 $ 242,758 $ 357,079 </t>
        </is>
      </c>
    </row>
    <row r="5">
      <c r="A5" s="4" t="inlineStr">
        <is>
          <t>Schedule of Interest Expense Recognized</t>
        </is>
      </c>
      <c r="B5" s="4" t="inlineStr">
        <is>
          <t xml:space="preserve">The following table presents the total interest expense recognized related to the notes (in thousands): Years Ended December 31, 2024 2023 2022 2026 notes: Contractual interest expense $ — $ — $ — Amortization of issuance costs 620 1,035 2,196 Total 2026 notes interest expense $ 620 $ 1,035 $ 2,196 2025 notes: Contractual interest expense $ 443 $ 621 $ 874 Amortization of issuance costs 1,527 2,121 2,970 Total 2025 notes interest expense $ 1,970 $ 2,742 $ 3,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190</v>
      </c>
      <c r="C3" s="5" t="n">
        <v>376</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104880048</v>
      </c>
      <c r="C10" s="6" t="n">
        <v>102823700</v>
      </c>
    </row>
    <row r="11">
      <c r="A11" s="4" t="inlineStr">
        <is>
          <t>Common stock, shares outstanding (in shares)</t>
        </is>
      </c>
      <c r="B11" s="6" t="n">
        <v>104880048</v>
      </c>
      <c r="C11" s="6" t="n">
        <v>102823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The following table presents the future minimum lease payments and reconciliation to total operating lease liabilities (in thousands): December 31, 2024 2025 $ 6,822 2026 4,141 2027 4,298 2028 3,531 2029 1,959 Thereafter 8,414 Total future minimum lease payments 29,165 Less imputed interest (5,031) Total operating lease liabilities $ 24,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following table presents the shares of our common stock we have reserved for future issuance: December 31, 2024 Shares available for grant under the 2023 Equity Incentive Plan 10,340,723 Outstanding RSUs and PSUs 7,386,965 Shares available for issuance under the Amended and Restated 2013 Employee Stock Purchase Plan 3,007,257 Shares available for grant under the 2023 Equity Inducement Plan 1,171,016 Outstanding stock options 182,076 Total common shares reserved for future issuance 22,088,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 for Employees and Non-Employees</t>
        </is>
      </c>
      <c r="B4" s="4" t="inlineStr">
        <is>
          <t xml:space="preserve">The following table presents total share-based compensation expense recorded (in thousands): Years Ended December 31, 2024 2023 2022 Cost of revenues $ 1,786 $ 2,256 $ 2,484 Research and development 28,044 44,103 41,335 Sales and marketing 7,466 9,524 13,857 General and administrative 47,318 77,619 75,780 Total share-based compensation expense $ 84,614 $ 133,502 $ 133,456 </t>
        </is>
      </c>
    </row>
    <row r="5">
      <c r="A5" s="4" t="inlineStr">
        <is>
          <t>Schedule of Assumptions Used to Determine Fair Value of ESPP</t>
        </is>
      </c>
      <c r="B5" s="4" t="inlineStr">
        <is>
          <t xml:space="preserve">The following table presents the key assumptions used to determine the fair value of the awards: Expected term (years) 3.00 Expected volatility 49.04 % Expected dividends — % Risk-free interest rate 0.27 % The following table presents the key assumptions used to determine the fair value of rights granted under the ESPP: Years Ended December 31, 2024 2023 2022 Expected term (years) 0.50 0.50 0.50 Expected volatility 60.95%-85.39% 55.79%-109.39% 70.37%-78.74% Dividend yield 0.00 % 0.00 % 0.00 % Risk-free interest rate 4.44%-5.40% 5.24%-5.41% 1.54%-4.54% Weighted-average grant-date fair value per share $ 0.90 $ 3.62 $ 8.71 </t>
        </is>
      </c>
    </row>
    <row r="6">
      <c r="A6" s="4" t="inlineStr">
        <is>
          <t>Schedule of Restricted Stock Unit and Performance Share Unit Activity</t>
        </is>
      </c>
      <c r="B6" s="4" t="inlineStr">
        <is>
          <t xml:space="preserve">RSUs and PSUs Activity Number of RSUs and PSUs Outstanding Weighted Average Grant Date Fair Value Balance at December 31, 2023 10,065,783 $ 23.63 Granted 5,853,240 4.24 Released (5,069,408) 21.02 Forfeited (3,462,650) 22.50 Balance at December 31, 2024 7,386,965 $ 10.58 </t>
        </is>
      </c>
    </row>
    <row r="7">
      <c r="A7" s="4" t="inlineStr">
        <is>
          <t>Schedule of Stock Option Activity</t>
        </is>
      </c>
      <c r="B7" s="4" t="inlineStr">
        <is>
          <t xml:space="preserve">Stock Option Activity Number of Stock Options Outstanding Weighted-Average Exercise Price per Share Weighted-Average Remaining Contractual Term in Years Aggregate Intrinsic Value Balance at December 31, 2023 232,327 $ 6.02 1.81 $ 1,240,014 Forfeited (50,251) Balance at December 31, 2024 182,076 $ 5.74 1.1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following table presents our (provision for) benefit from income taxes (in thousands): Years Ended December 31, 2024 2023 2022 Current income taxes: Federal $ (234) $ (2,460) $ (113) State (1,128) (3,064) (2,172) Foreign (4,021) (33) (3,702) Total current provision for income taxes (5,383) (5,557) (5,987) Deferred income taxes: Federal (122,057) (26,210) 147,236 State (17,558) (1,634) 19,995 Foreign (3,704) 1,269 1,448 Total deferred benefit from income taxes (143,319) (26,575) 168,679 Total (provision for) benefit from income taxes $ (148,702) $ (32,132) $ 162,692 </t>
        </is>
      </c>
    </row>
    <row r="5">
      <c r="A5" s="4" t="inlineStr">
        <is>
          <t>Schedule of (Loss) Income before (Provision for) Benefit from Income Taxes</t>
        </is>
      </c>
      <c r="B5" s="4" t="inlineStr">
        <is>
          <t xml:space="preserve">The following table presents our (loss) income before (provision for) benefit from income taxes (in thousands): Years Ended December 31, 2024 2023 2022 United States $ (297,183) $ 61,152 $ 123,269 Foreign (391,183) (10,840) (19,323) Total (loss) income before (provision for) benefit from income taxes $ (688,366) $ 50,312 $ 103,946 </t>
        </is>
      </c>
    </row>
    <row r="6">
      <c r="A6" s="4" t="inlineStr">
        <is>
          <t>Schedule of Effective Income Tax Rate Reconciliation</t>
        </is>
      </c>
      <c r="B6" s="4" t="inlineStr">
        <is>
          <t>The following table presents the differences between our (provision for) benefit from income taxes as presented in the accompanying consolidated statements of operations and the income tax expense computed at the federal statutory rate as a percentage of (loss) income before (provision for) benefit from income taxes (in percentages): Years Ended December 31, 2024 2023 2022 Income tax at U.S. statutory rate 21.0 % 21.0 % 21.0 % State, net of federal benefit 2.9 11.6 1.6 Taxes on foreign earnings 1.7 0.7 (1.1) Share-based compensation (2.5) 39.3 15.3 Non-deductible expenses — (2.5) 1.6 Effect of flow-through entities 12.5 — — Goodwill impairment (17.1) — — Tax credits — 0.8 (0.7) Change in valuation allowance (40.1) 4.2 (210.5) Settlement of unrecognized tax benefits — (8.0) — Foreign-derived intangible income 0.1 (5.2) — Convertible senior notes — — 15.0 Other (0.1) 2.0 1.3 Total (21.6) % 63.9 % (156.5) %</t>
        </is>
      </c>
    </row>
    <row r="7">
      <c r="A7" s="4" t="inlineStr">
        <is>
          <t>Schedule of Deferred Tax Assets and Liabilities</t>
        </is>
      </c>
      <c r="B7" s="4" t="inlineStr">
        <is>
          <t xml:space="preserve">The following table presents a summary of our deferred tax assets (in thousands): December 31, 2024 2023 Deferred tax assets: Research and experimental expenditures capitalization $ 102,382 $ 69,362 Net operating loss and credits carryforwards 80,413 92,302 Accrued expenses and reserves 25,039 10,442 Share-based compensation 3,414 11,200 Convertible senior notes 1,790 5,566 Goodwill 89,583 — Property and equipment and intangible assets 15,947 — Other items — 6,133 Gross deferred tax assets 318,568 195,005 Valuation allowance (307,985) (40,162) Total deferred tax assets $ 10,583 $ 154,843 Deferred tax liabilities: Property and equipment and intangibles assets $ — $ (2,621) Other (11,396) (13,134) Total deferred tax liabilities $ (11,396) $ (15,755) Net deferred tax (liability) asset $ (812) $ 139,088 </t>
        </is>
      </c>
    </row>
    <row r="8">
      <c r="A8" s="4" t="inlineStr">
        <is>
          <t>Schedule of Reconciliation of Unrecognized Tax Benefits</t>
        </is>
      </c>
      <c r="B8" s="4" t="inlineStr">
        <is>
          <t xml:space="preserve">The following table presents the reconciliation of the beginning and ending balances of the total amount of unrecognized tax benefits, excluding accrued interest and penalties (in thousands): Years Ended December 31, 2024 2023 2022 Beginning balance $ 12,400 $ 16,953 $ 16,805 Increase in tax positions for prior years 13 — 333 Decrease in tax positions for prior years — (131) (876) Decrease in tax positions for prior year settlement — (4,703) (386) Decrease in tax positions for prior years due to statutes lapsing — — — Increase in tax positions for current year 295 281 1,520 Change due to translation of foreign currencies — — (443) Ending balance $ 12,708 $ 12,400 $ 16,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conciliation of Restructuring Liability</t>
        </is>
      </c>
      <c r="B4" s="4" t="inlineStr">
        <is>
          <t xml:space="preserve">The following table presents a reconciliation of the beginning and ending restructuring liability balance (in thousands): Year Ended December 31, 2024 Beginning balance $ — Restructuring charges 14,632 Restructuring payments (10,717) Ending balance $ 3,915 The following table presents a reconciliation of the beginning and ending restructuring liability balance (in thousands): Year Ended December 31, 2024 Beginning balance $ — Restructuring charges 9,971 Restructuring payments (6,576) Ending balance $ 3,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Operations Detail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The following table presents the details of other income, net (in thousands): Years Ended December 31, 2024 2023 2022 Gain on early extinguishment of debt (1) $ 19,515 $ 85,926 $ 93,519 Interest income 28,050 37,411 12,431 Realized loss on sale of investments (2) (27) (2,106) (9,675) Gain on sale of strategic equity investment (2) 3,783 — — Foreign currency impact on purchase consideration — — 4,628 Other 11 579 126 Total other income, net $ 51,332 $ 121,810 $ 101,029 _____________________________________________________ (1) For further information, see Note 8,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The following table presents information about our significant segment expenses and includes a reconciliation to net (loss) income (in thousands): Years Ended December 31, 2024 2023 2022 Net revenues $ 617,574 $ 716,295 $ 766,897 Less: Cost of revenues 180,927 225,941 197,396 Research and development 170,431 191,705 196,637 Paid marketing expenses (1) 55,381 57,351 62,008 Other sales and marketing (2) 52,948 69,240 85,652 General and administrative 217,756 236,183 216,247 Impairment expense 677,239 3,600 — Total segment expenses 1,354,682 784,020 757,940 Other segment items (3) (99,960) 85,905 257,681 Net (loss) income $ (837,068) $ 18,180 $ 266,638 _____________________________________________________ (1) Paid marketing expenses consist primarily of online advertising and marketing promotional expenditures. (2) Other sales and marketing primarily consists of employee related expenses, including share-based compensation expense, and depreciation and amortization expenses. (3)</t>
        </is>
      </c>
    </row>
    <row r="5">
      <c r="A5" s="4" t="inlineStr">
        <is>
          <t>Schedule of Revenue by Product Line</t>
        </is>
      </c>
      <c r="B5" s="4" t="inlineStr">
        <is>
          <t xml:space="preserve">The following table presents our total net revenues for our Subscription Services and Skills and Other product lines (in thousands): Years Ended December 31, 2024 2023 2022 Subscription Services $ 549,211 $ 640,520 $ 671,968 Skills and Other 68,363 75,775 94,929 Total net revenues $ 617,574 $ 716,295 $ 766,897 </t>
        </is>
      </c>
    </row>
    <row r="6">
      <c r="A6" s="4" t="inlineStr">
        <is>
          <t>Schedule of Revenue by Geographic Areas</t>
        </is>
      </c>
      <c r="B6" s="4" t="inlineStr">
        <is>
          <t xml:space="preserve">The following table presents our total net revenues by geographic area (in thousands): Years Ended December 31, 2024 2023 2022 United States $ 537,605 $ 616,359 $ 651,469 International 79,969 99,936 115,428 Total net revenues $ 617,574 $ 716,295 $ 766,897 The following table presents our long-lived assets by geographic area (in thousands): December 31, 2024 2023 United States $ 172,483 $ 186,143 International 20,421 22,060 Total long-lived assets $ 192,904 $ 208,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ckground and Basis of Presentation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mpairment expense</t>
        </is>
      </c>
      <c r="B4" s="5" t="n">
        <v>677239</v>
      </c>
      <c r="C4" s="5" t="n">
        <v>3600</v>
      </c>
      <c r="D4" s="5" t="n">
        <v>0</v>
      </c>
    </row>
    <row r="5">
      <c r="A5" s="4" t="inlineStr">
        <is>
          <t>Revision of Prior Period, Reclassification, Adjustment</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Impairment expense</t>
        </is>
      </c>
      <c r="B7" s="4" t="inlineStr">
        <is>
          <t xml:space="preserve"> </t>
        </is>
      </c>
      <c r="C7" s="5" t="n">
        <v>3600</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Investments (Details)</t>
        </is>
      </c>
      <c r="B1" s="2" t="inlineStr">
        <is>
          <t>12 Months Ended</t>
        </is>
      </c>
    </row>
    <row r="2">
      <c r="B2" s="2" t="inlineStr">
        <is>
          <t>Dec. 31, 2024</t>
        </is>
      </c>
    </row>
    <row r="3">
      <c r="A3" s="3" t="inlineStr">
        <is>
          <t>Accounting Policies [Abstract]</t>
        </is>
      </c>
      <c r="B3" s="4" t="inlineStr">
        <is>
          <t xml:space="preserve"> </t>
        </is>
      </c>
    </row>
    <row r="4">
      <c r="A4" s="4" t="inlineStr">
        <is>
          <t>Weighted average maturity</t>
        </is>
      </c>
      <c r="B4" s="4" t="inlineStr">
        <is>
          <t>18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ignificant Accounting Policies - Property Plant and Equipment (Details)</t>
        </is>
      </c>
      <c r="B1" s="2" t="inlineStr">
        <is>
          <t>Dec. 31, 2024</t>
        </is>
      </c>
    </row>
    <row r="2">
      <c r="A2" s="4" t="inlineStr">
        <is>
          <t>Cont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Internal-use software and website develo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s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617574</v>
      </c>
      <c r="C4" s="5" t="n">
        <v>716295</v>
      </c>
      <c r="D4" s="5" t="n">
        <v>766897</v>
      </c>
    </row>
    <row r="5">
      <c r="A5" s="4" t="inlineStr">
        <is>
          <t>Cost of revenues</t>
        </is>
      </c>
      <c r="B5" s="6" t="n">
        <v>180927</v>
      </c>
      <c r="C5" s="6" t="n">
        <v>225941</v>
      </c>
      <c r="D5" s="6" t="n">
        <v>197396</v>
      </c>
    </row>
    <row r="6">
      <c r="A6" s="4" t="inlineStr">
        <is>
          <t>Gross profit</t>
        </is>
      </c>
      <c r="B6" s="6" t="n">
        <v>436647</v>
      </c>
      <c r="C6" s="6" t="n">
        <v>490354</v>
      </c>
      <c r="D6" s="6" t="n">
        <v>5695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70431</v>
      </c>
      <c r="C8" s="6" t="n">
        <v>191705</v>
      </c>
      <c r="D8" s="6" t="n">
        <v>196637</v>
      </c>
    </row>
    <row r="9">
      <c r="A9" s="4" t="inlineStr">
        <is>
          <t>Sales and marketing</t>
        </is>
      </c>
      <c r="B9" s="6" t="n">
        <v>108329</v>
      </c>
      <c r="C9" s="6" t="n">
        <v>126591</v>
      </c>
      <c r="D9" s="6" t="n">
        <v>147660</v>
      </c>
    </row>
    <row r="10">
      <c r="A10" s="4" t="inlineStr">
        <is>
          <t>General and administrative</t>
        </is>
      </c>
      <c r="B10" s="6" t="n">
        <v>217756</v>
      </c>
      <c r="C10" s="6" t="n">
        <v>236183</v>
      </c>
      <c r="D10" s="6" t="n">
        <v>216247</v>
      </c>
    </row>
    <row r="11">
      <c r="A11" s="4" t="inlineStr">
        <is>
          <t>Impairment expense</t>
        </is>
      </c>
      <c r="B11" s="6" t="n">
        <v>677239</v>
      </c>
      <c r="C11" s="6" t="n">
        <v>3600</v>
      </c>
      <c r="D11" s="6" t="n">
        <v>0</v>
      </c>
    </row>
    <row r="12">
      <c r="A12" s="4" t="inlineStr">
        <is>
          <t>Total operating expenses</t>
        </is>
      </c>
      <c r="B12" s="6" t="n">
        <v>1173755</v>
      </c>
      <c r="C12" s="6" t="n">
        <v>558079</v>
      </c>
      <c r="D12" s="6" t="n">
        <v>560544</v>
      </c>
    </row>
    <row r="13">
      <c r="A13" s="4" t="inlineStr">
        <is>
          <t>(Loss) income from operations</t>
        </is>
      </c>
      <c r="B13" s="6" t="n">
        <v>-737108</v>
      </c>
      <c r="C13" s="6" t="n">
        <v>-67725</v>
      </c>
      <c r="D13" s="6" t="n">
        <v>8957</v>
      </c>
    </row>
    <row r="14">
      <c r="A14" s="3" t="inlineStr">
        <is>
          <t>Interest expense, net and other income, net</t>
        </is>
      </c>
      <c r="B14" s="4" t="inlineStr">
        <is>
          <t xml:space="preserve"> </t>
        </is>
      </c>
      <c r="C14" s="4" t="inlineStr">
        <is>
          <t xml:space="preserve"> </t>
        </is>
      </c>
      <c r="D14" s="4" t="inlineStr">
        <is>
          <t xml:space="preserve"> </t>
        </is>
      </c>
    </row>
    <row r="15">
      <c r="A15" s="4" t="inlineStr">
        <is>
          <t>Interest expense, net</t>
        </is>
      </c>
      <c r="B15" s="6" t="n">
        <v>-2590</v>
      </c>
      <c r="C15" s="6" t="n">
        <v>-3773</v>
      </c>
      <c r="D15" s="6" t="n">
        <v>-6040</v>
      </c>
    </row>
    <row r="16">
      <c r="A16" s="4" t="inlineStr">
        <is>
          <t>Other income, net</t>
        </is>
      </c>
      <c r="B16" s="6" t="n">
        <v>51332</v>
      </c>
      <c r="C16" s="6" t="n">
        <v>121810</v>
      </c>
      <c r="D16" s="6" t="n">
        <v>101029</v>
      </c>
    </row>
    <row r="17">
      <c r="A17" s="4" t="inlineStr">
        <is>
          <t>Total interest expense, net and other income, net</t>
        </is>
      </c>
      <c r="B17" s="6" t="n">
        <v>48742</v>
      </c>
      <c r="C17" s="6" t="n">
        <v>118037</v>
      </c>
      <c r="D17" s="6" t="n">
        <v>94989</v>
      </c>
    </row>
    <row r="18">
      <c r="A18" s="4" t="inlineStr">
        <is>
          <t>(Loss) income before (provision for) benefit from income taxes</t>
        </is>
      </c>
      <c r="B18" s="6" t="n">
        <v>-688366</v>
      </c>
      <c r="C18" s="6" t="n">
        <v>50312</v>
      </c>
      <c r="D18" s="6" t="n">
        <v>103946</v>
      </c>
    </row>
    <row r="19">
      <c r="A19" s="4" t="inlineStr">
        <is>
          <t>(Provision for) benefit from income taxes</t>
        </is>
      </c>
      <c r="B19" s="6" t="n">
        <v>-148702</v>
      </c>
      <c r="C19" s="6" t="n">
        <v>-32132</v>
      </c>
      <c r="D19" s="6" t="n">
        <v>162692</v>
      </c>
    </row>
    <row r="20">
      <c r="A20" s="4" t="inlineStr">
        <is>
          <t>Net (loss) income</t>
        </is>
      </c>
      <c r="B20" s="5" t="n">
        <v>-837068</v>
      </c>
      <c r="C20" s="5" t="n">
        <v>18180</v>
      </c>
      <c r="D20" s="5" t="n">
        <v>266638</v>
      </c>
    </row>
    <row r="21">
      <c r="A21" s="3" t="inlineStr">
        <is>
          <t>Net (loss) income per share</t>
        </is>
      </c>
      <c r="B21" s="4" t="inlineStr">
        <is>
          <t xml:space="preserve"> </t>
        </is>
      </c>
      <c r="C21" s="4" t="inlineStr">
        <is>
          <t xml:space="preserve"> </t>
        </is>
      </c>
      <c r="D21" s="4" t="inlineStr">
        <is>
          <t xml:space="preserve"> </t>
        </is>
      </c>
    </row>
    <row r="22">
      <c r="A22" s="4" t="inlineStr">
        <is>
          <t>Basic (in dollars per share)</t>
        </is>
      </c>
      <c r="B22" s="8" t="n">
        <v>-8.1</v>
      </c>
      <c r="C22" s="8" t="n">
        <v>0.16</v>
      </c>
      <c r="D22" s="8" t="n">
        <v>2.09</v>
      </c>
    </row>
    <row r="23">
      <c r="A23" s="4" t="inlineStr">
        <is>
          <t>Diluted (in dollars per share)</t>
        </is>
      </c>
      <c r="B23" s="8" t="n">
        <v>-8.1</v>
      </c>
      <c r="C23" s="8" t="n">
        <v>-0.34</v>
      </c>
      <c r="D23" s="8" t="n">
        <v>1.34</v>
      </c>
    </row>
    <row r="24">
      <c r="A24" s="3" t="inlineStr">
        <is>
          <t>Weighted average shares used to compute net (loss) income per share</t>
        </is>
      </c>
      <c r="B24" s="4" t="inlineStr">
        <is>
          <t xml:space="preserve"> </t>
        </is>
      </c>
      <c r="C24" s="4" t="inlineStr">
        <is>
          <t xml:space="preserve"> </t>
        </is>
      </c>
      <c r="D24" s="4" t="inlineStr">
        <is>
          <t xml:space="preserve"> </t>
        </is>
      </c>
    </row>
    <row r="25">
      <c r="A25" s="4" t="inlineStr">
        <is>
          <t>Basic (in shares)</t>
        </is>
      </c>
      <c r="B25" s="6" t="n">
        <v>103300</v>
      </c>
      <c r="C25" s="6" t="n">
        <v>116504</v>
      </c>
      <c r="D25" s="6" t="n">
        <v>127557</v>
      </c>
    </row>
    <row r="26">
      <c r="A26" s="4" t="inlineStr">
        <is>
          <t>Diluted (in shares)</t>
        </is>
      </c>
      <c r="B26" s="6" t="n">
        <v>103300</v>
      </c>
      <c r="C26" s="6" t="n">
        <v>128569</v>
      </c>
      <c r="D26" s="6" t="n">
        <v>1498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aid Marketing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aid marketing expenses</t>
        </is>
      </c>
      <c r="B4" s="9" t="n">
        <v>55.4</v>
      </c>
      <c r="C4" s="9" t="n">
        <v>57.4</v>
      </c>
      <c r="D4" s="5" t="n">
        <v>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ignificant Accounting Policies - Share-based Compensation Expense (Details)</t>
        </is>
      </c>
      <c r="B1" s="2" t="inlineStr">
        <is>
          <t>1 Months Ended</t>
        </is>
      </c>
      <c r="C1" s="2" t="inlineStr">
        <is>
          <t>12 Months Ended</t>
        </is>
      </c>
    </row>
    <row r="2">
      <c r="B2" s="2" t="inlineStr">
        <is>
          <t>Mar. 31, 2021</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Conversion ratio</t>
        </is>
      </c>
      <c r="B4" s="4" t="inlineStr">
        <is>
          <t xml:space="preserve"> </t>
        </is>
      </c>
      <c r="C4" s="6" t="n">
        <v>1</v>
      </c>
    </row>
    <row r="5">
      <c r="A5" s="4" t="inlineStr">
        <is>
          <t>Restricted Stock Units (RSU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of stock awards</t>
        </is>
      </c>
      <c r="B7" s="4" t="inlineStr">
        <is>
          <t xml:space="preserve"> </t>
        </is>
      </c>
      <c r="C7" s="4" t="inlineStr">
        <is>
          <t>1 year</t>
        </is>
      </c>
    </row>
    <row r="8">
      <c r="A8" s="4" t="inlineStr">
        <is>
          <t>Restricted Stock Units (RSUs)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of stock awards</t>
        </is>
      </c>
      <c r="B10" s="4" t="inlineStr">
        <is>
          <t xml:space="preserve"> </t>
        </is>
      </c>
      <c r="C10" s="4" t="inlineStr">
        <is>
          <t>3 years</t>
        </is>
      </c>
    </row>
    <row r="11">
      <c r="A11" s="4" t="inlineStr">
        <is>
          <t>Performance Shares, Market Based Condi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of stock awards</t>
        </is>
      </c>
      <c r="B13" s="4" t="inlineStr">
        <is>
          <t>3 years</t>
        </is>
      </c>
      <c r="C13" s="4" t="inlineStr">
        <is>
          <t>4 years</t>
        </is>
      </c>
    </row>
    <row r="14">
      <c r="A14" s="4" t="inlineStr">
        <is>
          <t>Performance Shares, Financial And Strategic Performance Targe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of stock awards</t>
        </is>
      </c>
      <c r="B16" s="4" t="inlineStr">
        <is>
          <t xml:space="preserve"> </t>
        </is>
      </c>
      <c r="C16"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and Remeasure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gains (losses) from remeasurement of foreign currency transactions</t>
        </is>
      </c>
      <c r="B4" s="5" t="n">
        <v>0</v>
      </c>
      <c r="C4" s="5" t="n">
        <v>0</v>
      </c>
      <c r="D4" s="9" t="n">
        <v>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617574</v>
      </c>
      <c r="C4" s="5" t="n">
        <v>716295</v>
      </c>
      <c r="D4" s="5" t="n">
        <v>766897</v>
      </c>
    </row>
    <row r="5">
      <c r="A5" s="4" t="inlineStr">
        <is>
          <t>Change, Total net revenues</t>
        </is>
      </c>
      <c r="B5" s="5" t="n">
        <v>-98721</v>
      </c>
      <c r="C5" s="5" t="n">
        <v>-50602</v>
      </c>
      <c r="D5" s="4" t="inlineStr">
        <is>
          <t xml:space="preserve"> </t>
        </is>
      </c>
    </row>
    <row r="6">
      <c r="A6" s="4" t="inlineStr">
        <is>
          <t>Change, Total net revenues, percent</t>
        </is>
      </c>
      <c r="B6" s="4" t="inlineStr">
        <is>
          <t>(14.00%)</t>
        </is>
      </c>
      <c r="C6" s="4" t="inlineStr">
        <is>
          <t>(7.00%)</t>
        </is>
      </c>
      <c r="D6" s="4" t="inlineStr">
        <is>
          <t xml:space="preserve"> </t>
        </is>
      </c>
    </row>
    <row r="7">
      <c r="A7" s="4" t="inlineStr">
        <is>
          <t>Subscription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revenues</t>
        </is>
      </c>
      <c r="B9" s="5" t="n">
        <v>549211</v>
      </c>
      <c r="C9" s="5" t="n">
        <v>640520</v>
      </c>
      <c r="D9" s="6" t="n">
        <v>671968</v>
      </c>
    </row>
    <row r="10">
      <c r="A10" s="4" t="inlineStr">
        <is>
          <t>Change, Total net revenues</t>
        </is>
      </c>
      <c r="B10" s="5" t="n">
        <v>-91309</v>
      </c>
      <c r="C10" s="5" t="n">
        <v>-31448</v>
      </c>
      <c r="D10" s="4" t="inlineStr">
        <is>
          <t xml:space="preserve"> </t>
        </is>
      </c>
    </row>
    <row r="11">
      <c r="A11" s="4" t="inlineStr">
        <is>
          <t>Change, Total net revenues, percent</t>
        </is>
      </c>
      <c r="B11" s="4" t="inlineStr">
        <is>
          <t>(14.00%)</t>
        </is>
      </c>
      <c r="C11" s="4" t="inlineStr">
        <is>
          <t>(5.00%)</t>
        </is>
      </c>
      <c r="D11" s="4" t="inlineStr">
        <is>
          <t xml:space="preserve"> </t>
        </is>
      </c>
    </row>
    <row r="12">
      <c r="A12" s="4" t="inlineStr">
        <is>
          <t>Skill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68363</v>
      </c>
      <c r="C14" s="5" t="n">
        <v>75775</v>
      </c>
      <c r="D14" s="5" t="n">
        <v>94929</v>
      </c>
    </row>
    <row r="15">
      <c r="A15" s="4" t="inlineStr">
        <is>
          <t>Change, Total net revenues</t>
        </is>
      </c>
      <c r="B15" s="5" t="n">
        <v>-7412</v>
      </c>
      <c r="C15" s="5" t="n">
        <v>-19154</v>
      </c>
      <c r="D15" s="4" t="inlineStr">
        <is>
          <t xml:space="preserve"> </t>
        </is>
      </c>
    </row>
    <row r="16">
      <c r="A16" s="4" t="inlineStr">
        <is>
          <t>Change, Total net revenues, percent</t>
        </is>
      </c>
      <c r="B16" s="4" t="inlineStr">
        <is>
          <t>(10.00%)</t>
        </is>
      </c>
      <c r="C16" s="4" t="inlineStr">
        <is>
          <t>(20.00%)</t>
        </is>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5" t="n">
        <v>53500</v>
      </c>
      <c r="C4" s="5" t="n">
        <v>54500</v>
      </c>
      <c r="D4" s="5" t="n">
        <v>33900</v>
      </c>
    </row>
    <row r="5">
      <c r="A5" s="4" t="inlineStr">
        <is>
          <t>Contract with customer, liability, revenue recognized, prior period</t>
        </is>
      </c>
      <c r="B5" s="6" t="n">
        <v>2800</v>
      </c>
      <c r="C5" s="6" t="n">
        <v>0</v>
      </c>
      <c r="D5" s="5" t="n">
        <v>0</v>
      </c>
    </row>
    <row r="6">
      <c r="A6" s="4" t="inlineStr">
        <is>
          <t>Closing balance of deferred contract cost</t>
        </is>
      </c>
      <c r="B6" s="6" t="n">
        <v>2800</v>
      </c>
      <c r="C6" s="6" t="n">
        <v>6000</v>
      </c>
      <c r="D6" s="4" t="inlineStr">
        <is>
          <t xml:space="preserve"> </t>
        </is>
      </c>
    </row>
    <row r="7">
      <c r="A7" s="4" t="inlineStr">
        <is>
          <t>Deferred contract cost amortization</t>
        </is>
      </c>
      <c r="B7" s="6" t="n">
        <v>16100</v>
      </c>
      <c r="C7" s="5" t="n">
        <v>15800</v>
      </c>
      <c r="D7" s="4" t="inlineStr">
        <is>
          <t xml:space="preserve"> </t>
        </is>
      </c>
    </row>
    <row r="8">
      <c r="A8" s="4" t="inlineStr">
        <is>
          <t>Decrease in accounts receivable, net</t>
        </is>
      </c>
      <c r="B8" s="5" t="n">
        <v>7763</v>
      </c>
      <c r="C8" s="4" t="inlineStr">
        <is>
          <t xml:space="preserve"> </t>
        </is>
      </c>
      <c r="D8" s="4" t="inlineStr">
        <is>
          <t xml:space="preserve"> </t>
        </is>
      </c>
    </row>
    <row r="9">
      <c r="A9" s="4" t="inlineStr">
        <is>
          <t>Decrease in accounts receivable, net, percent</t>
        </is>
      </c>
      <c r="B9" s="10" t="n">
        <v>0.25</v>
      </c>
      <c r="C9" s="4" t="inlineStr">
        <is>
          <t xml:space="preserve"> </t>
        </is>
      </c>
      <c r="D9" s="4" t="inlineStr">
        <is>
          <t xml:space="preserve"> </t>
        </is>
      </c>
    </row>
    <row r="10">
      <c r="A10" s="4" t="inlineStr">
        <is>
          <t>Decrease in contract assets</t>
        </is>
      </c>
      <c r="B10" s="5" t="n">
        <v>1571</v>
      </c>
      <c r="C10" s="4" t="inlineStr">
        <is>
          <t xml:space="preserve"> </t>
        </is>
      </c>
      <c r="D10" s="4" t="inlineStr">
        <is>
          <t xml:space="preserve"> </t>
        </is>
      </c>
    </row>
    <row r="11">
      <c r="A11" s="4" t="inlineStr">
        <is>
          <t>Decrease in contract assets, percent</t>
        </is>
      </c>
      <c r="B11" s="10" t="n">
        <v>0.18</v>
      </c>
      <c r="C11" s="4" t="inlineStr">
        <is>
          <t xml:space="preserve"> </t>
        </is>
      </c>
      <c r="D11" s="4" t="inlineStr">
        <is>
          <t xml:space="preserve"> </t>
        </is>
      </c>
    </row>
    <row r="12">
      <c r="A12" s="4" t="inlineStr">
        <is>
          <t>Decrease in deferred revenue</t>
        </is>
      </c>
      <c r="B12" s="5" t="n">
        <v>16119</v>
      </c>
      <c r="C12" s="4" t="inlineStr">
        <is>
          <t xml:space="preserve"> </t>
        </is>
      </c>
      <c r="D12" s="4" t="inlineStr">
        <is>
          <t xml:space="preserve"> </t>
        </is>
      </c>
    </row>
    <row r="13">
      <c r="A13" s="4" t="inlineStr">
        <is>
          <t>Decrease in deferred revenue, percent</t>
        </is>
      </c>
      <c r="B13" s="10" t="n">
        <v>0.2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5" t="n">
        <v>23641</v>
      </c>
      <c r="C4" s="5" t="n">
        <v>31404</v>
      </c>
    </row>
    <row r="5">
      <c r="A5" s="4" t="inlineStr">
        <is>
          <t>Change, accounts receivable, net</t>
        </is>
      </c>
      <c r="B5" s="5" t="n">
        <v>-7763</v>
      </c>
      <c r="C5" s="4" t="inlineStr">
        <is>
          <t xml:space="preserve"> </t>
        </is>
      </c>
    </row>
    <row r="6">
      <c r="A6" s="4" t="inlineStr">
        <is>
          <t>Change, accounts receivable, net, percent</t>
        </is>
      </c>
      <c r="B6" s="4" t="inlineStr">
        <is>
          <t>(25.00%)</t>
        </is>
      </c>
      <c r="C6" s="4" t="inlineStr">
        <is>
          <t xml:space="preserve"> </t>
        </is>
      </c>
    </row>
    <row r="7">
      <c r="A7" s="4" t="inlineStr">
        <is>
          <t>Contract assets</t>
        </is>
      </c>
      <c r="B7" s="5" t="n">
        <v>7027</v>
      </c>
      <c r="C7" s="6" t="n">
        <v>8598</v>
      </c>
    </row>
    <row r="8">
      <c r="A8" s="4" t="inlineStr">
        <is>
          <t>Change in contract assets</t>
        </is>
      </c>
      <c r="B8" s="5" t="n">
        <v>-1571</v>
      </c>
      <c r="C8" s="4" t="inlineStr">
        <is>
          <t xml:space="preserve"> </t>
        </is>
      </c>
    </row>
    <row r="9">
      <c r="A9" s="4" t="inlineStr">
        <is>
          <t>Change in contract assets, percent</t>
        </is>
      </c>
      <c r="B9" s="4" t="inlineStr">
        <is>
          <t>(18.00%)</t>
        </is>
      </c>
      <c r="C9" s="4" t="inlineStr">
        <is>
          <t xml:space="preserve"> </t>
        </is>
      </c>
    </row>
    <row r="10">
      <c r="A10" s="4" t="inlineStr">
        <is>
          <t>Deferred revenue</t>
        </is>
      </c>
      <c r="B10" s="5" t="n">
        <v>39217</v>
      </c>
      <c r="C10" s="5" t="n">
        <v>55336</v>
      </c>
    </row>
    <row r="11">
      <c r="A11" s="4" t="inlineStr">
        <is>
          <t>Change in deferred revenue</t>
        </is>
      </c>
      <c r="B11" s="5" t="n">
        <v>-16119</v>
      </c>
      <c r="C11" s="4" t="inlineStr">
        <is>
          <t xml:space="preserve"> </t>
        </is>
      </c>
    </row>
    <row r="12">
      <c r="A12" s="4" t="inlineStr">
        <is>
          <t>Change in deferred revenue, percent</t>
        </is>
      </c>
      <c r="B12" s="4" t="inlineStr">
        <is>
          <t>(29.00%)</t>
        </is>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Loss)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t>
        </is>
      </c>
      <c r="B4" s="5" t="n">
        <v>-837068</v>
      </c>
      <c r="C4" s="5" t="n">
        <v>18180</v>
      </c>
      <c r="D4" s="5" t="n">
        <v>266638</v>
      </c>
    </row>
    <row r="5">
      <c r="A5" s="4" t="inlineStr">
        <is>
          <t>Convertible senior notes activity, net of tax</t>
        </is>
      </c>
      <c r="B5" s="6" t="n">
        <v>0</v>
      </c>
      <c r="C5" s="6" t="n">
        <v>-61694</v>
      </c>
      <c r="D5" s="6" t="n">
        <v>-65444</v>
      </c>
    </row>
    <row r="6">
      <c r="A6" s="4" t="inlineStr">
        <is>
          <t>Net (loss) income, diluted</t>
        </is>
      </c>
      <c r="B6" s="5" t="n">
        <v>-837068</v>
      </c>
      <c r="C6" s="5" t="n">
        <v>-43514</v>
      </c>
      <c r="D6" s="5" t="n">
        <v>201194</v>
      </c>
    </row>
    <row r="7">
      <c r="A7" s="3" t="inlineStr">
        <is>
          <t>Denominator:</t>
        </is>
      </c>
      <c r="B7" s="4" t="inlineStr">
        <is>
          <t xml:space="preserve"> </t>
        </is>
      </c>
      <c r="C7" s="4" t="inlineStr">
        <is>
          <t xml:space="preserve"> </t>
        </is>
      </c>
      <c r="D7" s="4" t="inlineStr">
        <is>
          <t xml:space="preserve"> </t>
        </is>
      </c>
    </row>
    <row r="8">
      <c r="A8" s="4" t="inlineStr">
        <is>
          <t>Weighted average shares used to compute net (loss) income per share, basic (in shares)</t>
        </is>
      </c>
      <c r="B8" s="6" t="n">
        <v>103300</v>
      </c>
      <c r="C8" s="6" t="n">
        <v>116504</v>
      </c>
      <c r="D8" s="6" t="n">
        <v>127557</v>
      </c>
    </row>
    <row r="9">
      <c r="A9" s="4" t="inlineStr">
        <is>
          <t>Net (loss) income per share, basic (in dollars per share)</t>
        </is>
      </c>
      <c r="B9" s="8" t="n">
        <v>-8.1</v>
      </c>
      <c r="C9" s="8" t="n">
        <v>0.16</v>
      </c>
      <c r="D9" s="8" t="n">
        <v>2.09</v>
      </c>
    </row>
    <row r="10">
      <c r="A10" s="4" t="inlineStr">
        <is>
          <t>Weighted average shares used to compute net (loss) income per share, diluted (in shares)</t>
        </is>
      </c>
      <c r="B10" s="6" t="n">
        <v>103300</v>
      </c>
      <c r="C10" s="6" t="n">
        <v>128569</v>
      </c>
      <c r="D10" s="6" t="n">
        <v>149859</v>
      </c>
    </row>
    <row r="11">
      <c r="A11" s="4" t="inlineStr">
        <is>
          <t>Net (loss) income per share, diluted (in dollars per share)</t>
        </is>
      </c>
      <c r="B11" s="8" t="n">
        <v>-8.1</v>
      </c>
      <c r="C11" s="8" t="n">
        <v>-0.34</v>
      </c>
      <c r="D11" s="8" t="n">
        <v>1.34</v>
      </c>
    </row>
    <row r="12">
      <c r="A12" s="4" t="inlineStr">
        <is>
          <t>Shares related to stock plan activity</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Incremental common shares attributable to dilutive effect (in shares)</t>
        </is>
      </c>
      <c r="B14" s="6" t="n">
        <v>0</v>
      </c>
      <c r="C14" s="6" t="n">
        <v>0</v>
      </c>
      <c r="D14" s="6" t="n">
        <v>968</v>
      </c>
    </row>
    <row r="15">
      <c r="A15" s="4" t="inlineStr">
        <is>
          <t>Shares related to convertible senior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Incremental common shares attributable to dilutive effect (in shares)</t>
        </is>
      </c>
      <c r="B17" s="6" t="n">
        <v>0</v>
      </c>
      <c r="C17" s="6" t="n">
        <v>12065</v>
      </c>
      <c r="D17" s="6" t="n">
        <v>213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hares Excluded From Computation Of Diluted Net (Loss) Income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16440</v>
      </c>
      <c r="C4" s="6" t="n">
        <v>8442</v>
      </c>
      <c r="D4" s="6" t="n">
        <v>3556</v>
      </c>
    </row>
    <row r="5">
      <c r="A5" s="4" t="inlineStr">
        <is>
          <t>Shares related to stock plan activity</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7206</v>
      </c>
      <c r="C7" s="6" t="n">
        <v>8442</v>
      </c>
      <c r="D7" s="6" t="n">
        <v>3556</v>
      </c>
    </row>
    <row r="8">
      <c r="A8" s="4" t="inlineStr">
        <is>
          <t>Shares related to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9234</v>
      </c>
      <c r="C10" s="6" t="n">
        <v>0</v>
      </c>
      <c r="D10"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Investments and Fair Value Measurements - Schedule of Investments (Details) - USD ($) $ in Thousands</t>
        </is>
      </c>
      <c r="B1" s="2" t="inlineStr">
        <is>
          <t>Dec. 31, 2024</t>
        </is>
      </c>
      <c r="C1" s="2" t="inlineStr">
        <is>
          <t>Dec. 31, 2023</t>
        </is>
      </c>
      <c r="D1" s="2" t="inlineStr">
        <is>
          <t>Dec. 31, 2022</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Cash</t>
        </is>
      </c>
      <c r="B3" s="5" t="n">
        <v>161475</v>
      </c>
      <c r="C3" s="5" t="n">
        <v>135757</v>
      </c>
      <c r="D3" s="5" t="n">
        <v>473677</v>
      </c>
    </row>
    <row r="4">
      <c r="A4" s="4" t="inlineStr">
        <is>
          <t>Adjusted Cost</t>
        </is>
      </c>
      <c r="B4" s="6" t="n">
        <v>498810</v>
      </c>
      <c r="C4" s="4" t="inlineStr">
        <is>
          <t xml:space="preserve"> </t>
        </is>
      </c>
      <c r="D4" s="4" t="inlineStr">
        <is>
          <t xml:space="preserve"> </t>
        </is>
      </c>
    </row>
    <row r="5">
      <c r="A5" s="4" t="inlineStr">
        <is>
          <t>Fair Value</t>
        </is>
      </c>
      <c r="B5" s="6" t="n">
        <v>499658</v>
      </c>
      <c r="C5" s="4" t="inlineStr">
        <is>
          <t xml:space="preserve"> </t>
        </is>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Cash</t>
        </is>
      </c>
      <c r="B8" s="6" t="n">
        <v>28716</v>
      </c>
      <c r="C8" s="6" t="n">
        <v>45050</v>
      </c>
      <c r="D8" s="4" t="inlineStr">
        <is>
          <t xml:space="preserve"> </t>
        </is>
      </c>
    </row>
    <row r="9">
      <c r="A9" s="4" t="inlineStr">
        <is>
          <t>Level 1 | Money market fund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Cash</t>
        </is>
      </c>
      <c r="B11" s="6" t="n">
        <v>132759</v>
      </c>
      <c r="C11" s="6" t="n">
        <v>90707</v>
      </c>
      <c r="D11" s="4" t="inlineStr">
        <is>
          <t xml:space="preserve"> </t>
        </is>
      </c>
    </row>
    <row r="12">
      <c r="A12" s="4" t="inlineStr">
        <is>
          <t>Short-term investments:</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Adjusted Cost</t>
        </is>
      </c>
      <c r="B14" s="6" t="n">
        <v>154130</v>
      </c>
      <c r="C14" s="6" t="n">
        <v>194787</v>
      </c>
      <c r="D14" s="4" t="inlineStr">
        <is>
          <t xml:space="preserve"> </t>
        </is>
      </c>
    </row>
    <row r="15">
      <c r="A15" s="4" t="inlineStr">
        <is>
          <t>Unrealized Gain</t>
        </is>
      </c>
      <c r="B15" s="6" t="n">
        <v>157</v>
      </c>
      <c r="C15" s="6" t="n">
        <v>0</v>
      </c>
      <c r="D15" s="4" t="inlineStr">
        <is>
          <t xml:space="preserve"> </t>
        </is>
      </c>
    </row>
    <row r="16">
      <c r="A16" s="4" t="inlineStr">
        <is>
          <t>Unrealized Loss</t>
        </is>
      </c>
      <c r="B16" s="6" t="n">
        <v>-38</v>
      </c>
      <c r="C16" s="6" t="n">
        <v>-530</v>
      </c>
      <c r="D16" s="4" t="inlineStr">
        <is>
          <t xml:space="preserve"> </t>
        </is>
      </c>
    </row>
    <row r="17">
      <c r="A17" s="4" t="inlineStr">
        <is>
          <t>Fair Value</t>
        </is>
      </c>
      <c r="B17" s="6" t="n">
        <v>154249</v>
      </c>
      <c r="C17" s="6" t="n">
        <v>194257</v>
      </c>
      <c r="D17" s="4" t="inlineStr">
        <is>
          <t xml:space="preserve"> </t>
        </is>
      </c>
    </row>
    <row r="18">
      <c r="A18" s="4" t="inlineStr">
        <is>
          <t>Short-term investments: | Corporate debt securities | Level 2</t>
        </is>
      </c>
      <c r="B18" s="4" t="inlineStr">
        <is>
          <t xml:space="preserve"> </t>
        </is>
      </c>
      <c r="C18" s="4" t="inlineStr">
        <is>
          <t xml:space="preserve"> </t>
        </is>
      </c>
      <c r="D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row>
    <row r="20">
      <c r="A20" s="4" t="inlineStr">
        <is>
          <t>Adjusted Cost</t>
        </is>
      </c>
      <c r="B20" s="6" t="n">
        <v>113968</v>
      </c>
      <c r="C20" s="6" t="n">
        <v>69548</v>
      </c>
      <c r="D20" s="4" t="inlineStr">
        <is>
          <t xml:space="preserve"> </t>
        </is>
      </c>
    </row>
    <row r="21">
      <c r="A21" s="4" t="inlineStr">
        <is>
          <t>Unrealized Gain</t>
        </is>
      </c>
      <c r="B21" s="6" t="n">
        <v>157</v>
      </c>
      <c r="C21" s="6" t="n">
        <v>0</v>
      </c>
      <c r="D21" s="4" t="inlineStr">
        <is>
          <t xml:space="preserve"> </t>
        </is>
      </c>
    </row>
    <row r="22">
      <c r="A22" s="4" t="inlineStr">
        <is>
          <t>Unrealized Loss</t>
        </is>
      </c>
      <c r="B22" s="6" t="n">
        <v>-29</v>
      </c>
      <c r="C22" s="6" t="n">
        <v>-170</v>
      </c>
      <c r="D22" s="4" t="inlineStr">
        <is>
          <t xml:space="preserve"> </t>
        </is>
      </c>
    </row>
    <row r="23">
      <c r="A23" s="4" t="inlineStr">
        <is>
          <t>Fair Value</t>
        </is>
      </c>
      <c r="B23" s="6" t="n">
        <v>114096</v>
      </c>
      <c r="C23" s="6" t="n">
        <v>69378</v>
      </c>
      <c r="D23" s="4" t="inlineStr">
        <is>
          <t xml:space="preserve"> </t>
        </is>
      </c>
    </row>
    <row r="24">
      <c r="A24" s="4" t="inlineStr">
        <is>
          <t>Short-term investments: | U.S. treasury securities | Level 1</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Adjusted Cost</t>
        </is>
      </c>
      <c r="B26" s="6" t="n">
        <v>40162</v>
      </c>
      <c r="C26" s="6" t="n">
        <v>25734</v>
      </c>
      <c r="D26" s="4" t="inlineStr">
        <is>
          <t xml:space="preserve"> </t>
        </is>
      </c>
    </row>
    <row r="27">
      <c r="A27" s="4" t="inlineStr">
        <is>
          <t>Unrealized Gain</t>
        </is>
      </c>
      <c r="B27" s="6" t="n">
        <v>0</v>
      </c>
      <c r="C27" s="6" t="n">
        <v>0</v>
      </c>
      <c r="D27" s="4" t="inlineStr">
        <is>
          <t xml:space="preserve"> </t>
        </is>
      </c>
    </row>
    <row r="28">
      <c r="A28" s="4" t="inlineStr">
        <is>
          <t>Unrealized Loss</t>
        </is>
      </c>
      <c r="B28" s="6" t="n">
        <v>-9</v>
      </c>
      <c r="C28" s="6" t="n">
        <v>-114</v>
      </c>
      <c r="D28" s="4" t="inlineStr">
        <is>
          <t xml:space="preserve"> </t>
        </is>
      </c>
    </row>
    <row r="29">
      <c r="A29" s="4" t="inlineStr">
        <is>
          <t>Fair Value</t>
        </is>
      </c>
      <c r="B29" s="6" t="n">
        <v>40153</v>
      </c>
      <c r="C29" s="6" t="n">
        <v>25620</v>
      </c>
      <c r="D29" s="4" t="inlineStr">
        <is>
          <t xml:space="preserve"> </t>
        </is>
      </c>
    </row>
    <row r="30">
      <c r="A30" s="4" t="inlineStr">
        <is>
          <t>Short-term investments: | Agency bonds | Level 2</t>
        </is>
      </c>
      <c r="B30" s="4" t="inlineStr">
        <is>
          <t xml:space="preserve"> </t>
        </is>
      </c>
      <c r="C30" s="4" t="inlineStr">
        <is>
          <t xml:space="preserve"> </t>
        </is>
      </c>
      <c r="D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row>
    <row r="32">
      <c r="A32" s="4" t="inlineStr">
        <is>
          <t>Adjusted Cost</t>
        </is>
      </c>
      <c r="B32" s="4" t="inlineStr">
        <is>
          <t xml:space="preserve"> </t>
        </is>
      </c>
      <c r="C32" s="6" t="n">
        <v>99505</v>
      </c>
      <c r="D32" s="4" t="inlineStr">
        <is>
          <t xml:space="preserve"> </t>
        </is>
      </c>
    </row>
    <row r="33">
      <c r="A33" s="4" t="inlineStr">
        <is>
          <t>Unrealized Gain</t>
        </is>
      </c>
      <c r="B33" s="4" t="inlineStr">
        <is>
          <t xml:space="preserve"> </t>
        </is>
      </c>
      <c r="C33" s="6" t="n">
        <v>0</v>
      </c>
      <c r="D33" s="4" t="inlineStr">
        <is>
          <t xml:space="preserve"> </t>
        </is>
      </c>
    </row>
    <row r="34">
      <c r="A34" s="4" t="inlineStr">
        <is>
          <t>Unrealized Loss</t>
        </is>
      </c>
      <c r="B34" s="4" t="inlineStr">
        <is>
          <t xml:space="preserve"> </t>
        </is>
      </c>
      <c r="C34" s="6" t="n">
        <v>-246</v>
      </c>
      <c r="D34" s="4" t="inlineStr">
        <is>
          <t xml:space="preserve"> </t>
        </is>
      </c>
    </row>
    <row r="35">
      <c r="A35" s="4" t="inlineStr">
        <is>
          <t>Fair Value</t>
        </is>
      </c>
      <c r="B35" s="4" t="inlineStr">
        <is>
          <t xml:space="preserve"> </t>
        </is>
      </c>
      <c r="C35" s="6" t="n">
        <v>99259</v>
      </c>
      <c r="D35" s="4" t="inlineStr">
        <is>
          <t xml:space="preserve"> </t>
        </is>
      </c>
    </row>
    <row r="36">
      <c r="A36" s="4" t="inlineStr">
        <is>
          <t>Long-term investments:</t>
        </is>
      </c>
      <c r="B36" s="4" t="inlineStr">
        <is>
          <t xml:space="preserve"> </t>
        </is>
      </c>
      <c r="C36" s="4" t="inlineStr">
        <is>
          <t xml:space="preserve"> </t>
        </is>
      </c>
      <c r="D36" s="4" t="inlineStr">
        <is>
          <t xml:space="preserve"> </t>
        </is>
      </c>
    </row>
    <row r="37">
      <c r="A37" s="3" t="inlineStr">
        <is>
          <t>Schedule Of Available For Sale Securities [Line Items]</t>
        </is>
      </c>
      <c r="B37" s="4" t="inlineStr">
        <is>
          <t xml:space="preserve"> </t>
        </is>
      </c>
      <c r="C37" s="4" t="inlineStr">
        <is>
          <t xml:space="preserve"> </t>
        </is>
      </c>
      <c r="D37" s="4" t="inlineStr">
        <is>
          <t xml:space="preserve"> </t>
        </is>
      </c>
    </row>
    <row r="38">
      <c r="A38" s="4" t="inlineStr">
        <is>
          <t>Adjusted Cost</t>
        </is>
      </c>
      <c r="B38" s="6" t="n">
        <v>211921</v>
      </c>
      <c r="C38" s="6" t="n">
        <v>248754</v>
      </c>
      <c r="D38" s="4" t="inlineStr">
        <is>
          <t xml:space="preserve"> </t>
        </is>
      </c>
    </row>
    <row r="39">
      <c r="A39" s="4" t="inlineStr">
        <is>
          <t>Unrealized Gain</t>
        </is>
      </c>
      <c r="B39" s="6" t="n">
        <v>833</v>
      </c>
      <c r="C39" s="6" t="n">
        <v>1063</v>
      </c>
      <c r="D39" s="4" t="inlineStr">
        <is>
          <t xml:space="preserve"> </t>
        </is>
      </c>
    </row>
    <row r="40">
      <c r="A40" s="4" t="inlineStr">
        <is>
          <t>Unrealized Loss</t>
        </is>
      </c>
      <c r="B40" s="6" t="n">
        <v>-104</v>
      </c>
      <c r="C40" s="6" t="n">
        <v>-270</v>
      </c>
      <c r="D40" s="4" t="inlineStr">
        <is>
          <t xml:space="preserve"> </t>
        </is>
      </c>
    </row>
    <row r="41">
      <c r="A41" s="4" t="inlineStr">
        <is>
          <t>Fair Value</t>
        </is>
      </c>
      <c r="B41" s="6" t="n">
        <v>212650</v>
      </c>
      <c r="C41" s="6" t="n">
        <v>249547</v>
      </c>
      <c r="D41" s="4" t="inlineStr">
        <is>
          <t xml:space="preserve"> </t>
        </is>
      </c>
    </row>
    <row r="42">
      <c r="A42" s="4" t="inlineStr">
        <is>
          <t>Long-term investments: | Corporate debt securities | Level 2</t>
        </is>
      </c>
      <c r="B42" s="4" t="inlineStr">
        <is>
          <t xml:space="preserve"> </t>
        </is>
      </c>
      <c r="C42" s="4" t="inlineStr">
        <is>
          <t xml:space="preserve"> </t>
        </is>
      </c>
      <c r="D42" s="4" t="inlineStr">
        <is>
          <t xml:space="preserve"> </t>
        </is>
      </c>
    </row>
    <row r="43">
      <c r="A43" s="3" t="inlineStr">
        <is>
          <t>Schedule Of Available For Sale Securities [Line Items]</t>
        </is>
      </c>
      <c r="B43" s="4" t="inlineStr">
        <is>
          <t xml:space="preserve"> </t>
        </is>
      </c>
      <c r="C43" s="4" t="inlineStr">
        <is>
          <t xml:space="preserve"> </t>
        </is>
      </c>
      <c r="D43" s="4" t="inlineStr">
        <is>
          <t xml:space="preserve"> </t>
        </is>
      </c>
    </row>
    <row r="44">
      <c r="A44" s="4" t="inlineStr">
        <is>
          <t>Adjusted Cost</t>
        </is>
      </c>
      <c r="B44" s="6" t="n">
        <v>133516</v>
      </c>
      <c r="C44" s="6" t="n">
        <v>191467</v>
      </c>
      <c r="D44" s="4" t="inlineStr">
        <is>
          <t xml:space="preserve"> </t>
        </is>
      </c>
    </row>
    <row r="45">
      <c r="A45" s="4" t="inlineStr">
        <is>
          <t>Unrealized Gain</t>
        </is>
      </c>
      <c r="B45" s="6" t="n">
        <v>736</v>
      </c>
      <c r="C45" s="6" t="n">
        <v>898</v>
      </c>
      <c r="D45" s="4" t="inlineStr">
        <is>
          <t xml:space="preserve"> </t>
        </is>
      </c>
    </row>
    <row r="46">
      <c r="A46" s="4" t="inlineStr">
        <is>
          <t>Unrealized Loss</t>
        </is>
      </c>
      <c r="B46" s="6" t="n">
        <v>-78</v>
      </c>
      <c r="C46" s="6" t="n">
        <v>-213</v>
      </c>
      <c r="D46" s="4" t="inlineStr">
        <is>
          <t xml:space="preserve"> </t>
        </is>
      </c>
    </row>
    <row r="47">
      <c r="A47" s="4" t="inlineStr">
        <is>
          <t>Fair Value</t>
        </is>
      </c>
      <c r="B47" s="6" t="n">
        <v>134174</v>
      </c>
      <c r="C47" s="6" t="n">
        <v>192152</v>
      </c>
      <c r="D47" s="4" t="inlineStr">
        <is>
          <t xml:space="preserve"> </t>
        </is>
      </c>
    </row>
    <row r="48">
      <c r="A48" s="4" t="inlineStr">
        <is>
          <t>Long-term investments: | U.S. treasury securities | Level 1</t>
        </is>
      </c>
      <c r="B48" s="4" t="inlineStr">
        <is>
          <t xml:space="preserve"> </t>
        </is>
      </c>
      <c r="C48" s="4" t="inlineStr">
        <is>
          <t xml:space="preserve"> </t>
        </is>
      </c>
      <c r="D48" s="4" t="inlineStr">
        <is>
          <t xml:space="preserve"> </t>
        </is>
      </c>
    </row>
    <row r="49">
      <c r="A49" s="3" t="inlineStr">
        <is>
          <t>Schedule Of Available For Sale Securities [Line Items]</t>
        </is>
      </c>
      <c r="B49" s="4" t="inlineStr">
        <is>
          <t xml:space="preserve"> </t>
        </is>
      </c>
      <c r="C49" s="4" t="inlineStr">
        <is>
          <t xml:space="preserve"> </t>
        </is>
      </c>
      <c r="D49" s="4" t="inlineStr">
        <is>
          <t xml:space="preserve"> </t>
        </is>
      </c>
    </row>
    <row r="50">
      <c r="A50" s="4" t="inlineStr">
        <is>
          <t>Adjusted Cost</t>
        </is>
      </c>
      <c r="B50" s="6" t="n">
        <v>78405</v>
      </c>
      <c r="C50" s="6" t="n">
        <v>57287</v>
      </c>
      <c r="D50" s="4" t="inlineStr">
        <is>
          <t xml:space="preserve"> </t>
        </is>
      </c>
    </row>
    <row r="51">
      <c r="A51" s="4" t="inlineStr">
        <is>
          <t>Unrealized Gain</t>
        </is>
      </c>
      <c r="B51" s="6" t="n">
        <v>97</v>
      </c>
      <c r="C51" s="6" t="n">
        <v>165</v>
      </c>
      <c r="D51" s="4" t="inlineStr">
        <is>
          <t xml:space="preserve"> </t>
        </is>
      </c>
    </row>
    <row r="52">
      <c r="A52" s="4" t="inlineStr">
        <is>
          <t>Unrealized Loss</t>
        </is>
      </c>
      <c r="B52" s="6" t="n">
        <v>-26</v>
      </c>
      <c r="C52" s="6" t="n">
        <v>-57</v>
      </c>
      <c r="D52" s="4" t="inlineStr">
        <is>
          <t xml:space="preserve"> </t>
        </is>
      </c>
    </row>
    <row r="53">
      <c r="A53" s="4" t="inlineStr">
        <is>
          <t>Fair Value</t>
        </is>
      </c>
      <c r="B53" s="5" t="n">
        <v>78476</v>
      </c>
      <c r="C53" s="5" t="n">
        <v>57395</v>
      </c>
      <c r="D5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nd Fair Value Measurements - Schedule of Realized Gain (Loss) Related to Investments (Details) - USD ($) $ in Thousand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Realized gain</t>
        </is>
      </c>
      <c r="B4" s="5" t="n">
        <v>16</v>
      </c>
      <c r="C4" s="5" t="n">
        <v>346</v>
      </c>
      <c r="D4" s="5" t="n">
        <v>64</v>
      </c>
    </row>
    <row r="5">
      <c r="A5" s="4" t="inlineStr">
        <is>
          <t>Realized loss</t>
        </is>
      </c>
      <c r="B5" s="6" t="n">
        <v>-43</v>
      </c>
      <c r="C5" s="6" t="n">
        <v>-2452</v>
      </c>
      <c r="D5" s="6" t="n">
        <v>-9739</v>
      </c>
    </row>
    <row r="6">
      <c r="A6" s="4" t="inlineStr">
        <is>
          <t>Realized loss on sale of investments</t>
        </is>
      </c>
      <c r="B6" s="5" t="n">
        <v>-27</v>
      </c>
      <c r="C6" s="5" t="n">
        <v>-2106</v>
      </c>
      <c r="D6" s="5" t="n">
        <v>-96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837068</v>
      </c>
      <c r="C4" s="5" t="n">
        <v>18180</v>
      </c>
      <c r="D4" s="5" t="n">
        <v>266638</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investments, net of tax</t>
        </is>
      </c>
      <c r="B6" s="6" t="n">
        <v>585</v>
      </c>
      <c r="C6" s="6" t="n">
        <v>5534</v>
      </c>
      <c r="D6" s="6" t="n">
        <v>-1348</v>
      </c>
    </row>
    <row r="7">
      <c r="A7" s="4" t="inlineStr">
        <is>
          <t>Change in foreign currency translation adjustments, net of tax</t>
        </is>
      </c>
      <c r="B7" s="6" t="n">
        <v>1921</v>
      </c>
      <c r="C7" s="6" t="n">
        <v>17215</v>
      </c>
      <c r="D7" s="6" t="n">
        <v>-50806</v>
      </c>
    </row>
    <row r="8">
      <c r="A8" s="4" t="inlineStr">
        <is>
          <t>Other comprehensive income (loss)</t>
        </is>
      </c>
      <c r="B8" s="6" t="n">
        <v>2506</v>
      </c>
      <c r="C8" s="6" t="n">
        <v>22749</v>
      </c>
      <c r="D8" s="6" t="n">
        <v>-52154</v>
      </c>
    </row>
    <row r="9">
      <c r="A9" s="4" t="inlineStr">
        <is>
          <t>Total comprehensive (loss) income</t>
        </is>
      </c>
      <c r="B9" s="5" t="n">
        <v>-834562</v>
      </c>
      <c r="C9" s="5" t="n">
        <v>40929</v>
      </c>
      <c r="D9" s="5" t="n">
        <v>2144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vestments and Fair Value Measurements - Schedule of Contractual Maturity (Details) $ in Thousands</t>
        </is>
      </c>
      <c r="B1" s="2" t="inlineStr">
        <is>
          <t>Dec. 31, 2024 USD ($)</t>
        </is>
      </c>
    </row>
    <row r="2">
      <c r="A2" s="3" t="inlineStr">
        <is>
          <t>Adjusted Cost</t>
        </is>
      </c>
      <c r="B2" s="4" t="inlineStr">
        <is>
          <t xml:space="preserve"> </t>
        </is>
      </c>
    </row>
    <row r="3">
      <c r="A3" s="4" t="inlineStr">
        <is>
          <t>Due within one year</t>
        </is>
      </c>
      <c r="B3" s="5" t="n">
        <v>154130</v>
      </c>
    </row>
    <row r="4">
      <c r="A4" s="4" t="inlineStr">
        <is>
          <t>Due after one year through three years</t>
        </is>
      </c>
      <c r="B4" s="6" t="n">
        <v>211921</v>
      </c>
    </row>
    <row r="5">
      <c r="A5" s="4" t="inlineStr">
        <is>
          <t>Investments not due at a single maturity date</t>
        </is>
      </c>
      <c r="B5" s="6" t="n">
        <v>132759</v>
      </c>
    </row>
    <row r="6">
      <c r="A6" s="4" t="inlineStr">
        <is>
          <t>Adjusted Cost</t>
        </is>
      </c>
      <c r="B6" s="6" t="n">
        <v>498810</v>
      </c>
    </row>
    <row r="7">
      <c r="A7" s="3" t="inlineStr">
        <is>
          <t>Fair Value</t>
        </is>
      </c>
      <c r="B7" s="4" t="inlineStr">
        <is>
          <t xml:space="preserve"> </t>
        </is>
      </c>
    </row>
    <row r="8">
      <c r="A8" s="4" t="inlineStr">
        <is>
          <t>Due within one year</t>
        </is>
      </c>
      <c r="B8" s="6" t="n">
        <v>154249</v>
      </c>
    </row>
    <row r="9">
      <c r="A9" s="4" t="inlineStr">
        <is>
          <t>Due after one year through three years</t>
        </is>
      </c>
      <c r="B9" s="6" t="n">
        <v>212650</v>
      </c>
    </row>
    <row r="10">
      <c r="A10" s="4" t="inlineStr">
        <is>
          <t>Investments not due at a single maturity date</t>
        </is>
      </c>
      <c r="B10" s="6" t="n">
        <v>132759</v>
      </c>
    </row>
    <row r="11">
      <c r="A11" s="4" t="inlineStr">
        <is>
          <t>Fair Value</t>
        </is>
      </c>
      <c r="B11" s="5" t="n">
        <v>4996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ash and Cash Equivalents, and Investments and Fair Value Measurements - Strategic Investment (Details) - USD ($) $ in Thousands</t>
        </is>
      </c>
      <c r="C1" s="2" t="inlineStr">
        <is>
          <t>1 Months Ended</t>
        </is>
      </c>
      <c r="D1" s="2" t="inlineStr">
        <is>
          <t>12 Months Ended</t>
        </is>
      </c>
    </row>
    <row r="2">
      <c r="B2" s="2" t="inlineStr">
        <is>
          <t>Jan. 01, 2024</t>
        </is>
      </c>
      <c r="C2" s="2" t="inlineStr">
        <is>
          <t>May 31, 2023</t>
        </is>
      </c>
      <c r="D2" s="2" t="inlineStr">
        <is>
          <t>Dec. 31, 2024</t>
        </is>
      </c>
      <c r="E2" s="2" t="inlineStr">
        <is>
          <t>Dec. 31, 2023</t>
        </is>
      </c>
      <c r="F2" s="2" t="inlineStr">
        <is>
          <t>Dec. 31, 2022</t>
        </is>
      </c>
      <c r="G2" s="2" t="inlineStr">
        <is>
          <t>Jul.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rategic equity investments</t>
        </is>
      </c>
      <c r="B4" s="4" t="inlineStr">
        <is>
          <t xml:space="preserve"> </t>
        </is>
      </c>
      <c r="C4" s="4" t="inlineStr">
        <is>
          <t xml:space="preserve"> </t>
        </is>
      </c>
      <c r="D4" s="5" t="n">
        <v>15500</v>
      </c>
      <c r="E4" s="5" t="n">
        <v>0</v>
      </c>
      <c r="F4" s="5" t="n">
        <v>0</v>
      </c>
      <c r="G4" s="4" t="inlineStr">
        <is>
          <t xml:space="preserve"> </t>
        </is>
      </c>
    </row>
    <row r="5">
      <c r="A5" s="4" t="inlineStr">
        <is>
          <t>Equity Method Investment, Realized Gain (Loss) on Disposal</t>
        </is>
      </c>
      <c r="B5" s="4" t="inlineStr">
        <is>
          <t xml:space="preserve"> </t>
        </is>
      </c>
      <c r="C5" s="4" t="inlineStr">
        <is>
          <t xml:space="preserve"> </t>
        </is>
      </c>
      <c r="D5" s="5" t="n">
        <v>3783</v>
      </c>
      <c r="E5" s="6" t="n">
        <v>0</v>
      </c>
      <c r="F5" s="5" t="n">
        <v>0</v>
      </c>
      <c r="G5" s="4" t="inlineStr">
        <is>
          <t xml:space="preserve"> </t>
        </is>
      </c>
    </row>
    <row r="6">
      <c r="A6" s="4" t="inlineStr">
        <is>
          <t>Sound Ventures AI Fund,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to invest</t>
        </is>
      </c>
      <c r="B8" s="4" t="inlineStr">
        <is>
          <t xml:space="preserve"> </t>
        </is>
      </c>
      <c r="C8" s="5" t="n">
        <v>15000</v>
      </c>
      <c r="D8" s="4" t="inlineStr">
        <is>
          <t xml:space="preserve"> </t>
        </is>
      </c>
      <c r="E8" s="4" t="inlineStr">
        <is>
          <t xml:space="preserve"> </t>
        </is>
      </c>
      <c r="F8" s="4" t="inlineStr">
        <is>
          <t xml:space="preserve"> </t>
        </is>
      </c>
      <c r="G8" s="4" t="inlineStr">
        <is>
          <t xml:space="preserve"> </t>
        </is>
      </c>
    </row>
    <row r="9">
      <c r="A9" s="4" t="inlineStr">
        <is>
          <t>Invests in artificial intelligence companies, ownership percentage</t>
        </is>
      </c>
      <c r="B9" s="4" t="inlineStr">
        <is>
          <t xml:space="preserve"> </t>
        </is>
      </c>
      <c r="C9" s="10" t="n">
        <v>0.06</v>
      </c>
      <c r="D9" s="4" t="inlineStr">
        <is>
          <t xml:space="preserve"> </t>
        </is>
      </c>
      <c r="E9" s="4" t="inlineStr">
        <is>
          <t xml:space="preserve"> </t>
        </is>
      </c>
      <c r="F9" s="4" t="inlineStr">
        <is>
          <t xml:space="preserve"> </t>
        </is>
      </c>
      <c r="G9" s="4" t="inlineStr">
        <is>
          <t xml:space="preserve"> </t>
        </is>
      </c>
    </row>
    <row r="10">
      <c r="A10" s="4" t="inlineStr">
        <is>
          <t>Equity method investment</t>
        </is>
      </c>
      <c r="B10" s="4" t="inlineStr">
        <is>
          <t xml:space="preserve"> </t>
        </is>
      </c>
      <c r="C10" s="4" t="inlineStr">
        <is>
          <t xml:space="preserve"> </t>
        </is>
      </c>
      <c r="D10" s="4" t="inlineStr">
        <is>
          <t xml:space="preserve"> </t>
        </is>
      </c>
      <c r="E10" s="5" t="n">
        <v>11700</v>
      </c>
      <c r="F10" s="4" t="inlineStr">
        <is>
          <t xml:space="preserve"> </t>
        </is>
      </c>
      <c r="G10" s="4" t="inlineStr">
        <is>
          <t xml:space="preserve"> </t>
        </is>
      </c>
    </row>
    <row r="11">
      <c r="A11" s="4" t="inlineStr">
        <is>
          <t>Proceeds from sale of strategic equity investments</t>
        </is>
      </c>
      <c r="B11" s="5" t="n">
        <v>1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Realized Gain (Loss) on Disposal</t>
        </is>
      </c>
      <c r="B12" s="5" t="n">
        <v>3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nack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without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6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Debt (Details) - Estimate of Fair Value Measurement - Fair Value, Measurements, Nonrecurring - Senior Notes - USD ($) $ in Millions</t>
        </is>
      </c>
      <c r="B1" s="2" t="inlineStr">
        <is>
          <t>Dec. 31, 2024</t>
        </is>
      </c>
      <c r="C1" s="2" t="inlineStr">
        <is>
          <t>Dec. 31, 2023</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9" t="n">
        <v>105.8</v>
      </c>
      <c r="C4" s="9" t="n">
        <v>202.9</v>
      </c>
    </row>
    <row r="5">
      <c r="A5" s="4" t="inlineStr">
        <is>
          <t>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9" t="n">
        <v>350.4</v>
      </c>
      <c r="C7" s="9" t="n">
        <v>3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463747</v>
      </c>
      <c r="C3" s="5" t="n">
        <v>417564</v>
      </c>
    </row>
    <row r="4">
      <c r="A4" s="4" t="inlineStr">
        <is>
          <t>Less accumulated depreciation</t>
        </is>
      </c>
      <c r="B4" s="6" t="n">
        <v>-293099</v>
      </c>
      <c r="C4" s="6" t="n">
        <v>-234491</v>
      </c>
    </row>
    <row r="5">
      <c r="A5" s="4" t="inlineStr">
        <is>
          <t>Property and equipment, net</t>
        </is>
      </c>
      <c r="B5" s="6" t="n">
        <v>170648</v>
      </c>
      <c r="C5" s="6" t="n">
        <v>183073</v>
      </c>
    </row>
    <row r="6">
      <c r="A6" s="4" t="inlineStr">
        <is>
          <t>Cont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81629</v>
      </c>
      <c r="C8" s="6" t="n">
        <v>346749</v>
      </c>
    </row>
    <row r="9">
      <c r="A9" s="4" t="inlineStr">
        <is>
          <t>Internal-use software and websit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7612</v>
      </c>
      <c r="C11" s="6" t="n">
        <v>518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8207</v>
      </c>
      <c r="C14" s="6" t="n">
        <v>108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346</v>
      </c>
      <c r="C17" s="6" t="n">
        <v>4607</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953</v>
      </c>
      <c r="C20" s="5" t="n">
        <v>34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Depreciation expense</t>
        </is>
      </c>
      <c r="B4" s="9" t="n">
        <v>68.3</v>
      </c>
      <c r="C4" s="9" t="n">
        <v>105.3</v>
      </c>
      <c r="D4" s="9" t="n">
        <v>64.09999999999999</v>
      </c>
    </row>
    <row r="5">
      <c r="A5" s="4" t="inlineStr">
        <is>
          <t>Accelerated depreciation</t>
        </is>
      </c>
      <c r="B5" s="11" t="n">
        <v>34.2</v>
      </c>
      <c r="C5" s="11" t="n">
        <v>34.2</v>
      </c>
      <c r="D5" s="4" t="inlineStr">
        <is>
          <t xml:space="preserve"> </t>
        </is>
      </c>
    </row>
    <row r="6">
      <c r="A6" s="4" t="inlineStr">
        <is>
          <t>Impairment charges</t>
        </is>
      </c>
      <c r="B6" s="6" t="n">
        <v>10</v>
      </c>
      <c r="C6" s="4" t="inlineStr">
        <is>
          <t xml:space="preserve"> </t>
        </is>
      </c>
      <c r="D6" s="4" t="inlineStr">
        <is>
          <t xml:space="preserve"> </t>
        </is>
      </c>
    </row>
    <row r="7">
      <c r="A7" s="4" t="inlineStr">
        <is>
          <t>Other costs</t>
        </is>
      </c>
      <c r="B7" s="4" t="inlineStr">
        <is>
          <t xml:space="preserve"> </t>
        </is>
      </c>
      <c r="C7" s="11" t="n">
        <v>1.4</v>
      </c>
      <c r="D7" s="4" t="inlineStr">
        <is>
          <t xml:space="preserve"> </t>
        </is>
      </c>
    </row>
    <row r="8">
      <c r="A8" s="4" t="inlineStr">
        <is>
          <t>Software and Software Development Costs and Content Asse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charges</t>
        </is>
      </c>
      <c r="B10" s="11" t="n">
        <v>6.1</v>
      </c>
      <c r="C10" s="4" t="inlineStr">
        <is>
          <t xml:space="preserve"> </t>
        </is>
      </c>
      <c r="D10" s="4" t="inlineStr">
        <is>
          <t xml:space="preserve"> </t>
        </is>
      </c>
    </row>
    <row r="11">
      <c r="A11" s="4" t="inlineStr">
        <is>
          <t>Impaired assets to be disposed of by method other than sale, impairment loss</t>
        </is>
      </c>
      <c r="B11" s="4" t="inlineStr">
        <is>
          <t xml:space="preserve"> </t>
        </is>
      </c>
      <c r="C11" s="11" t="n">
        <v>38.2</v>
      </c>
      <c r="D11" s="4" t="inlineStr">
        <is>
          <t xml:space="preserve"> </t>
        </is>
      </c>
    </row>
    <row r="12">
      <c r="A12" s="4" t="inlineStr">
        <is>
          <t>Content</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Impairment charges</t>
        </is>
      </c>
      <c r="B14" s="11" t="n">
        <v>6.6</v>
      </c>
      <c r="C14" s="4" t="inlineStr">
        <is>
          <t xml:space="preserve"> </t>
        </is>
      </c>
      <c r="D14" s="4" t="inlineStr">
        <is>
          <t xml:space="preserve"> </t>
        </is>
      </c>
    </row>
    <row r="15">
      <c r="A15" s="4" t="inlineStr">
        <is>
          <t>Software Development</t>
        </is>
      </c>
      <c r="B15" s="4" t="inlineStr">
        <is>
          <t xml:space="preserve"> </t>
        </is>
      </c>
      <c r="C15" s="4" t="inlineStr">
        <is>
          <t xml:space="preserve"> </t>
        </is>
      </c>
      <c r="D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row>
    <row r="17">
      <c r="A17" s="4" t="inlineStr">
        <is>
          <t>Impairment charges</t>
        </is>
      </c>
      <c r="B17" s="9" t="n">
        <v>3.4</v>
      </c>
      <c r="C17" s="4" t="inlineStr">
        <is>
          <t xml:space="preserve"> </t>
        </is>
      </c>
      <c r="D17" s="4" t="inlineStr">
        <is>
          <t xml:space="preserve"> </t>
        </is>
      </c>
    </row>
    <row r="18">
      <c r="A18" s="4" t="inlineStr">
        <is>
          <t>Impaired assets to be disposed of by method other than sale, impairment loss</t>
        </is>
      </c>
      <c r="B18" s="4" t="inlineStr">
        <is>
          <t xml:space="preserve"> </t>
        </is>
      </c>
      <c r="C18" s="9" t="n">
        <v>2.6</v>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31995000</v>
      </c>
      <c r="C4" s="5" t="n">
        <v>615093000</v>
      </c>
      <c r="D4" s="4" t="inlineStr">
        <is>
          <t xml:space="preserve"> </t>
        </is>
      </c>
    </row>
    <row r="5">
      <c r="A5" s="4" t="inlineStr">
        <is>
          <t>Impairment expense</t>
        </is>
      </c>
      <c r="B5" s="6" t="n">
        <v>-635391000</v>
      </c>
      <c r="C5" s="6" t="n">
        <v>0</v>
      </c>
      <c r="D5" s="5" t="n">
        <v>0</v>
      </c>
    </row>
    <row r="6">
      <c r="A6" s="4" t="inlineStr">
        <is>
          <t>Foreign currency translation adjustment</t>
        </is>
      </c>
      <c r="B6" s="6" t="n">
        <v>3396000</v>
      </c>
      <c r="C6" s="6" t="n">
        <v>16902000</v>
      </c>
      <c r="D6" s="4" t="inlineStr">
        <is>
          <t xml:space="preserve"> </t>
        </is>
      </c>
    </row>
    <row r="7">
      <c r="A7" s="4" t="inlineStr">
        <is>
          <t>Ending balance</t>
        </is>
      </c>
      <c r="B7" s="5" t="n">
        <v>0</v>
      </c>
      <c r="C7" s="5" t="n">
        <v>631995000</v>
      </c>
      <c r="D7" s="5" t="n">
        <v>61509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impairment loss</t>
        </is>
      </c>
      <c r="B4" s="5" t="n">
        <v>635391000</v>
      </c>
      <c r="C4" s="5" t="n">
        <v>0</v>
      </c>
      <c r="D4" s="5" t="n">
        <v>0</v>
      </c>
    </row>
    <row r="5">
      <c r="A5" s="4" t="inlineStr">
        <is>
          <t>Impairment of intangible assets (excluding goodwill)</t>
        </is>
      </c>
      <c r="B5" s="5" t="n">
        <v>31900000</v>
      </c>
      <c r="C5" s="4" t="inlineStr">
        <is>
          <t xml:space="preserve"> </t>
        </is>
      </c>
      <c r="D5" s="4" t="inlineStr">
        <is>
          <t xml:space="preserve"> </t>
        </is>
      </c>
    </row>
    <row r="6">
      <c r="A6" s="4" t="inlineStr">
        <is>
          <t>Impairment, intangible asset, statement of income or comprehensive income [extensible enumeration]</t>
        </is>
      </c>
      <c r="B6" s="4" t="inlineStr">
        <is>
          <t>Impairment expense</t>
        </is>
      </c>
      <c r="C6" s="4" t="inlineStr">
        <is>
          <t xml:space="preserve"> </t>
        </is>
      </c>
      <c r="D6" s="4" t="inlineStr">
        <is>
          <t xml:space="preserve"> </t>
        </is>
      </c>
    </row>
    <row r="7">
      <c r="A7" s="4" t="inlineStr">
        <is>
          <t>Disposal Group, Disposed of by Means Other than Sale, Not Discontinued Operations, Abandonment | Total Content And Related Assets Charge</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Disposal group, not discontinued operation, impairment of indefinite-lived intangibles</t>
        </is>
      </c>
      <c r="B9" s="4" t="inlineStr">
        <is>
          <t xml:space="preserve"> </t>
        </is>
      </c>
      <c r="C9" s="6" t="n">
        <v>3600000</v>
      </c>
      <c r="D9" s="4" t="inlineStr">
        <is>
          <t xml:space="preserve"> </t>
        </is>
      </c>
    </row>
    <row r="10">
      <c r="A10" s="4" t="inlineStr">
        <is>
          <t>Acquisition-Related Intangible Assets</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Amortization expense of acquisition related to acquired intangible assets</t>
        </is>
      </c>
      <c r="B12" s="5" t="n">
        <v>10000000</v>
      </c>
      <c r="C12" s="5" t="n">
        <v>24400000</v>
      </c>
      <c r="D12" s="5" t="n">
        <v>25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Average Amortization Period (in months)</t>
        </is>
      </c>
      <c r="B3" s="4" t="inlineStr">
        <is>
          <t>67 months</t>
        </is>
      </c>
      <c r="C3" s="4" t="inlineStr">
        <is>
          <t>67 months</t>
        </is>
      </c>
    </row>
    <row r="4">
      <c r="A4" s="4" t="inlineStr">
        <is>
          <t>Gross Carrying Amount</t>
        </is>
      </c>
      <c r="B4" s="5" t="n">
        <v>169336</v>
      </c>
      <c r="C4" s="5" t="n">
        <v>169336</v>
      </c>
    </row>
    <row r="5">
      <c r="A5" s="4" t="inlineStr">
        <is>
          <t>Accumulated Amortization</t>
        </is>
      </c>
      <c r="B5" s="6" t="n">
        <v>-121494</v>
      </c>
      <c r="C5" s="6" t="n">
        <v>-111493</v>
      </c>
    </row>
    <row r="6">
      <c r="A6" s="4" t="inlineStr">
        <is>
          <t>Accumulated Impairment</t>
        </is>
      </c>
      <c r="B6" s="6" t="n">
        <v>-31862</v>
      </c>
      <c r="C6" s="6" t="n">
        <v>0</v>
      </c>
    </row>
    <row r="7">
      <c r="A7" s="4" t="inlineStr">
        <is>
          <t>Foreign Currency Translation Adjustment</t>
        </is>
      </c>
      <c r="B7" s="6" t="n">
        <v>-5633</v>
      </c>
      <c r="C7" s="6" t="n">
        <v>-5413</v>
      </c>
    </row>
    <row r="8">
      <c r="A8" s="4" t="inlineStr">
        <is>
          <t>Total</t>
        </is>
      </c>
      <c r="B8" s="5" t="n">
        <v>10347</v>
      </c>
      <c r="C8" s="5" t="n">
        <v>52430</v>
      </c>
    </row>
    <row r="9">
      <c r="A9" s="4" t="inlineStr">
        <is>
          <t>Trade and domain nam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Average Amortization Period (in months)</t>
        </is>
      </c>
      <c r="B11" s="4" t="inlineStr">
        <is>
          <t>52 months</t>
        </is>
      </c>
      <c r="C11" s="4" t="inlineStr">
        <is>
          <t xml:space="preserve"> </t>
        </is>
      </c>
    </row>
    <row r="12">
      <c r="A12" s="4" t="inlineStr">
        <is>
          <t>Gross Carrying Amount</t>
        </is>
      </c>
      <c r="B12" s="5" t="n">
        <v>16213</v>
      </c>
      <c r="C12" s="4" t="inlineStr">
        <is>
          <t xml:space="preserve"> </t>
        </is>
      </c>
    </row>
    <row r="13">
      <c r="A13" s="4" t="inlineStr">
        <is>
          <t>Accumulated Amortization</t>
        </is>
      </c>
      <c r="B13" s="6" t="n">
        <v>-13343</v>
      </c>
      <c r="C13" s="4" t="inlineStr">
        <is>
          <t xml:space="preserve"> </t>
        </is>
      </c>
    </row>
    <row r="14">
      <c r="A14" s="4" t="inlineStr">
        <is>
          <t>Foreign Currency Translation Adjustment</t>
        </is>
      </c>
      <c r="B14" s="6" t="n">
        <v>-377</v>
      </c>
      <c r="C14" s="4" t="inlineStr">
        <is>
          <t xml:space="preserve"> </t>
        </is>
      </c>
    </row>
    <row r="15">
      <c r="A15" s="4" t="inlineStr">
        <is>
          <t>Total</t>
        </is>
      </c>
      <c r="B15" s="5" t="n">
        <v>0</v>
      </c>
      <c r="C15" s="4" t="inlineStr">
        <is>
          <t xml:space="preserve"> </t>
        </is>
      </c>
    </row>
    <row r="16">
      <c r="A16" s="4" t="inlineStr">
        <is>
          <t>Developed technologi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Average Amortization Period (in months)</t>
        </is>
      </c>
      <c r="B18" s="4" t="inlineStr">
        <is>
          <t>80 months</t>
        </is>
      </c>
      <c r="C18" s="4" t="inlineStr">
        <is>
          <t>80 months</t>
        </is>
      </c>
    </row>
    <row r="19">
      <c r="A19" s="4" t="inlineStr">
        <is>
          <t>Gross Carrying Amount</t>
        </is>
      </c>
      <c r="B19" s="5" t="n">
        <v>106703</v>
      </c>
      <c r="C19" s="5" t="n">
        <v>106703</v>
      </c>
    </row>
    <row r="20">
      <c r="A20" s="4" t="inlineStr">
        <is>
          <t>Accumulated Amortization</t>
        </is>
      </c>
      <c r="B20" s="6" t="n">
        <v>-63029</v>
      </c>
      <c r="C20" s="6" t="n">
        <v>-55651</v>
      </c>
    </row>
    <row r="21">
      <c r="A21" s="4" t="inlineStr">
        <is>
          <t>Accumulated Impairment</t>
        </is>
      </c>
      <c r="B21" s="6" t="n">
        <v>-29369</v>
      </c>
      <c r="C21" s="6" t="n">
        <v>0</v>
      </c>
    </row>
    <row r="22">
      <c r="A22" s="4" t="inlineStr">
        <is>
          <t>Foreign Currency Translation Adjustment</t>
        </is>
      </c>
      <c r="B22" s="6" t="n">
        <v>-3958</v>
      </c>
      <c r="C22" s="6" t="n">
        <v>-3757</v>
      </c>
    </row>
    <row r="23">
      <c r="A23" s="4" t="inlineStr">
        <is>
          <t>Total</t>
        </is>
      </c>
      <c r="B23" s="5" t="n">
        <v>10347</v>
      </c>
      <c r="C23" s="5" t="n">
        <v>47295</v>
      </c>
    </row>
    <row r="24">
      <c r="A24" s="4" t="inlineStr">
        <is>
          <t>Content librarie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Average Amortization Period (in months)</t>
        </is>
      </c>
      <c r="B26" s="4" t="inlineStr">
        <is>
          <t>60 months</t>
        </is>
      </c>
      <c r="C26" s="4" t="inlineStr">
        <is>
          <t>60 months</t>
        </is>
      </c>
    </row>
    <row r="27">
      <c r="A27" s="4" t="inlineStr">
        <is>
          <t>Gross Carrying Amount</t>
        </is>
      </c>
      <c r="B27" s="5" t="n">
        <v>12230</v>
      </c>
      <c r="C27" s="5" t="n">
        <v>12230</v>
      </c>
    </row>
    <row r="28">
      <c r="A28" s="4" t="inlineStr">
        <is>
          <t>Accumulated Amortization</t>
        </is>
      </c>
      <c r="B28" s="6" t="n">
        <v>-12230</v>
      </c>
      <c r="C28" s="6" t="n">
        <v>-11189</v>
      </c>
    </row>
    <row r="29">
      <c r="A29" s="4" t="inlineStr">
        <is>
          <t>Accumulated Impairment</t>
        </is>
      </c>
      <c r="B29" s="6" t="n">
        <v>0</v>
      </c>
      <c r="C29" s="6" t="n">
        <v>0</v>
      </c>
    </row>
    <row r="30">
      <c r="A30" s="4" t="inlineStr">
        <is>
          <t>Foreign Currency Translation Adjustment</t>
        </is>
      </c>
      <c r="B30" s="6" t="n">
        <v>0</v>
      </c>
      <c r="C30" s="6" t="n">
        <v>0</v>
      </c>
    </row>
    <row r="31">
      <c r="A31" s="4" t="inlineStr">
        <is>
          <t>Total</t>
        </is>
      </c>
      <c r="B31" s="5" t="n">
        <v>0</v>
      </c>
      <c r="C31" s="5" t="n">
        <v>1041</v>
      </c>
    </row>
    <row r="32">
      <c r="A32" s="4" t="inlineStr">
        <is>
          <t>Customer list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Average Amortization Period (in months)</t>
        </is>
      </c>
      <c r="B34" s="4" t="inlineStr">
        <is>
          <t>35 months</t>
        </is>
      </c>
      <c r="C34" s="4" t="inlineStr">
        <is>
          <t>35 months</t>
        </is>
      </c>
    </row>
    <row r="35">
      <c r="A35" s="4" t="inlineStr">
        <is>
          <t>Gross Carrying Amount</t>
        </is>
      </c>
      <c r="B35" s="5" t="n">
        <v>34190</v>
      </c>
      <c r="C35" s="5" t="n">
        <v>34190</v>
      </c>
    </row>
    <row r="36">
      <c r="A36" s="4" t="inlineStr">
        <is>
          <t>Accumulated Amortization</t>
        </is>
      </c>
      <c r="B36" s="6" t="n">
        <v>-32892</v>
      </c>
      <c r="C36" s="6" t="n">
        <v>-31836</v>
      </c>
    </row>
    <row r="37">
      <c r="A37" s="4" t="inlineStr">
        <is>
          <t>Accumulated Impairment</t>
        </is>
      </c>
      <c r="B37" s="6" t="n">
        <v>0</v>
      </c>
      <c r="C37" s="6" t="n">
        <v>0</v>
      </c>
    </row>
    <row r="38">
      <c r="A38" s="4" t="inlineStr">
        <is>
          <t>Foreign Currency Translation Adjustment</t>
        </is>
      </c>
      <c r="B38" s="6" t="n">
        <v>-1298</v>
      </c>
      <c r="C38" s="6" t="n">
        <v>-1298</v>
      </c>
    </row>
    <row r="39">
      <c r="A39" s="4" t="inlineStr">
        <is>
          <t>Total</t>
        </is>
      </c>
      <c r="B39" s="6" t="n">
        <v>0</v>
      </c>
      <c r="C39" s="5" t="n">
        <v>1056</v>
      </c>
    </row>
    <row r="40">
      <c r="A40" s="4" t="inlineStr">
        <is>
          <t>Trade and domain name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Weighted-Average Amortization Period (in months)</t>
        </is>
      </c>
      <c r="B42" s="4" t="inlineStr">
        <is>
          <t xml:space="preserve"> </t>
        </is>
      </c>
      <c r="C42" s="4" t="inlineStr">
        <is>
          <t>52 months</t>
        </is>
      </c>
    </row>
    <row r="43">
      <c r="A43" s="4" t="inlineStr">
        <is>
          <t>Gross Carrying Amount</t>
        </is>
      </c>
      <c r="B43" s="4" t="inlineStr">
        <is>
          <t xml:space="preserve"> </t>
        </is>
      </c>
      <c r="C43" s="5" t="n">
        <v>16213</v>
      </c>
    </row>
    <row r="44">
      <c r="A44" s="4" t="inlineStr">
        <is>
          <t>Accumulated Amortization</t>
        </is>
      </c>
      <c r="B44" s="4" t="inlineStr">
        <is>
          <t xml:space="preserve"> </t>
        </is>
      </c>
      <c r="C44" s="6" t="n">
        <v>-12817</v>
      </c>
    </row>
    <row r="45">
      <c r="A45" s="4" t="inlineStr">
        <is>
          <t>Accumulated Impairment</t>
        </is>
      </c>
      <c r="B45" s="5" t="n">
        <v>-2493</v>
      </c>
      <c r="C45" s="6" t="n">
        <v>0</v>
      </c>
    </row>
    <row r="46">
      <c r="A46" s="4" t="inlineStr">
        <is>
          <t>Foreign Currency Translation Adjustment</t>
        </is>
      </c>
      <c r="B46" s="4" t="inlineStr">
        <is>
          <t xml:space="preserve"> </t>
        </is>
      </c>
      <c r="C46" s="6" t="n">
        <v>-358</v>
      </c>
    </row>
    <row r="47">
      <c r="A47" s="4" t="inlineStr">
        <is>
          <t>Total</t>
        </is>
      </c>
      <c r="B47" s="4" t="inlineStr">
        <is>
          <t xml:space="preserve"> </t>
        </is>
      </c>
      <c r="C47" s="5" t="n">
        <v>30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240</v>
      </c>
      <c r="C3" s="4" t="inlineStr">
        <is>
          <t xml:space="preserve"> </t>
        </is>
      </c>
    </row>
    <row r="4">
      <c r="A4" s="4" t="inlineStr">
        <is>
          <t>2026</t>
        </is>
      </c>
      <c r="B4" s="6" t="n">
        <v>3897</v>
      </c>
      <c r="C4" s="4" t="inlineStr">
        <is>
          <t xml:space="preserve"> </t>
        </is>
      </c>
    </row>
    <row r="5">
      <c r="A5" s="4" t="inlineStr">
        <is>
          <t>2027</t>
        </is>
      </c>
      <c r="B5" s="6" t="n">
        <v>1776</v>
      </c>
      <c r="C5" s="4" t="inlineStr">
        <is>
          <t xml:space="preserve"> </t>
        </is>
      </c>
    </row>
    <row r="6">
      <c r="A6" s="4" t="inlineStr">
        <is>
          <t>2028</t>
        </is>
      </c>
      <c r="B6" s="6" t="n">
        <v>407</v>
      </c>
      <c r="C6" s="4" t="inlineStr">
        <is>
          <t xml:space="preserve"> </t>
        </is>
      </c>
    </row>
    <row r="7">
      <c r="A7" s="4" t="inlineStr">
        <is>
          <t>2029</t>
        </is>
      </c>
      <c r="B7" s="6" t="n">
        <v>27</v>
      </c>
      <c r="C7" s="4" t="inlineStr">
        <is>
          <t xml:space="preserve"> </t>
        </is>
      </c>
    </row>
    <row r="8">
      <c r="A8" s="4" t="inlineStr">
        <is>
          <t>Total</t>
        </is>
      </c>
      <c r="B8" s="5" t="n">
        <v>10347</v>
      </c>
      <c r="C8" s="5" t="n">
        <v>524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40" customWidth="1" min="5" max="5"/>
    <col width="22" customWidth="1" min="6" max="6"/>
    <col width="22" customWidth="1" min="7" max="7"/>
  </cols>
  <sheetData>
    <row r="1">
      <c r="A1" s="1" t="inlineStr">
        <is>
          <t>Convertible Senior Notes - Narrative (Details) $ / shares in Units, $ in Thousands</t>
        </is>
      </c>
      <c r="B1" s="2" t="inlineStr">
        <is>
          <t>1 Months Ended</t>
        </is>
      </c>
      <c r="E1" s="2" t="inlineStr">
        <is>
          <t>12 Months Ended</t>
        </is>
      </c>
    </row>
    <row r="2">
      <c r="B2" s="2" t="inlineStr">
        <is>
          <t>Nov. 30, 2024 USD ($)</t>
        </is>
      </c>
      <c r="C2" s="2" t="inlineStr">
        <is>
          <t>Aug. 31, 2020 USD ($) $ / shares</t>
        </is>
      </c>
      <c r="D2" s="2" t="inlineStr">
        <is>
          <t>Apr. 30, 2019 USD ($) $ / shares</t>
        </is>
      </c>
      <c r="E2" s="2" t="inlineStr">
        <is>
          <t>Dec. 31, 2024 USD ($) $ / shares shares</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convertible senior notes</t>
        </is>
      </c>
      <c r="B4" s="4" t="inlineStr">
        <is>
          <t xml:space="preserve"> </t>
        </is>
      </c>
      <c r="C4" s="4" t="inlineStr">
        <is>
          <t xml:space="preserve"> </t>
        </is>
      </c>
      <c r="D4" s="4" t="inlineStr">
        <is>
          <t xml:space="preserve"> </t>
        </is>
      </c>
      <c r="E4" s="5" t="n">
        <v>96520</v>
      </c>
      <c r="F4" s="5" t="n">
        <v>505986</v>
      </c>
      <c r="G4" s="5" t="n">
        <v>401203</v>
      </c>
    </row>
    <row r="5">
      <c r="A5" s="4" t="inlineStr">
        <is>
          <t>(Gain)/loss on early extinguishments of debt</t>
        </is>
      </c>
      <c r="B5" s="4" t="inlineStr">
        <is>
          <t xml:space="preserve"> </t>
        </is>
      </c>
      <c r="C5" s="4" t="inlineStr">
        <is>
          <t xml:space="preserve"> </t>
        </is>
      </c>
      <c r="D5" s="4" t="inlineStr">
        <is>
          <t xml:space="preserve"> </t>
        </is>
      </c>
      <c r="E5" s="6" t="n">
        <v>19515</v>
      </c>
      <c r="F5" s="6" t="n">
        <v>85926</v>
      </c>
      <c r="G5" s="5" t="n">
        <v>93519</v>
      </c>
    </row>
    <row r="6">
      <c r="A6" s="4" t="inlineStr">
        <is>
          <t>2026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t>
        </is>
      </c>
      <c r="B8" s="4" t="inlineStr">
        <is>
          <t xml:space="preserve"> </t>
        </is>
      </c>
      <c r="C8" s="5" t="n">
        <v>1000000</v>
      </c>
      <c r="D8" s="4" t="inlineStr">
        <is>
          <t xml:space="preserve"> </t>
        </is>
      </c>
      <c r="E8" s="5" t="n">
        <v>127906</v>
      </c>
      <c r="F8" s="6" t="n">
        <v>244479</v>
      </c>
      <c r="G8" s="4" t="inlineStr">
        <is>
          <t xml:space="preserve"> </t>
        </is>
      </c>
    </row>
    <row r="9">
      <c r="A9" s="4" t="inlineStr">
        <is>
          <t>Interest rate, stated percentage</t>
        </is>
      </c>
      <c r="B9" s="4" t="inlineStr">
        <is>
          <t xml:space="preserve"> </t>
        </is>
      </c>
      <c r="C9" s="10" t="n">
        <v>0</v>
      </c>
      <c r="D9" s="4" t="inlineStr">
        <is>
          <t xml:space="preserve"> </t>
        </is>
      </c>
      <c r="E9" s="4" t="inlineStr">
        <is>
          <t xml:space="preserve"> </t>
        </is>
      </c>
      <c r="F9" s="4" t="inlineStr">
        <is>
          <t xml:space="preserve"> </t>
        </is>
      </c>
      <c r="G9" s="4" t="inlineStr">
        <is>
          <t xml:space="preserve"> </t>
        </is>
      </c>
    </row>
    <row r="10">
      <c r="A10" s="4" t="inlineStr">
        <is>
          <t>Conversion ratio</t>
        </is>
      </c>
      <c r="B10" s="4" t="inlineStr">
        <is>
          <t xml:space="preserve"> </t>
        </is>
      </c>
      <c r="C10" s="12" t="n">
        <v>0.0092978</v>
      </c>
      <c r="D10" s="4" t="inlineStr">
        <is>
          <t xml:space="preserve"> </t>
        </is>
      </c>
      <c r="E10" s="4" t="inlineStr">
        <is>
          <t xml:space="preserve"> </t>
        </is>
      </c>
      <c r="F10" s="4" t="inlineStr">
        <is>
          <t xml:space="preserve"> </t>
        </is>
      </c>
      <c r="G10" s="4" t="inlineStr">
        <is>
          <t xml:space="preserve"> </t>
        </is>
      </c>
    </row>
    <row r="11">
      <c r="A11" s="4" t="inlineStr">
        <is>
          <t>Conversion price (in dollars per share) | $ / shares</t>
        </is>
      </c>
      <c r="B11" s="4" t="inlineStr">
        <is>
          <t xml:space="preserve"> </t>
        </is>
      </c>
      <c r="C11" s="8" t="n">
        <v>107.55</v>
      </c>
      <c r="D11" s="4" t="inlineStr">
        <is>
          <t xml:space="preserve"> </t>
        </is>
      </c>
      <c r="E11" s="4" t="inlineStr">
        <is>
          <t xml:space="preserve"> </t>
        </is>
      </c>
      <c r="F11" s="4" t="inlineStr">
        <is>
          <t xml:space="preserve"> </t>
        </is>
      </c>
      <c r="G11" s="4" t="inlineStr">
        <is>
          <t xml:space="preserve"> </t>
        </is>
      </c>
    </row>
    <row r="12">
      <c r="A12" s="4" t="inlineStr">
        <is>
          <t>Repayments of convertible senior notes</t>
        </is>
      </c>
      <c r="B12" s="5" t="n">
        <v>96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inguishment incurred</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convertible debt and extinguishment fees</t>
        </is>
      </c>
      <c r="B14" s="6" t="n">
        <v>96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extinguished</t>
        </is>
      </c>
      <c r="B15" s="6" t="n">
        <v>116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 of extinguished notes</t>
        </is>
      </c>
      <c r="B16" s="6" t="n">
        <v>11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loss on early extinguishments of debt</t>
        </is>
      </c>
      <c r="B17" s="5" t="n">
        <v>19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6 Notes | Senior Notes | Capped Ca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in shares) | shares</t>
        </is>
      </c>
      <c r="B20" s="4" t="inlineStr">
        <is>
          <t xml:space="preserve"> </t>
        </is>
      </c>
      <c r="C20" s="4" t="inlineStr">
        <is>
          <t xml:space="preserve"> </t>
        </is>
      </c>
      <c r="D20" s="4" t="inlineStr">
        <is>
          <t xml:space="preserve"> </t>
        </is>
      </c>
      <c r="E20" s="6" t="n">
        <v>9297800</v>
      </c>
      <c r="F20" s="4" t="inlineStr">
        <is>
          <t xml:space="preserve"> </t>
        </is>
      </c>
      <c r="G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8" t="n">
        <v>156.44</v>
      </c>
      <c r="F21" s="4" t="inlineStr">
        <is>
          <t xml:space="preserve"> </t>
        </is>
      </c>
      <c r="G21" s="4" t="inlineStr">
        <is>
          <t xml:space="preserve"> </t>
        </is>
      </c>
    </row>
    <row r="22">
      <c r="A22" s="4" t="inlineStr">
        <is>
          <t>2025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value</t>
        </is>
      </c>
      <c r="B24" s="4" t="inlineStr">
        <is>
          <t xml:space="preserve"> </t>
        </is>
      </c>
      <c r="C24" s="4" t="inlineStr">
        <is>
          <t xml:space="preserve"> </t>
        </is>
      </c>
      <c r="D24" s="5" t="n">
        <v>800000</v>
      </c>
      <c r="E24" s="5" t="n">
        <v>358914</v>
      </c>
      <c r="F24" s="5" t="n">
        <v>358914</v>
      </c>
      <c r="G24" s="4" t="inlineStr">
        <is>
          <t xml:space="preserve"> </t>
        </is>
      </c>
    </row>
    <row r="25">
      <c r="A25" s="4" t="inlineStr">
        <is>
          <t>Interest rate, stated percentage</t>
        </is>
      </c>
      <c r="B25" s="4" t="inlineStr">
        <is>
          <t xml:space="preserve"> </t>
        </is>
      </c>
      <c r="C25" s="4" t="inlineStr">
        <is>
          <t xml:space="preserve"> </t>
        </is>
      </c>
      <c r="D25" s="13" t="n">
        <v>0.00125</v>
      </c>
      <c r="E25" s="4" t="inlineStr">
        <is>
          <t xml:space="preserve"> </t>
        </is>
      </c>
      <c r="F25" s="4" t="inlineStr">
        <is>
          <t xml:space="preserve"> </t>
        </is>
      </c>
      <c r="G25" s="4" t="inlineStr">
        <is>
          <t xml:space="preserve"> </t>
        </is>
      </c>
    </row>
    <row r="26">
      <c r="A26" s="4" t="inlineStr">
        <is>
          <t>Conversion ratio</t>
        </is>
      </c>
      <c r="B26" s="4" t="inlineStr">
        <is>
          <t xml:space="preserve"> </t>
        </is>
      </c>
      <c r="C26" s="4" t="inlineStr">
        <is>
          <t xml:space="preserve"> </t>
        </is>
      </c>
      <c r="D26" s="12" t="n">
        <v>0.0193956</v>
      </c>
      <c r="E26" s="4" t="inlineStr">
        <is>
          <t xml:space="preserve"> </t>
        </is>
      </c>
      <c r="F26" s="4" t="inlineStr">
        <is>
          <t xml:space="preserve"> </t>
        </is>
      </c>
      <c r="G26" s="4" t="inlineStr">
        <is>
          <t xml:space="preserve"> </t>
        </is>
      </c>
    </row>
    <row r="27">
      <c r="A27" s="4" t="inlineStr">
        <is>
          <t>Conversion price (in dollars per share) | $ / shares</t>
        </is>
      </c>
      <c r="B27" s="4" t="inlineStr">
        <is>
          <t xml:space="preserve"> </t>
        </is>
      </c>
      <c r="C27" s="4" t="inlineStr">
        <is>
          <t xml:space="preserve"> </t>
        </is>
      </c>
      <c r="D27" s="8" t="n">
        <v>51.56</v>
      </c>
      <c r="E27" s="4" t="inlineStr">
        <is>
          <t xml:space="preserve"> </t>
        </is>
      </c>
      <c r="F27" s="4" t="inlineStr">
        <is>
          <t xml:space="preserve"> </t>
        </is>
      </c>
      <c r="G27" s="4" t="inlineStr">
        <is>
          <t xml:space="preserve"> </t>
        </is>
      </c>
    </row>
    <row r="28">
      <c r="A28" s="4" t="inlineStr">
        <is>
          <t>2025 Notes | Senior Notes | Capped Ca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in shares) | shares</t>
        </is>
      </c>
      <c r="B30" s="4" t="inlineStr">
        <is>
          <t xml:space="preserve"> </t>
        </is>
      </c>
      <c r="C30" s="4" t="inlineStr">
        <is>
          <t xml:space="preserve"> </t>
        </is>
      </c>
      <c r="D30" s="4" t="inlineStr">
        <is>
          <t xml:space="preserve"> </t>
        </is>
      </c>
      <c r="E30" s="6" t="n">
        <v>6961352</v>
      </c>
      <c r="F30" s="4" t="inlineStr">
        <is>
          <t xml:space="preserve"> </t>
        </is>
      </c>
      <c r="G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8" t="n">
        <v>79.31999999999999</v>
      </c>
      <c r="F31" s="4" t="inlineStr">
        <is>
          <t xml:space="preserve"> </t>
        </is>
      </c>
      <c r="G31"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136952000</v>
      </c>
      <c r="D2" s="4" t="inlineStr">
        <is>
          <t xml:space="preserve"> </t>
        </is>
      </c>
      <c r="E2" s="4" t="inlineStr">
        <is>
          <t xml:space="preserve"> </t>
        </is>
      </c>
      <c r="F2" s="4" t="inlineStr">
        <is>
          <t xml:space="preserve"> </t>
        </is>
      </c>
    </row>
    <row r="3">
      <c r="A3" s="4" t="inlineStr">
        <is>
          <t>Beginning balance at Dec. 31, 2021</t>
        </is>
      </c>
      <c r="B3" s="5" t="n">
        <v>1106917</v>
      </c>
      <c r="C3" s="5" t="n">
        <v>137</v>
      </c>
      <c r="D3" s="5" t="n">
        <v>1449305</v>
      </c>
      <c r="E3" s="5" t="n">
        <v>-5334</v>
      </c>
      <c r="F3" s="5" t="n">
        <v>-337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6" t="n">
        <v>-12709000</v>
      </c>
      <c r="D5" s="4" t="inlineStr">
        <is>
          <t xml:space="preserve"> </t>
        </is>
      </c>
      <c r="E5" s="4" t="inlineStr">
        <is>
          <t xml:space="preserve"> </t>
        </is>
      </c>
      <c r="F5" s="4" t="inlineStr">
        <is>
          <t xml:space="preserve"> </t>
        </is>
      </c>
    </row>
    <row r="6">
      <c r="A6" s="4" t="inlineStr">
        <is>
          <t>Repurchase of common stock</t>
        </is>
      </c>
      <c r="B6" s="6" t="n">
        <v>-323528</v>
      </c>
      <c r="C6" s="5" t="n">
        <v>-13</v>
      </c>
      <c r="D6" s="6" t="n">
        <v>-323515</v>
      </c>
      <c r="E6" s="4" t="inlineStr">
        <is>
          <t xml:space="preserve"> </t>
        </is>
      </c>
      <c r="F6" s="4" t="inlineStr">
        <is>
          <t xml:space="preserve"> </t>
        </is>
      </c>
    </row>
    <row r="7">
      <c r="A7" s="4" t="inlineStr">
        <is>
          <t>Issuance of common stock upon exercise of stock options and ESPP (in shares)</t>
        </is>
      </c>
      <c r="B7" s="4" t="inlineStr">
        <is>
          <t xml:space="preserve"> </t>
        </is>
      </c>
      <c r="C7" s="6" t="n">
        <v>437000</v>
      </c>
      <c r="D7" s="4" t="inlineStr">
        <is>
          <t xml:space="preserve"> </t>
        </is>
      </c>
      <c r="E7" s="4" t="inlineStr">
        <is>
          <t xml:space="preserve"> </t>
        </is>
      </c>
      <c r="F7" s="4" t="inlineStr">
        <is>
          <t xml:space="preserve"> </t>
        </is>
      </c>
    </row>
    <row r="8">
      <c r="A8" s="4" t="inlineStr">
        <is>
          <t>Issuance of common stock upon exercise of stock options and ESPP</t>
        </is>
      </c>
      <c r="B8" s="6" t="n">
        <v>6475</v>
      </c>
      <c r="C8" s="4" t="inlineStr">
        <is>
          <t xml:space="preserve"> </t>
        </is>
      </c>
      <c r="D8" s="6" t="n">
        <v>6475</v>
      </c>
      <c r="E8" s="4" t="inlineStr">
        <is>
          <t xml:space="preserve"> </t>
        </is>
      </c>
      <c r="F8" s="4" t="inlineStr">
        <is>
          <t xml:space="preserve"> </t>
        </is>
      </c>
    </row>
    <row r="9">
      <c r="A9" s="4" t="inlineStr">
        <is>
          <t>Net share settlement of equity awards (in shares)</t>
        </is>
      </c>
      <c r="B9" s="4" t="inlineStr">
        <is>
          <t xml:space="preserve"> </t>
        </is>
      </c>
      <c r="C9" s="6" t="n">
        <v>1794000</v>
      </c>
      <c r="D9" s="4" t="inlineStr">
        <is>
          <t xml:space="preserve"> </t>
        </is>
      </c>
      <c r="E9" s="4" t="inlineStr">
        <is>
          <t xml:space="preserve"> </t>
        </is>
      </c>
      <c r="F9" s="4" t="inlineStr">
        <is>
          <t xml:space="preserve"> </t>
        </is>
      </c>
    </row>
    <row r="10">
      <c r="A10" s="4" t="inlineStr">
        <is>
          <t>Net share settlement of equity awards</t>
        </is>
      </c>
      <c r="B10" s="6" t="n">
        <v>-26547</v>
      </c>
      <c r="C10" s="5" t="n">
        <v>2</v>
      </c>
      <c r="D10" s="6" t="n">
        <v>-26549</v>
      </c>
      <c r="E10" s="4" t="inlineStr">
        <is>
          <t xml:space="preserve"> </t>
        </is>
      </c>
      <c r="F10" s="4" t="inlineStr">
        <is>
          <t xml:space="preserve"> </t>
        </is>
      </c>
    </row>
    <row r="11">
      <c r="A11" s="4" t="inlineStr">
        <is>
          <t>Share-based compensation expense</t>
        </is>
      </c>
      <c r="B11" s="6" t="n">
        <v>138788</v>
      </c>
      <c r="C11" s="4" t="inlineStr">
        <is>
          <t xml:space="preserve"> </t>
        </is>
      </c>
      <c r="D11" s="6" t="n">
        <v>138788</v>
      </c>
      <c r="E11" s="4" t="inlineStr">
        <is>
          <t xml:space="preserve"> </t>
        </is>
      </c>
      <c r="F11" s="4" t="inlineStr">
        <is>
          <t xml:space="preserve"> </t>
        </is>
      </c>
    </row>
    <row r="12">
      <c r="A12" s="4" t="inlineStr">
        <is>
          <t>Other comprehensive income (loss)</t>
        </is>
      </c>
      <c r="B12" s="6" t="n">
        <v>-52154</v>
      </c>
      <c r="C12" s="4" t="inlineStr">
        <is>
          <t xml:space="preserve"> </t>
        </is>
      </c>
      <c r="D12" s="4" t="inlineStr">
        <is>
          <t xml:space="preserve"> </t>
        </is>
      </c>
      <c r="E12" s="6" t="n">
        <v>-52154</v>
      </c>
      <c r="F12" s="4" t="inlineStr">
        <is>
          <t xml:space="preserve"> </t>
        </is>
      </c>
    </row>
    <row r="13">
      <c r="A13" s="4" t="inlineStr">
        <is>
          <t>Net income (loss)</t>
        </is>
      </c>
      <c r="B13" s="6" t="n">
        <v>266638</v>
      </c>
      <c r="C13" s="4" t="inlineStr">
        <is>
          <t xml:space="preserve"> </t>
        </is>
      </c>
      <c r="D13" s="4" t="inlineStr">
        <is>
          <t xml:space="preserve"> </t>
        </is>
      </c>
      <c r="E13" s="4" t="inlineStr">
        <is>
          <t xml:space="preserve"> </t>
        </is>
      </c>
      <c r="F13" s="6" t="n">
        <v>266638</v>
      </c>
    </row>
    <row r="14">
      <c r="A14" s="4" t="inlineStr">
        <is>
          <t>Ending balance (in shares) at Dec. 31, 2022</t>
        </is>
      </c>
      <c r="B14" s="4" t="inlineStr">
        <is>
          <t xml:space="preserve"> </t>
        </is>
      </c>
      <c r="C14" s="6" t="n">
        <v>126474000</v>
      </c>
      <c r="D14" s="4" t="inlineStr">
        <is>
          <t xml:space="preserve"> </t>
        </is>
      </c>
      <c r="E14" s="4" t="inlineStr">
        <is>
          <t xml:space="preserve"> </t>
        </is>
      </c>
      <c r="F14" s="4" t="inlineStr">
        <is>
          <t xml:space="preserve"> </t>
        </is>
      </c>
    </row>
    <row r="15">
      <c r="A15" s="4" t="inlineStr">
        <is>
          <t>Ending balance at Dec. 31, 2022</t>
        </is>
      </c>
      <c r="B15" s="6" t="n">
        <v>1116589</v>
      </c>
      <c r="C15" s="5" t="n">
        <v>126</v>
      </c>
      <c r="D15" s="6" t="n">
        <v>1244504</v>
      </c>
      <c r="E15" s="6" t="n">
        <v>-57488</v>
      </c>
      <c r="F15" s="6" t="n">
        <v>-705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in shares)</t>
        </is>
      </c>
      <c r="B17" s="4" t="inlineStr">
        <is>
          <t xml:space="preserve"> </t>
        </is>
      </c>
      <c r="C17" s="6" t="n">
        <v>-26506000</v>
      </c>
      <c r="D17" s="4" t="inlineStr">
        <is>
          <t xml:space="preserve"> </t>
        </is>
      </c>
      <c r="E17" s="4" t="inlineStr">
        <is>
          <t xml:space="preserve"> </t>
        </is>
      </c>
      <c r="F17" s="4" t="inlineStr">
        <is>
          <t xml:space="preserve"> </t>
        </is>
      </c>
    </row>
    <row r="18">
      <c r="A18" s="4" t="inlineStr">
        <is>
          <t>Repurchase of common stock</t>
        </is>
      </c>
      <c r="B18" s="6" t="n">
        <v>-337709</v>
      </c>
      <c r="C18" s="5" t="n">
        <v>-26</v>
      </c>
      <c r="D18" s="6" t="n">
        <v>-337683</v>
      </c>
      <c r="E18" s="4" t="inlineStr">
        <is>
          <t xml:space="preserve"> </t>
        </is>
      </c>
      <c r="F18" s="4" t="inlineStr">
        <is>
          <t xml:space="preserve"> </t>
        </is>
      </c>
    </row>
    <row r="19">
      <c r="A19" s="4" t="inlineStr">
        <is>
          <t>Issuance of common stock upon exercise of stock options and ESPP (in shares)</t>
        </is>
      </c>
      <c r="B19" s="4" t="inlineStr">
        <is>
          <t xml:space="preserve"> </t>
        </is>
      </c>
      <c r="C19" s="6" t="n">
        <v>512000</v>
      </c>
      <c r="D19" s="4" t="inlineStr">
        <is>
          <t xml:space="preserve"> </t>
        </is>
      </c>
      <c r="E19" s="4" t="inlineStr">
        <is>
          <t xml:space="preserve"> </t>
        </is>
      </c>
      <c r="F19" s="4" t="inlineStr">
        <is>
          <t xml:space="preserve"> </t>
        </is>
      </c>
    </row>
    <row r="20">
      <c r="A20" s="4" t="inlineStr">
        <is>
          <t>Issuance of common stock upon exercise of stock options and ESPP</t>
        </is>
      </c>
      <c r="B20" s="6" t="n">
        <v>4163</v>
      </c>
      <c r="C20" s="5" t="n">
        <v>1</v>
      </c>
      <c r="D20" s="6" t="n">
        <v>4162</v>
      </c>
      <c r="E20" s="4" t="inlineStr">
        <is>
          <t xml:space="preserve"> </t>
        </is>
      </c>
      <c r="F20" s="4" t="inlineStr">
        <is>
          <t xml:space="preserve"> </t>
        </is>
      </c>
    </row>
    <row r="21">
      <c r="A21" s="4" t="inlineStr">
        <is>
          <t>Net share settlement of equity awards (in shares)</t>
        </is>
      </c>
      <c r="B21" s="4" t="inlineStr">
        <is>
          <t xml:space="preserve"> </t>
        </is>
      </c>
      <c r="C21" s="6" t="n">
        <v>2344000</v>
      </c>
      <c r="D21" s="4" t="inlineStr">
        <is>
          <t xml:space="preserve"> </t>
        </is>
      </c>
      <c r="E21" s="4" t="inlineStr">
        <is>
          <t xml:space="preserve"> </t>
        </is>
      </c>
      <c r="F21" s="4" t="inlineStr">
        <is>
          <t xml:space="preserve"> </t>
        </is>
      </c>
    </row>
    <row r="22">
      <c r="A22" s="4" t="inlineStr">
        <is>
          <t>Net share settlement of equity awards</t>
        </is>
      </c>
      <c r="B22" s="6" t="n">
        <v>-16438</v>
      </c>
      <c r="C22" s="5" t="n">
        <v>2</v>
      </c>
      <c r="D22" s="6" t="n">
        <v>-16440</v>
      </c>
      <c r="E22" s="4" t="inlineStr">
        <is>
          <t xml:space="preserve"> </t>
        </is>
      </c>
      <c r="F22" s="4" t="inlineStr">
        <is>
          <t xml:space="preserve"> </t>
        </is>
      </c>
    </row>
    <row r="23">
      <c r="A23" s="4" t="inlineStr">
        <is>
          <t>Share-based compensation expense</t>
        </is>
      </c>
      <c r="B23" s="6" t="n">
        <v>136787</v>
      </c>
      <c r="C23" s="4" t="inlineStr">
        <is>
          <t xml:space="preserve"> </t>
        </is>
      </c>
      <c r="D23" s="6" t="n">
        <v>136787</v>
      </c>
      <c r="E23" s="4" t="inlineStr">
        <is>
          <t xml:space="preserve"> </t>
        </is>
      </c>
      <c r="F23" s="4" t="inlineStr">
        <is>
          <t xml:space="preserve"> </t>
        </is>
      </c>
    </row>
    <row r="24">
      <c r="A24" s="4" t="inlineStr">
        <is>
          <t>Net proceeds from capped call related to conversions and extinguishments of 2023 notes and 2025 notes</t>
        </is>
      </c>
      <c r="B24" s="6" t="n">
        <v>297</v>
      </c>
      <c r="C24" s="4" t="inlineStr">
        <is>
          <t xml:space="preserve"> </t>
        </is>
      </c>
      <c r="D24" s="6" t="n">
        <v>297</v>
      </c>
      <c r="E24" s="4" t="inlineStr">
        <is>
          <t xml:space="preserve"> </t>
        </is>
      </c>
      <c r="F24" s="4" t="inlineStr">
        <is>
          <t xml:space="preserve"> </t>
        </is>
      </c>
    </row>
    <row r="25">
      <c r="A25" s="4" t="inlineStr">
        <is>
          <t>Other comprehensive income (loss)</t>
        </is>
      </c>
      <c r="B25" s="6" t="n">
        <v>22749</v>
      </c>
      <c r="C25" s="4" t="inlineStr">
        <is>
          <t xml:space="preserve"> </t>
        </is>
      </c>
      <c r="D25" s="4" t="inlineStr">
        <is>
          <t xml:space="preserve"> </t>
        </is>
      </c>
      <c r="E25" s="6" t="n">
        <v>22749</v>
      </c>
      <c r="F25" s="4" t="inlineStr">
        <is>
          <t xml:space="preserve"> </t>
        </is>
      </c>
    </row>
    <row r="26">
      <c r="A26" s="4" t="inlineStr">
        <is>
          <t>Net income (loss)</t>
        </is>
      </c>
      <c r="B26" s="5" t="n">
        <v>18180</v>
      </c>
      <c r="C26" s="4" t="inlineStr">
        <is>
          <t xml:space="preserve"> </t>
        </is>
      </c>
      <c r="D26" s="4" t="inlineStr">
        <is>
          <t xml:space="preserve"> </t>
        </is>
      </c>
      <c r="E26" s="4" t="inlineStr">
        <is>
          <t xml:space="preserve"> </t>
        </is>
      </c>
      <c r="F26" s="6" t="n">
        <v>18180</v>
      </c>
    </row>
    <row r="27">
      <c r="A27" s="4" t="inlineStr">
        <is>
          <t>Ending balance (in shares) at Dec. 31, 2023</t>
        </is>
      </c>
      <c r="B27" s="6" t="n">
        <v>102823700</v>
      </c>
      <c r="C27" s="6" t="n">
        <v>102824000</v>
      </c>
      <c r="D27" s="4" t="inlineStr">
        <is>
          <t xml:space="preserve"> </t>
        </is>
      </c>
      <c r="E27" s="4" t="inlineStr">
        <is>
          <t xml:space="preserve"> </t>
        </is>
      </c>
      <c r="F27" s="4" t="inlineStr">
        <is>
          <t xml:space="preserve"> </t>
        </is>
      </c>
    </row>
    <row r="28">
      <c r="A28" s="4" t="inlineStr">
        <is>
          <t>Ending balance at Dec. 31, 2023</t>
        </is>
      </c>
      <c r="B28" s="5" t="n">
        <v>944618</v>
      </c>
      <c r="C28" s="5" t="n">
        <v>103</v>
      </c>
      <c r="D28" s="6" t="n">
        <v>1031627</v>
      </c>
      <c r="E28" s="6" t="n">
        <v>-34739</v>
      </c>
      <c r="F28" s="6" t="n">
        <v>-523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 of common stock (in shares)</t>
        </is>
      </c>
      <c r="B30" s="4" t="inlineStr">
        <is>
          <t xml:space="preserve"> </t>
        </is>
      </c>
      <c r="C30" s="6" t="n">
        <v>-2116000</v>
      </c>
      <c r="D30" s="4" t="inlineStr">
        <is>
          <t xml:space="preserve"> </t>
        </is>
      </c>
      <c r="E30" s="4" t="inlineStr">
        <is>
          <t xml:space="preserve"> </t>
        </is>
      </c>
      <c r="F30" s="4" t="inlineStr">
        <is>
          <t xml:space="preserve"> </t>
        </is>
      </c>
    </row>
    <row r="31">
      <c r="A31" s="4" t="inlineStr">
        <is>
          <t>Repurchase of common stock</t>
        </is>
      </c>
      <c r="B31" s="6" t="n">
        <v>-18</v>
      </c>
      <c r="C31" s="5" t="n">
        <v>-2</v>
      </c>
      <c r="D31" s="6" t="n">
        <v>-16</v>
      </c>
      <c r="E31" s="4" t="inlineStr">
        <is>
          <t xml:space="preserve"> </t>
        </is>
      </c>
      <c r="F31" s="4" t="inlineStr">
        <is>
          <t xml:space="preserve"> </t>
        </is>
      </c>
    </row>
    <row r="32">
      <c r="A32" s="4" t="inlineStr">
        <is>
          <t>Issuance of common stock upon exercise of stock options and ESPP (in shares)</t>
        </is>
      </c>
      <c r="B32" s="4" t="inlineStr">
        <is>
          <t xml:space="preserve"> </t>
        </is>
      </c>
      <c r="C32" s="6" t="n">
        <v>859000</v>
      </c>
      <c r="D32" s="4" t="inlineStr">
        <is>
          <t xml:space="preserve"> </t>
        </is>
      </c>
      <c r="E32" s="4" t="inlineStr">
        <is>
          <t xml:space="preserve"> </t>
        </is>
      </c>
      <c r="F32" s="4" t="inlineStr">
        <is>
          <t xml:space="preserve"> </t>
        </is>
      </c>
    </row>
    <row r="33">
      <c r="A33" s="4" t="inlineStr">
        <is>
          <t>Issuance of common stock upon exercise of stock options and ESPP</t>
        </is>
      </c>
      <c r="B33" s="6" t="n">
        <v>2633</v>
      </c>
      <c r="C33" s="5" t="n">
        <v>1</v>
      </c>
      <c r="D33" s="6" t="n">
        <v>2632</v>
      </c>
      <c r="E33" s="4" t="inlineStr">
        <is>
          <t xml:space="preserve"> </t>
        </is>
      </c>
      <c r="F33" s="4" t="inlineStr">
        <is>
          <t xml:space="preserve"> </t>
        </is>
      </c>
    </row>
    <row r="34">
      <c r="A34" s="4" t="inlineStr">
        <is>
          <t>Net share settlement of equity awards (in shares)</t>
        </is>
      </c>
      <c r="B34" s="4" t="inlineStr">
        <is>
          <t xml:space="preserve"> </t>
        </is>
      </c>
      <c r="C34" s="6" t="n">
        <v>3313000</v>
      </c>
      <c r="D34" s="4" t="inlineStr">
        <is>
          <t xml:space="preserve"> </t>
        </is>
      </c>
      <c r="E34" s="4" t="inlineStr">
        <is>
          <t xml:space="preserve"> </t>
        </is>
      </c>
      <c r="F34" s="4" t="inlineStr">
        <is>
          <t xml:space="preserve"> </t>
        </is>
      </c>
    </row>
    <row r="35">
      <c r="A35" s="4" t="inlineStr">
        <is>
          <t>Net share settlement of equity awards</t>
        </is>
      </c>
      <c r="B35" s="6" t="n">
        <v>-9236</v>
      </c>
      <c r="C35" s="5" t="n">
        <v>3</v>
      </c>
      <c r="D35" s="6" t="n">
        <v>-9239</v>
      </c>
      <c r="E35" s="4" t="inlineStr">
        <is>
          <t xml:space="preserve"> </t>
        </is>
      </c>
      <c r="F35" s="4" t="inlineStr">
        <is>
          <t xml:space="preserve"> </t>
        </is>
      </c>
    </row>
    <row r="36">
      <c r="A36" s="4" t="inlineStr">
        <is>
          <t>Share-based compensation expense</t>
        </is>
      </c>
      <c r="B36" s="6" t="n">
        <v>89546</v>
      </c>
      <c r="C36" s="4" t="inlineStr">
        <is>
          <t xml:space="preserve"> </t>
        </is>
      </c>
      <c r="D36" s="6" t="n">
        <v>89546</v>
      </c>
      <c r="E36" s="4" t="inlineStr">
        <is>
          <t xml:space="preserve"> </t>
        </is>
      </c>
      <c r="F36" s="4" t="inlineStr">
        <is>
          <t xml:space="preserve"> </t>
        </is>
      </c>
    </row>
    <row r="37">
      <c r="A37" s="4" t="inlineStr">
        <is>
          <t>Other comprehensive income (loss)</t>
        </is>
      </c>
      <c r="B37" s="6" t="n">
        <v>2506</v>
      </c>
      <c r="C37" s="4" t="inlineStr">
        <is>
          <t xml:space="preserve"> </t>
        </is>
      </c>
      <c r="D37" s="4" t="inlineStr">
        <is>
          <t xml:space="preserve"> </t>
        </is>
      </c>
      <c r="E37" s="6" t="n">
        <v>2506</v>
      </c>
      <c r="F37" s="4" t="inlineStr">
        <is>
          <t xml:space="preserve"> </t>
        </is>
      </c>
    </row>
    <row r="38">
      <c r="A38" s="4" t="inlineStr">
        <is>
          <t>Net income (loss)</t>
        </is>
      </c>
      <c r="B38" s="5" t="n">
        <v>-837068</v>
      </c>
      <c r="C38" s="4" t="inlineStr">
        <is>
          <t xml:space="preserve"> </t>
        </is>
      </c>
      <c r="D38" s="4" t="inlineStr">
        <is>
          <t xml:space="preserve"> </t>
        </is>
      </c>
      <c r="E38" s="4" t="inlineStr">
        <is>
          <t xml:space="preserve"> </t>
        </is>
      </c>
      <c r="F38" s="6" t="n">
        <v>-837068</v>
      </c>
    </row>
    <row r="39">
      <c r="A39" s="4" t="inlineStr">
        <is>
          <t>Ending balance (in shares) at Dec. 31, 2024</t>
        </is>
      </c>
      <c r="B39" s="6" t="n">
        <v>104880048</v>
      </c>
      <c r="C39" s="6" t="n">
        <v>104880000</v>
      </c>
      <c r="D39" s="4" t="inlineStr">
        <is>
          <t xml:space="preserve"> </t>
        </is>
      </c>
      <c r="E39" s="4" t="inlineStr">
        <is>
          <t xml:space="preserve"> </t>
        </is>
      </c>
      <c r="F39" s="4" t="inlineStr">
        <is>
          <t xml:space="preserve"> </t>
        </is>
      </c>
    </row>
    <row r="40">
      <c r="A40" s="4" t="inlineStr">
        <is>
          <t>Ending balance at Dec. 31, 2024</t>
        </is>
      </c>
      <c r="B40" s="5" t="n">
        <v>192981</v>
      </c>
      <c r="C40" s="5" t="n">
        <v>105</v>
      </c>
      <c r="D40" s="5" t="n">
        <v>1114550</v>
      </c>
      <c r="E40" s="5" t="n">
        <v>-32233</v>
      </c>
      <c r="F40" s="5" t="n">
        <v>-8894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Net Carrying Amount (Details) - Senior Notes - USD ($) $ in Thousands</t>
        </is>
      </c>
      <c r="B1" s="2" t="inlineStr">
        <is>
          <t>Dec. 31, 2024</t>
        </is>
      </c>
      <c r="C1" s="2" t="inlineStr">
        <is>
          <t>Dec. 31, 2023</t>
        </is>
      </c>
      <c r="D1" s="2" t="inlineStr">
        <is>
          <t>Aug. 31, 2020</t>
        </is>
      </c>
      <c r="E1" s="2" t="inlineStr">
        <is>
          <t>Apr. 30,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5" t="n">
        <v>127906</v>
      </c>
      <c r="C4" s="5" t="n">
        <v>244479</v>
      </c>
      <c r="D4" s="5" t="n">
        <v>1000000</v>
      </c>
      <c r="E4" s="4" t="inlineStr">
        <is>
          <t xml:space="preserve"> </t>
        </is>
      </c>
    </row>
    <row r="5">
      <c r="A5" s="4" t="inlineStr">
        <is>
          <t>Unamortized issuance costs</t>
        </is>
      </c>
      <c r="B5" s="6" t="n">
        <v>-562</v>
      </c>
      <c r="C5" s="6" t="n">
        <v>-1721</v>
      </c>
      <c r="D5" s="4" t="inlineStr">
        <is>
          <t xml:space="preserve"> </t>
        </is>
      </c>
      <c r="E5" s="4" t="inlineStr">
        <is>
          <t xml:space="preserve"> </t>
        </is>
      </c>
    </row>
    <row r="6">
      <c r="A6" s="4" t="inlineStr">
        <is>
          <t>2026 Notes | Net carrying amount | Fair Value, Nonrecurr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et carrying amount</t>
        </is>
      </c>
      <c r="B8" s="6" t="n">
        <v>127344</v>
      </c>
      <c r="C8" s="6" t="n">
        <v>242758</v>
      </c>
      <c r="D8" s="4" t="inlineStr">
        <is>
          <t xml:space="preserve"> </t>
        </is>
      </c>
      <c r="E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358914</v>
      </c>
      <c r="C11" s="6" t="n">
        <v>358914</v>
      </c>
      <c r="D11" s="4" t="inlineStr">
        <is>
          <t xml:space="preserve"> </t>
        </is>
      </c>
      <c r="E11" s="5" t="n">
        <v>800000</v>
      </c>
    </row>
    <row r="12">
      <c r="A12" s="4" t="inlineStr">
        <is>
          <t>Unamortized issuance costs</t>
        </is>
      </c>
      <c r="B12" s="6" t="n">
        <v>-309</v>
      </c>
      <c r="C12" s="6" t="n">
        <v>-1835</v>
      </c>
      <c r="D12" s="4" t="inlineStr">
        <is>
          <t xml:space="preserve"> </t>
        </is>
      </c>
      <c r="E12" s="4" t="inlineStr">
        <is>
          <t xml:space="preserve"> </t>
        </is>
      </c>
    </row>
    <row r="13">
      <c r="A13" s="4" t="inlineStr">
        <is>
          <t>2025 Notes | Net carrying amount | Fair Value, Nonrecurr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carrying amount</t>
        </is>
      </c>
      <c r="B15" s="5" t="n">
        <v>358605</v>
      </c>
      <c r="C15" s="5" t="n">
        <v>357079</v>
      </c>
      <c r="D15" s="4" t="inlineStr">
        <is>
          <t xml:space="preserve"> </t>
        </is>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costs</t>
        </is>
      </c>
      <c r="B4" s="5" t="n">
        <v>2147</v>
      </c>
      <c r="C4" s="5" t="n">
        <v>3156</v>
      </c>
      <c r="D4" s="5" t="n">
        <v>5166</v>
      </c>
    </row>
    <row r="5">
      <c r="A5" s="4" t="inlineStr">
        <is>
          <t>Senior Notes | 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0</v>
      </c>
      <c r="C7" s="6" t="n">
        <v>0</v>
      </c>
      <c r="D7" s="6" t="n">
        <v>0</v>
      </c>
    </row>
    <row r="8">
      <c r="A8" s="4" t="inlineStr">
        <is>
          <t>Amortization of issuance costs</t>
        </is>
      </c>
      <c r="B8" s="6" t="n">
        <v>620</v>
      </c>
      <c r="C8" s="6" t="n">
        <v>1035</v>
      </c>
      <c r="D8" s="6" t="n">
        <v>2196</v>
      </c>
    </row>
    <row r="9">
      <c r="A9" s="4" t="inlineStr">
        <is>
          <t>Total interest expense</t>
        </is>
      </c>
      <c r="B9" s="6" t="n">
        <v>620</v>
      </c>
      <c r="C9" s="6" t="n">
        <v>1035</v>
      </c>
      <c r="D9" s="6" t="n">
        <v>2196</v>
      </c>
    </row>
    <row r="10">
      <c r="A10" s="4" t="inlineStr">
        <is>
          <t>Senior Notes | 2025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443</v>
      </c>
      <c r="C12" s="6" t="n">
        <v>621</v>
      </c>
      <c r="D12" s="6" t="n">
        <v>874</v>
      </c>
    </row>
    <row r="13">
      <c r="A13" s="4" t="inlineStr">
        <is>
          <t>Amortization of issuance costs</t>
        </is>
      </c>
      <c r="B13" s="6" t="n">
        <v>1527</v>
      </c>
      <c r="C13" s="6" t="n">
        <v>2121</v>
      </c>
      <c r="D13" s="6" t="n">
        <v>2970</v>
      </c>
    </row>
    <row r="14">
      <c r="A14" s="4" t="inlineStr">
        <is>
          <t>Total interest expense</t>
        </is>
      </c>
      <c r="B14" s="5" t="n">
        <v>1970</v>
      </c>
      <c r="C14" s="5" t="n">
        <v>2742</v>
      </c>
      <c r="D14" s="5" t="n">
        <v>38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Capped Call Transactions (Details) - Senior Notes - USD ($) $ / shares in Units, $ in Millions</t>
        </is>
      </c>
      <c r="B1" s="2" t="inlineStr">
        <is>
          <t>1 Months Ended</t>
        </is>
      </c>
    </row>
    <row r="2">
      <c r="B2" s="2" t="inlineStr">
        <is>
          <t>Aug. 31, 2020</t>
        </is>
      </c>
      <c r="C2" s="2" t="inlineStr">
        <is>
          <t>Apr. 30, 2019</t>
        </is>
      </c>
      <c r="D2" s="2" t="inlineStr">
        <is>
          <t>Dec. 31, 2024</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sion price (in dollars per share)</t>
        </is>
      </c>
      <c r="B5" s="8" t="n">
        <v>107.55</v>
      </c>
      <c r="C5" s="4" t="inlineStr">
        <is>
          <t xml:space="preserve"> </t>
        </is>
      </c>
      <c r="D5" s="4" t="inlineStr">
        <is>
          <t xml:space="preserve"> </t>
        </is>
      </c>
    </row>
    <row r="6">
      <c r="A6" s="4" t="inlineStr">
        <is>
          <t>2025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price (in dollars per share)</t>
        </is>
      </c>
      <c r="B8" s="4" t="inlineStr">
        <is>
          <t xml:space="preserve"> </t>
        </is>
      </c>
      <c r="C8" s="8" t="n">
        <v>51.56</v>
      </c>
      <c r="D8" s="4" t="inlineStr">
        <is>
          <t xml:space="preserve"> </t>
        </is>
      </c>
    </row>
    <row r="9">
      <c r="A9" s="4" t="inlineStr">
        <is>
          <t>Capped Call | 2026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proceeds</t>
        </is>
      </c>
      <c r="B11" s="9" t="n">
        <v>103.4</v>
      </c>
      <c r="C11" s="4" t="inlineStr">
        <is>
          <t xml:space="preserve"> </t>
        </is>
      </c>
      <c r="D11" s="4" t="inlineStr">
        <is>
          <t xml:space="preserve"> </t>
        </is>
      </c>
    </row>
    <row r="12">
      <c r="A12" s="4" t="inlineStr">
        <is>
          <t>Debt instrument, convertible (in shares)</t>
        </is>
      </c>
      <c r="B12" s="4" t="inlineStr">
        <is>
          <t xml:space="preserve"> </t>
        </is>
      </c>
      <c r="C12" s="4" t="inlineStr">
        <is>
          <t xml:space="preserve"> </t>
        </is>
      </c>
      <c r="D12" s="6" t="n">
        <v>9297800</v>
      </c>
    </row>
    <row r="13">
      <c r="A13" s="4" t="inlineStr">
        <is>
          <t>Conversion price (in dollars per share)</t>
        </is>
      </c>
      <c r="B13" s="4" t="inlineStr">
        <is>
          <t xml:space="preserve"> </t>
        </is>
      </c>
      <c r="C13" s="4" t="inlineStr">
        <is>
          <t xml:space="preserve"> </t>
        </is>
      </c>
      <c r="D13" s="8" t="n">
        <v>156.44</v>
      </c>
    </row>
    <row r="14">
      <c r="A14" s="4" t="inlineStr">
        <is>
          <t>Capped Call | 2025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et proceeds</t>
        </is>
      </c>
      <c r="B16" s="4" t="inlineStr">
        <is>
          <t xml:space="preserve"> </t>
        </is>
      </c>
      <c r="C16" s="9" t="n">
        <v>97.2</v>
      </c>
      <c r="D16" s="4" t="inlineStr">
        <is>
          <t xml:space="preserve"> </t>
        </is>
      </c>
    </row>
    <row r="17">
      <c r="A17" s="4" t="inlineStr">
        <is>
          <t>Debt instrument, convertible (in shares)</t>
        </is>
      </c>
      <c r="B17" s="4" t="inlineStr">
        <is>
          <t xml:space="preserve"> </t>
        </is>
      </c>
      <c r="C17" s="4" t="inlineStr">
        <is>
          <t xml:space="preserve"> </t>
        </is>
      </c>
      <c r="D17" s="6" t="n">
        <v>6961352</v>
      </c>
    </row>
    <row r="18">
      <c r="A18" s="4" t="inlineStr">
        <is>
          <t>Conversion price (in dollars per share)</t>
        </is>
      </c>
      <c r="B18" s="4" t="inlineStr">
        <is>
          <t xml:space="preserve"> </t>
        </is>
      </c>
      <c r="C18" s="4" t="inlineStr">
        <is>
          <t xml:space="preserve"> </t>
        </is>
      </c>
      <c r="D18" s="8" t="n">
        <v>79.31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8" customWidth="1" min="2" max="2"/>
    <col width="26" customWidth="1" min="3" max="3"/>
    <col width="22" customWidth="1" min="4" max="4"/>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Right of use assets</t>
        </is>
      </c>
      <c r="B4" s="5" t="n">
        <v>22256</v>
      </c>
      <c r="C4" s="5" t="n">
        <v>25130</v>
      </c>
      <c r="D4" s="4" t="inlineStr">
        <is>
          <t xml:space="preserve"> </t>
        </is>
      </c>
    </row>
    <row r="5">
      <c r="A5" s="4" t="inlineStr">
        <is>
          <t>Operating lease liability</t>
        </is>
      </c>
      <c r="B5" s="5" t="n">
        <v>24134</v>
      </c>
      <c r="C5" s="5" t="n">
        <v>24900</v>
      </c>
      <c r="D5" s="4" t="inlineStr">
        <is>
          <t xml:space="preserve"> </t>
        </is>
      </c>
    </row>
    <row r="6">
      <c r="A6" s="4" t="inlineStr">
        <is>
          <t>Weighted average remaining lease term for operating lease</t>
        </is>
      </c>
      <c r="B6" s="4" t="inlineStr">
        <is>
          <t>6 years 3 months 18 days</t>
        </is>
      </c>
      <c r="C6" s="4" t="inlineStr">
        <is>
          <t>3 years 10 months 24 days</t>
        </is>
      </c>
      <c r="D6" s="4" t="inlineStr">
        <is>
          <t xml:space="preserve"> </t>
        </is>
      </c>
    </row>
    <row r="7">
      <c r="A7" s="4" t="inlineStr">
        <is>
          <t>Weighted average discount rate used to determine the operating lease liability</t>
        </is>
      </c>
      <c r="B7" s="14" t="n">
        <v>0.056</v>
      </c>
      <c r="C7" s="14" t="n">
        <v>0.058</v>
      </c>
      <c r="D7" s="4" t="inlineStr">
        <is>
          <t xml:space="preserve"> </t>
        </is>
      </c>
    </row>
    <row r="8">
      <c r="A8" s="4" t="inlineStr">
        <is>
          <t>Number of offices closed | lease</t>
        </is>
      </c>
      <c r="B8" s="6" t="n">
        <v>2</v>
      </c>
      <c r="C8" s="4" t="inlineStr">
        <is>
          <t xml:space="preserve"> </t>
        </is>
      </c>
      <c r="D8" s="4" t="inlineStr">
        <is>
          <t xml:space="preserve"> </t>
        </is>
      </c>
    </row>
    <row r="9">
      <c r="A9" s="4" t="inlineStr">
        <is>
          <t>Impairment expense</t>
        </is>
      </c>
      <c r="B9" s="5" t="n">
        <v>677239</v>
      </c>
      <c r="C9" s="5" t="n">
        <v>3600</v>
      </c>
      <c r="D9" s="5" t="n">
        <v>0</v>
      </c>
    </row>
    <row r="10">
      <c r="A10" s="4" t="inlineStr">
        <is>
          <t>Operating leases</t>
        </is>
      </c>
      <c r="B10" s="6" t="n">
        <v>10108</v>
      </c>
      <c r="C10" s="6" t="n">
        <v>12407</v>
      </c>
      <c r="D10" s="6" t="n">
        <v>10232</v>
      </c>
    </row>
    <row r="11">
      <c r="A11" s="4" t="inlineStr">
        <is>
          <t>Lease expense</t>
        </is>
      </c>
      <c r="B11" s="6" t="n">
        <v>7500</v>
      </c>
      <c r="C11" s="5" t="n">
        <v>7600</v>
      </c>
      <c r="D11" s="5" t="n">
        <v>7300</v>
      </c>
    </row>
    <row r="12">
      <c r="A12" s="4" t="inlineStr">
        <is>
          <t>Facility Closing</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mpairment expense</t>
        </is>
      </c>
      <c r="B14" s="6" t="n">
        <v>5600</v>
      </c>
      <c r="C14" s="4" t="inlineStr">
        <is>
          <t xml:space="preserve"> </t>
        </is>
      </c>
      <c r="D14" s="4" t="inlineStr">
        <is>
          <t xml:space="preserve"> </t>
        </is>
      </c>
    </row>
    <row r="15">
      <c r="A15" s="4" t="inlineStr">
        <is>
          <t>Operating lease, impairment loss</t>
        </is>
      </c>
      <c r="B15" s="6" t="n">
        <v>4100</v>
      </c>
      <c r="C15" s="4" t="inlineStr">
        <is>
          <t xml:space="preserve"> </t>
        </is>
      </c>
      <c r="D15" s="4" t="inlineStr">
        <is>
          <t xml:space="preserve"> </t>
        </is>
      </c>
    </row>
    <row r="16">
      <c r="A16" s="4" t="inlineStr">
        <is>
          <t>Impairment of leasehold</t>
        </is>
      </c>
      <c r="B16" s="5" t="n">
        <v>1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822</v>
      </c>
      <c r="C3" s="4" t="inlineStr">
        <is>
          <t xml:space="preserve"> </t>
        </is>
      </c>
    </row>
    <row r="4">
      <c r="A4" s="4" t="inlineStr">
        <is>
          <t>2026</t>
        </is>
      </c>
      <c r="B4" s="6" t="n">
        <v>4141</v>
      </c>
      <c r="C4" s="4" t="inlineStr">
        <is>
          <t xml:space="preserve"> </t>
        </is>
      </c>
    </row>
    <row r="5">
      <c r="A5" s="4" t="inlineStr">
        <is>
          <t>2027</t>
        </is>
      </c>
      <c r="B5" s="6" t="n">
        <v>4298</v>
      </c>
      <c r="C5" s="4" t="inlineStr">
        <is>
          <t xml:space="preserve"> </t>
        </is>
      </c>
    </row>
    <row r="6">
      <c r="A6" s="4" t="inlineStr">
        <is>
          <t>2028</t>
        </is>
      </c>
      <c r="B6" s="6" t="n">
        <v>3531</v>
      </c>
      <c r="C6" s="4" t="inlineStr">
        <is>
          <t xml:space="preserve"> </t>
        </is>
      </c>
    </row>
    <row r="7">
      <c r="A7" s="4" t="inlineStr">
        <is>
          <t>2029</t>
        </is>
      </c>
      <c r="B7" s="6" t="n">
        <v>1959</v>
      </c>
      <c r="C7" s="4" t="inlineStr">
        <is>
          <t xml:space="preserve"> </t>
        </is>
      </c>
    </row>
    <row r="8">
      <c r="A8" s="4" t="inlineStr">
        <is>
          <t>Thereafter</t>
        </is>
      </c>
      <c r="B8" s="6" t="n">
        <v>8414</v>
      </c>
      <c r="C8" s="4" t="inlineStr">
        <is>
          <t xml:space="preserve"> </t>
        </is>
      </c>
    </row>
    <row r="9">
      <c r="A9" s="4" t="inlineStr">
        <is>
          <t>Total future minimum lease payments</t>
        </is>
      </c>
      <c r="B9" s="6" t="n">
        <v>29165</v>
      </c>
      <c r="C9" s="4" t="inlineStr">
        <is>
          <t xml:space="preserve"> </t>
        </is>
      </c>
    </row>
    <row r="10">
      <c r="A10" s="4" t="inlineStr">
        <is>
          <t>Less imputed interest</t>
        </is>
      </c>
      <c r="B10" s="6" t="n">
        <v>-5031</v>
      </c>
      <c r="C10" s="4" t="inlineStr">
        <is>
          <t xml:space="preserve"> </t>
        </is>
      </c>
    </row>
    <row r="11">
      <c r="A11" s="4" t="inlineStr">
        <is>
          <t>Total operating lease liabilities</t>
        </is>
      </c>
      <c r="B11" s="5" t="n">
        <v>24134</v>
      </c>
      <c r="C11" s="5" t="n">
        <v>24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26, 2024</t>
        </is>
      </c>
      <c r="C1" s="2" t="inlineStr">
        <is>
          <t>Dec. 31, 2024</t>
        </is>
      </c>
      <c r="D1" s="2" t="inlineStr">
        <is>
          <t>Sep. 30, 2024</t>
        </is>
      </c>
    </row>
    <row r="2">
      <c r="A2" s="3" t="inlineStr">
        <is>
          <t>Loss Contingencies [Line Items]</t>
        </is>
      </c>
      <c r="B2" s="4" t="inlineStr">
        <is>
          <t xml:space="preserve"> </t>
        </is>
      </c>
      <c r="C2" s="4" t="inlineStr">
        <is>
          <t xml:space="preserve"> </t>
        </is>
      </c>
      <c r="D2" s="4" t="inlineStr">
        <is>
          <t xml:space="preserve"> </t>
        </is>
      </c>
    </row>
    <row r="3">
      <c r="A3" s="4" t="inlineStr">
        <is>
          <t>Loss contingency</t>
        </is>
      </c>
      <c r="B3" s="4" t="inlineStr">
        <is>
          <t xml:space="preserve"> </t>
        </is>
      </c>
      <c r="C3" s="5" t="n">
        <v>7</v>
      </c>
      <c r="D3" s="4" t="inlineStr">
        <is>
          <t xml:space="preserve"> </t>
        </is>
      </c>
    </row>
    <row r="4">
      <c r="A4" s="4" t="inlineStr">
        <is>
          <t>Steven Leventhal | Settled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itigation settlement, amount awarded to other party</t>
        </is>
      </c>
      <c r="B6" s="5" t="n">
        <v>55</v>
      </c>
      <c r="C6" s="4" t="inlineStr">
        <is>
          <t xml:space="preserve"> </t>
        </is>
      </c>
      <c r="D6" s="4" t="inlineStr">
        <is>
          <t xml:space="preserve"> </t>
        </is>
      </c>
    </row>
    <row r="7">
      <c r="A7" s="4" t="inlineStr">
        <is>
          <t>Loss contingency</t>
        </is>
      </c>
      <c r="B7" s="4" t="inlineStr">
        <is>
          <t xml:space="preserve"> </t>
        </is>
      </c>
      <c r="C7" s="4" t="inlineStr">
        <is>
          <t xml:space="preserve"> </t>
        </is>
      </c>
      <c r="D7" s="5" t="n">
        <v>55</v>
      </c>
    </row>
    <row r="8">
      <c r="A8" s="4" t="inlineStr">
        <is>
          <t>Loss contingency, receivable, current</t>
        </is>
      </c>
      <c r="B8" s="4" t="inlineStr">
        <is>
          <t xml:space="preserve"> </t>
        </is>
      </c>
      <c r="C8" s="4" t="inlineStr">
        <is>
          <t xml:space="preserve"> </t>
        </is>
      </c>
      <c r="D8" s="5" t="n">
        <v>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Narrative (Details) - shares</t>
        </is>
      </c>
      <c r="B1" s="2" t="inlineStr">
        <is>
          <t>Oct. 11, 2023</t>
        </is>
      </c>
      <c r="C1" s="2" t="inlineStr">
        <is>
          <t>Jun. 07, 2023</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Shares available for issuance under the Amended and Restated 2013 Employee Stock Purchase Plan (in shares)</t>
        </is>
      </c>
      <c r="B3" s="4" t="inlineStr">
        <is>
          <t xml:space="preserve"> </t>
        </is>
      </c>
      <c r="C3" s="4" t="inlineStr">
        <is>
          <t xml:space="preserve"> </t>
        </is>
      </c>
      <c r="D3" s="6" t="n">
        <v>22088037</v>
      </c>
    </row>
    <row r="4">
      <c r="A4" s="4" t="inlineStr">
        <is>
          <t>Employee Stock Purchas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available for issuance under the Amended and Restated 2013 Employee Stock Purchase Plan (in shares)</t>
        </is>
      </c>
      <c r="B6" s="4" t="inlineStr">
        <is>
          <t xml:space="preserve"> </t>
        </is>
      </c>
      <c r="C6" s="6" t="n">
        <v>4000000</v>
      </c>
      <c r="D6" s="4" t="inlineStr">
        <is>
          <t xml:space="preserve"> </t>
        </is>
      </c>
    </row>
    <row r="7">
      <c r="A7" s="4" t="inlineStr">
        <is>
          <t>Share-based compensation arrangement by share-based payment award, maximum offering period</t>
        </is>
      </c>
      <c r="B7" s="4" t="inlineStr">
        <is>
          <t xml:space="preserve"> </t>
        </is>
      </c>
      <c r="C7" s="4" t="inlineStr">
        <is>
          <t>27 months</t>
        </is>
      </c>
      <c r="D7" s="4" t="inlineStr">
        <is>
          <t xml:space="preserve"> </t>
        </is>
      </c>
    </row>
    <row r="8">
      <c r="A8" s="4" t="inlineStr">
        <is>
          <t>2023 Equity Inducement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available for issuance under the Amended and Restated 2013 Employee Stock Purchase Plan (in shares)</t>
        </is>
      </c>
      <c r="B10" s="6" t="n">
        <v>2000000</v>
      </c>
      <c r="C10" s="4" t="inlineStr">
        <is>
          <t xml:space="preserve"> </t>
        </is>
      </c>
      <c r="D10" s="4" t="inlineStr">
        <is>
          <t xml:space="preserve"> </t>
        </is>
      </c>
    </row>
    <row r="11">
      <c r="A11" s="4" t="inlineStr">
        <is>
          <t>Shares available for grant (in shares)</t>
        </is>
      </c>
      <c r="B11" s="4" t="inlineStr">
        <is>
          <t xml:space="preserve"> </t>
        </is>
      </c>
      <c r="C11" s="4" t="inlineStr">
        <is>
          <t xml:space="preserve"> </t>
        </is>
      </c>
      <c r="D11" s="6" t="n">
        <v>1171016</v>
      </c>
    </row>
    <row r="12">
      <c r="A12" s="4" t="inlineStr">
        <is>
          <t>Common shares reserved for future issuance, length of termination period</t>
        </is>
      </c>
      <c r="B12" s="4" t="inlineStr">
        <is>
          <t>10 years</t>
        </is>
      </c>
      <c r="C12" s="4" t="inlineStr">
        <is>
          <t xml:space="preserve"> </t>
        </is>
      </c>
      <c r="D12" s="4" t="inlineStr">
        <is>
          <t xml:space="preserve"> </t>
        </is>
      </c>
    </row>
    <row r="13">
      <c r="A13" s="4" t="inlineStr">
        <is>
          <t>2023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available for issuance under the Amended and Restated 2013 Employee Stock Purchase Plan (in shares)</t>
        </is>
      </c>
      <c r="B15" s="4" t="inlineStr">
        <is>
          <t xml:space="preserve"> </t>
        </is>
      </c>
      <c r="C15" s="6" t="n">
        <v>12000000</v>
      </c>
      <c r="D15" s="4" t="inlineStr">
        <is>
          <t xml:space="preserve"> </t>
        </is>
      </c>
    </row>
    <row r="16">
      <c r="A16" s="4" t="inlineStr">
        <is>
          <t>Shares available for grant (in shares)</t>
        </is>
      </c>
      <c r="B16" s="4" t="inlineStr">
        <is>
          <t xml:space="preserve"> </t>
        </is>
      </c>
      <c r="C16" s="4" t="inlineStr">
        <is>
          <t xml:space="preserve"> </t>
        </is>
      </c>
      <c r="D16" s="6" t="n">
        <v>10340723</v>
      </c>
    </row>
    <row r="17">
      <c r="A17" s="4" t="inlineStr">
        <is>
          <t>2013 Employee Stock Purchase Plan | Employee Stock Purchase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available for issuance under the Amended and Restated 2013 Employee Stock Purchase Plan (in shares)</t>
        </is>
      </c>
      <c r="B19" s="4" t="inlineStr">
        <is>
          <t xml:space="preserve"> </t>
        </is>
      </c>
      <c r="C19" s="4" t="inlineStr">
        <is>
          <t xml:space="preserve"> </t>
        </is>
      </c>
      <c r="D19" s="6" t="n">
        <v>3007257</v>
      </c>
    </row>
    <row r="20">
      <c r="A20" s="4" t="inlineStr">
        <is>
          <t>Share-based compensation arrangement by share-based payment award, discount from market price, purchase date</t>
        </is>
      </c>
      <c r="B20" s="4" t="inlineStr">
        <is>
          <t xml:space="preserve"> </t>
        </is>
      </c>
      <c r="C20" s="10" t="n">
        <v>0.15</v>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chedule of Common Stock Reserved for Future Issuance (Details) - shares</t>
        </is>
      </c>
      <c r="B1" s="2" t="inlineStr">
        <is>
          <t>Dec. 31, 2024</t>
        </is>
      </c>
      <c r="C1" s="2" t="inlineStr">
        <is>
          <t>Dec. 31, 2023</t>
        </is>
      </c>
      <c r="D1" s="2" t="inlineStr">
        <is>
          <t>Oct. 11, 2023</t>
        </is>
      </c>
      <c r="E1" s="2" t="inlineStr">
        <is>
          <t>Jun. 07,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vailable for issuance under the Amended and Restated 2013 Employee Stock Purchase Plan (in shares)</t>
        </is>
      </c>
      <c r="B3" s="6" t="n">
        <v>22088037</v>
      </c>
      <c r="C3" s="4" t="inlineStr">
        <is>
          <t xml:space="preserve"> </t>
        </is>
      </c>
      <c r="D3" s="4" t="inlineStr">
        <is>
          <t xml:space="preserve"> </t>
        </is>
      </c>
      <c r="E3" s="4" t="inlineStr">
        <is>
          <t xml:space="preserve"> </t>
        </is>
      </c>
    </row>
    <row r="4">
      <c r="A4" s="4" t="inlineStr">
        <is>
          <t>Outstanding stock options (in shares)</t>
        </is>
      </c>
      <c r="B4" s="6" t="n">
        <v>182076</v>
      </c>
      <c r="C4" s="6" t="n">
        <v>232327</v>
      </c>
      <c r="D4" s="4" t="inlineStr">
        <is>
          <t xml:space="preserve"> </t>
        </is>
      </c>
      <c r="E4" s="4" t="inlineStr">
        <is>
          <t xml:space="preserve"> </t>
        </is>
      </c>
    </row>
    <row r="5">
      <c r="A5" s="4" t="inlineStr">
        <is>
          <t>2023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available for grant (in shares)</t>
        </is>
      </c>
      <c r="B7" s="6" t="n">
        <v>10340723</v>
      </c>
      <c r="C7" s="4" t="inlineStr">
        <is>
          <t xml:space="preserve"> </t>
        </is>
      </c>
      <c r="D7" s="4" t="inlineStr">
        <is>
          <t xml:space="preserve"> </t>
        </is>
      </c>
      <c r="E7" s="4" t="inlineStr">
        <is>
          <t xml:space="preserve"> </t>
        </is>
      </c>
    </row>
    <row r="8">
      <c r="A8" s="4" t="inlineStr">
        <is>
          <t>Shares available for issuance under the Amended and Restated 2013 Employee Stock Purchase Plan (in shares)</t>
        </is>
      </c>
      <c r="B8" s="4" t="inlineStr">
        <is>
          <t xml:space="preserve"> </t>
        </is>
      </c>
      <c r="C8" s="4" t="inlineStr">
        <is>
          <t xml:space="preserve"> </t>
        </is>
      </c>
      <c r="D8" s="4" t="inlineStr">
        <is>
          <t xml:space="preserve"> </t>
        </is>
      </c>
      <c r="E8" s="6" t="n">
        <v>12000000</v>
      </c>
    </row>
    <row r="9">
      <c r="A9" s="4" t="inlineStr">
        <is>
          <t>2023 Equity Inducement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available for grant (in shares)</t>
        </is>
      </c>
      <c r="B11" s="6" t="n">
        <v>1171016</v>
      </c>
      <c r="C11" s="4" t="inlineStr">
        <is>
          <t xml:space="preserve"> </t>
        </is>
      </c>
      <c r="D11" s="4" t="inlineStr">
        <is>
          <t xml:space="preserve"> </t>
        </is>
      </c>
      <c r="E11" s="4" t="inlineStr">
        <is>
          <t xml:space="preserve"> </t>
        </is>
      </c>
    </row>
    <row r="12">
      <c r="A12" s="4" t="inlineStr">
        <is>
          <t>Shares available for issuance under the Amended and Restated 2013 Employee Stock Purchase Plan (in shares)</t>
        </is>
      </c>
      <c r="B12" s="4" t="inlineStr">
        <is>
          <t xml:space="preserve"> </t>
        </is>
      </c>
      <c r="C12" s="4" t="inlineStr">
        <is>
          <t xml:space="preserve"> </t>
        </is>
      </c>
      <c r="D12" s="6" t="n">
        <v>2000000</v>
      </c>
      <c r="E12" s="4" t="inlineStr">
        <is>
          <t xml:space="preserve"> </t>
        </is>
      </c>
    </row>
    <row r="13">
      <c r="A13" s="4" t="inlineStr">
        <is>
          <t>PSUs and RSU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utstanding RSUs and PSUs (in shares)</t>
        </is>
      </c>
      <c r="B15" s="6" t="n">
        <v>7386965</v>
      </c>
      <c r="C15" s="6" t="n">
        <v>10065783</v>
      </c>
      <c r="D15" s="4" t="inlineStr">
        <is>
          <t xml:space="preserve"> </t>
        </is>
      </c>
      <c r="E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available for issuance under the Amended and Restated 2013 Employee Stock Purchase Plan (in shares)</t>
        </is>
      </c>
      <c r="B18" s="4" t="inlineStr">
        <is>
          <t xml:space="preserve"> </t>
        </is>
      </c>
      <c r="C18" s="4" t="inlineStr">
        <is>
          <t xml:space="preserve"> </t>
        </is>
      </c>
      <c r="D18" s="4" t="inlineStr">
        <is>
          <t xml:space="preserve"> </t>
        </is>
      </c>
      <c r="E18" s="6" t="n">
        <v>4000000</v>
      </c>
    </row>
    <row r="19">
      <c r="A19" s="4" t="inlineStr">
        <is>
          <t>Employee Stock Purchase Plan | 2013 Employee Stock Purchase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available for issuance under the Amended and Restated 2013 Employee Stock Purchase Plan (in shares)</t>
        </is>
      </c>
      <c r="B21" s="6" t="n">
        <v>3007257</v>
      </c>
      <c r="C21" s="4" t="inlineStr">
        <is>
          <t xml:space="preserve"> </t>
        </is>
      </c>
      <c r="D21" s="4" t="inlineStr">
        <is>
          <t xml:space="preserve"> </t>
        </is>
      </c>
      <c r="E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holders' Equity - Narrative (Details) - USD ($) $ / shares in Units, $ in Thousands</t>
        </is>
      </c>
      <c r="C1" s="2" t="inlineStr">
        <is>
          <t>1 Months Ended</t>
        </is>
      </c>
      <c r="D1" s="2" t="inlineStr">
        <is>
          <t>12 Months Ended</t>
        </is>
      </c>
    </row>
    <row r="2">
      <c r="B2" s="2" t="inlineStr">
        <is>
          <t>Aug. 29, 2013</t>
        </is>
      </c>
      <c r="C2" s="2" t="inlineStr">
        <is>
          <t>Mar. 31,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capitalized</t>
        </is>
      </c>
      <c r="B4" s="4" t="inlineStr">
        <is>
          <t xml:space="preserve"> </t>
        </is>
      </c>
      <c r="C4" s="4" t="inlineStr">
        <is>
          <t xml:space="preserve"> </t>
        </is>
      </c>
      <c r="D4" s="5" t="n">
        <v>4900</v>
      </c>
      <c r="E4" s="5" t="n">
        <v>3300</v>
      </c>
      <c r="F4" s="5" t="n">
        <v>5300</v>
      </c>
    </row>
    <row r="5">
      <c r="A5" s="4" t="inlineStr">
        <is>
          <t>Offering period</t>
        </is>
      </c>
      <c r="B5" s="4" t="inlineStr">
        <is>
          <t>6 months</t>
        </is>
      </c>
      <c r="C5" s="4" t="inlineStr">
        <is>
          <t xml:space="preserve"> </t>
        </is>
      </c>
      <c r="D5" s="4" t="inlineStr">
        <is>
          <t xml:space="preserve"> </t>
        </is>
      </c>
      <c r="E5" s="4" t="inlineStr">
        <is>
          <t xml:space="preserve"> </t>
        </is>
      </c>
      <c r="F5" s="4" t="inlineStr">
        <is>
          <t xml:space="preserve"> </t>
        </is>
      </c>
    </row>
    <row r="6">
      <c r="A6" s="4" t="inlineStr">
        <is>
          <t>Stock issued during period, shares, employee stock purchase plans (in shares)</t>
        </is>
      </c>
      <c r="B6" s="4" t="inlineStr">
        <is>
          <t xml:space="preserve"> </t>
        </is>
      </c>
      <c r="C6" s="4" t="inlineStr">
        <is>
          <t xml:space="preserve"> </t>
        </is>
      </c>
      <c r="D6" s="6" t="n">
        <v>859302</v>
      </c>
      <c r="E6" s="6" t="n">
        <v>454533</v>
      </c>
      <c r="F6" s="6" t="n">
        <v>382392</v>
      </c>
    </row>
    <row r="7">
      <c r="A7" s="4" t="inlineStr">
        <is>
          <t>Weighted average purchase price of shares purchased (in dollars per share)</t>
        </is>
      </c>
      <c r="B7" s="4" t="inlineStr">
        <is>
          <t xml:space="preserve"> </t>
        </is>
      </c>
      <c r="C7" s="4" t="inlineStr">
        <is>
          <t xml:space="preserve"> </t>
        </is>
      </c>
      <c r="D7" s="8" t="n">
        <v>3.05</v>
      </c>
      <c r="E7" s="8" t="n">
        <v>8.1</v>
      </c>
      <c r="F7" s="8" t="n">
        <v>15.61</v>
      </c>
    </row>
    <row r="8">
      <c r="A8" s="4" t="inlineStr">
        <is>
          <t>Share-based compensation expense</t>
        </is>
      </c>
      <c r="B8" s="4" t="inlineStr">
        <is>
          <t xml:space="preserve"> </t>
        </is>
      </c>
      <c r="C8" s="4" t="inlineStr">
        <is>
          <t xml:space="preserve"> </t>
        </is>
      </c>
      <c r="D8" s="5" t="n">
        <v>84614</v>
      </c>
      <c r="E8" s="5" t="n">
        <v>133502</v>
      </c>
      <c r="F8" s="5" t="n">
        <v>133456</v>
      </c>
    </row>
    <row r="9">
      <c r="A9" s="4" t="inlineStr">
        <is>
          <t>Stock option awards (in shares)</t>
        </is>
      </c>
      <c r="B9" s="4" t="inlineStr">
        <is>
          <t xml:space="preserve"> </t>
        </is>
      </c>
      <c r="C9" s="4" t="inlineStr">
        <is>
          <t xml:space="preserve"> </t>
        </is>
      </c>
      <c r="D9" s="6" t="n">
        <v>0</v>
      </c>
      <c r="E9" s="6" t="n">
        <v>0</v>
      </c>
      <c r="F9" s="6" t="n">
        <v>0</v>
      </c>
    </row>
    <row r="10">
      <c r="A10" s="4" t="inlineStr">
        <is>
          <t>Exercised in period (in shares)</t>
        </is>
      </c>
      <c r="B10" s="4" t="inlineStr">
        <is>
          <t xml:space="preserve"> </t>
        </is>
      </c>
      <c r="C10" s="4" t="inlineStr">
        <is>
          <t xml:space="preserve"> </t>
        </is>
      </c>
      <c r="D10" s="6" t="n">
        <v>0</v>
      </c>
      <c r="E10" s="4" t="inlineStr">
        <is>
          <t xml:space="preserve"> </t>
        </is>
      </c>
      <c r="F10" s="4" t="inlineStr">
        <is>
          <t xml:space="preserve"> </t>
        </is>
      </c>
    </row>
    <row r="11">
      <c r="A11" s="4" t="inlineStr">
        <is>
          <t>Exercises in period, intrinsic value</t>
        </is>
      </c>
      <c r="B11" s="4" t="inlineStr">
        <is>
          <t xml:space="preserve"> </t>
        </is>
      </c>
      <c r="C11" s="4" t="inlineStr">
        <is>
          <t xml:space="preserve"> </t>
        </is>
      </c>
      <c r="D11" s="4" t="inlineStr">
        <is>
          <t xml:space="preserve"> </t>
        </is>
      </c>
      <c r="E11" s="5" t="n">
        <v>200</v>
      </c>
      <c r="F11" s="5" t="n">
        <v>1300</v>
      </c>
    </row>
    <row r="12">
      <c r="A12" s="4" t="inlineStr">
        <is>
          <t>PSUs and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 related to restricted stock units</t>
        </is>
      </c>
      <c r="B14" s="4" t="inlineStr">
        <is>
          <t xml:space="preserve"> </t>
        </is>
      </c>
      <c r="C14" s="4" t="inlineStr">
        <is>
          <t xml:space="preserve"> </t>
        </is>
      </c>
      <c r="D14" s="5" t="n">
        <v>40700</v>
      </c>
      <c r="E14" s="4" t="inlineStr">
        <is>
          <t xml:space="preserve"> </t>
        </is>
      </c>
      <c r="F14" s="4" t="inlineStr">
        <is>
          <t xml:space="preserve"> </t>
        </is>
      </c>
    </row>
    <row r="15">
      <c r="A15" s="4" t="inlineStr">
        <is>
          <t>Weighted-average vesting period</t>
        </is>
      </c>
      <c r="B15" s="4" t="inlineStr">
        <is>
          <t xml:space="preserve"> </t>
        </is>
      </c>
      <c r="C15" s="4" t="inlineStr">
        <is>
          <t xml:space="preserve"> </t>
        </is>
      </c>
      <c r="D15" s="4" t="inlineStr">
        <is>
          <t>1 year 2 months 12 days</t>
        </is>
      </c>
      <c r="E15" s="4" t="inlineStr">
        <is>
          <t xml:space="preserve"> </t>
        </is>
      </c>
      <c r="F15" s="4" t="inlineStr">
        <is>
          <t xml:space="preserve"> </t>
        </is>
      </c>
    </row>
    <row r="16">
      <c r="A16" s="4" t="inlineStr">
        <is>
          <t>Granted (in shares)</t>
        </is>
      </c>
      <c r="B16" s="4" t="inlineStr">
        <is>
          <t xml:space="preserve"> </t>
        </is>
      </c>
      <c r="C16" s="4" t="inlineStr">
        <is>
          <t xml:space="preserve"> </t>
        </is>
      </c>
      <c r="D16" s="6" t="n">
        <v>5853240</v>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8" t="n">
        <v>4.24</v>
      </c>
      <c r="E17" s="8" t="n">
        <v>14.58</v>
      </c>
      <c r="F17" s="8" t="n">
        <v>27.68</v>
      </c>
    </row>
    <row r="18">
      <c r="A18" s="4" t="inlineStr">
        <is>
          <t>Total fair value of awards vested</t>
        </is>
      </c>
      <c r="B18" s="4" t="inlineStr">
        <is>
          <t xml:space="preserve"> </t>
        </is>
      </c>
      <c r="C18" s="4" t="inlineStr">
        <is>
          <t xml:space="preserve"> </t>
        </is>
      </c>
      <c r="D18" s="5" t="n">
        <v>26100</v>
      </c>
      <c r="E18" s="5" t="n">
        <v>45300</v>
      </c>
      <c r="F18" s="5" t="n">
        <v>74200</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6" t="n">
        <v>693750</v>
      </c>
      <c r="E21" s="6" t="n">
        <v>565341</v>
      </c>
      <c r="F21" s="6" t="n">
        <v>614177</v>
      </c>
    </row>
    <row r="22">
      <c r="A22" s="4" t="inlineStr">
        <is>
          <t>Granted (in dollars per share)</t>
        </is>
      </c>
      <c r="B22" s="4" t="inlineStr">
        <is>
          <t xml:space="preserve"> </t>
        </is>
      </c>
      <c r="C22" s="4" t="inlineStr">
        <is>
          <t xml:space="preserve"> </t>
        </is>
      </c>
      <c r="D22" s="8" t="n">
        <v>3.61</v>
      </c>
      <c r="E22" s="8" t="n">
        <v>15.89</v>
      </c>
      <c r="F22" s="8" t="n">
        <v>35.82</v>
      </c>
    </row>
    <row r="23">
      <c r="A23" s="4" t="inlineStr">
        <is>
          <t>Performance-based Restricted Stock Units | March 2022 PSU G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of stock award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erformance-based Restricted Stock Units | Minimum | June 2024 PSU G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of stock award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Performance-based Restricted Stock Units | Minimum | March 2023 PSU G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of stock awards</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Performance-based Restricted Stock Units | Maximum | June 2024 PSU G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of stock award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Performance-based Restricted Stock Units | Maximum | March 2023 PSU G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of stock award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Performance Shares, Market Based Cond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of stock awards</t>
        </is>
      </c>
      <c r="B40" s="4" t="inlineStr">
        <is>
          <t xml:space="preserve"> </t>
        </is>
      </c>
      <c r="C40" s="4" t="inlineStr">
        <is>
          <t>3 years</t>
        </is>
      </c>
      <c r="D40" s="4" t="inlineStr">
        <is>
          <t>4 years</t>
        </is>
      </c>
      <c r="E40" s="4" t="inlineStr">
        <is>
          <t xml:space="preserve"> </t>
        </is>
      </c>
      <c r="F40" s="4" t="inlineStr">
        <is>
          <t xml:space="preserve"> </t>
        </is>
      </c>
    </row>
    <row r="41">
      <c r="A41" s="4" t="inlineStr">
        <is>
          <t>Target level of award</t>
        </is>
      </c>
      <c r="B41" s="4" t="inlineStr">
        <is>
          <t xml:space="preserve"> </t>
        </is>
      </c>
      <c r="C41" s="10" t="n">
        <v>1</v>
      </c>
      <c r="D41" s="4" t="inlineStr">
        <is>
          <t xml:space="preserve"> </t>
        </is>
      </c>
      <c r="E41" s="4" t="inlineStr">
        <is>
          <t xml:space="preserve"> </t>
        </is>
      </c>
      <c r="F41" s="4" t="inlineStr">
        <is>
          <t xml:space="preserve"> </t>
        </is>
      </c>
    </row>
    <row r="42">
      <c r="A42" s="4" t="inlineStr">
        <is>
          <t>Consecutive trading days achieving maximum average market value</t>
        </is>
      </c>
      <c r="B42" s="4" t="inlineStr">
        <is>
          <t xml:space="preserve"> </t>
        </is>
      </c>
      <c r="C42" s="4" t="inlineStr">
        <is>
          <t>60 days</t>
        </is>
      </c>
      <c r="D42" s="4" t="inlineStr">
        <is>
          <t xml:space="preserve"> </t>
        </is>
      </c>
      <c r="E42" s="4" t="inlineStr">
        <is>
          <t xml:space="preserve"> </t>
        </is>
      </c>
      <c r="F42" s="4" t="inlineStr">
        <is>
          <t xml:space="preserve"> </t>
        </is>
      </c>
    </row>
    <row r="43">
      <c r="A43" s="4" t="inlineStr">
        <is>
          <t>Share-based compensation arrangement by share-based payment award, award vesting rights, percentage</t>
        </is>
      </c>
      <c r="B43" s="4" t="inlineStr">
        <is>
          <t xml:space="preserve"> </t>
        </is>
      </c>
      <c r="C43" s="10" t="n">
        <v>0.5</v>
      </c>
      <c r="D43" s="4" t="inlineStr">
        <is>
          <t xml:space="preserve"> </t>
        </is>
      </c>
      <c r="E43" s="4" t="inlineStr">
        <is>
          <t xml:space="preserve"> </t>
        </is>
      </c>
      <c r="F43" s="4" t="inlineStr">
        <is>
          <t xml:space="preserve"> </t>
        </is>
      </c>
    </row>
    <row r="44">
      <c r="A44" s="4" t="inlineStr">
        <is>
          <t>Expected term (years)</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Performance Shares, Market Based Conditions | Share-based Payment Arrangement, Tranche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arrangement by share based payment award, market value per share price minimum threshold (in dollars per share)</t>
        </is>
      </c>
      <c r="B47" s="4" t="inlineStr">
        <is>
          <t xml:space="preserve"> </t>
        </is>
      </c>
      <c r="C47" s="8" t="n">
        <v>123.81</v>
      </c>
      <c r="D47" s="4" t="inlineStr">
        <is>
          <t xml:space="preserve"> </t>
        </is>
      </c>
      <c r="E47" s="4" t="inlineStr">
        <is>
          <t xml:space="preserve"> </t>
        </is>
      </c>
      <c r="F47" s="4" t="inlineStr">
        <is>
          <t xml:space="preserve"> </t>
        </is>
      </c>
    </row>
    <row r="48">
      <c r="A48" s="4" t="inlineStr">
        <is>
          <t>Share based arrangement by share based payment award, stock issued based on achieving target levels (in shares)</t>
        </is>
      </c>
      <c r="B48" s="4" t="inlineStr">
        <is>
          <t xml:space="preserve"> </t>
        </is>
      </c>
      <c r="C48" s="6" t="n">
        <v>244086</v>
      </c>
      <c r="D48" s="4" t="inlineStr">
        <is>
          <t xml:space="preserve"> </t>
        </is>
      </c>
      <c r="E48" s="4" t="inlineStr">
        <is>
          <t xml:space="preserve"> </t>
        </is>
      </c>
      <c r="F48" s="4" t="inlineStr">
        <is>
          <t xml:space="preserve"> </t>
        </is>
      </c>
    </row>
    <row r="49">
      <c r="A49" s="4" t="inlineStr">
        <is>
          <t>Performance Shares, Market Based Conditions | Share-based Payment Arrangement, Tranche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arrangement by share based payment award, market value per share price minimum threshold (in dollars per share)</t>
        </is>
      </c>
      <c r="B51" s="4" t="inlineStr">
        <is>
          <t xml:space="preserve"> </t>
        </is>
      </c>
      <c r="C51" s="8" t="n">
        <v>148.58</v>
      </c>
      <c r="D51" s="4" t="inlineStr">
        <is>
          <t xml:space="preserve"> </t>
        </is>
      </c>
      <c r="E51" s="4" t="inlineStr">
        <is>
          <t xml:space="preserve"> </t>
        </is>
      </c>
      <c r="F51" s="4" t="inlineStr">
        <is>
          <t xml:space="preserve"> </t>
        </is>
      </c>
    </row>
    <row r="52">
      <c r="A52" s="4" t="inlineStr">
        <is>
          <t>Share based arrangement by share based payment award, stock issued based on achieving target levels (in shares)</t>
        </is>
      </c>
      <c r="B52" s="4" t="inlineStr">
        <is>
          <t xml:space="preserve"> </t>
        </is>
      </c>
      <c r="C52" s="6" t="n">
        <v>488173</v>
      </c>
      <c r="D52" s="4" t="inlineStr">
        <is>
          <t xml:space="preserve"> </t>
        </is>
      </c>
      <c r="E52" s="4" t="inlineStr">
        <is>
          <t xml:space="preserve"> </t>
        </is>
      </c>
      <c r="F52" s="4" t="inlineStr">
        <is>
          <t xml:space="preserve"> </t>
        </is>
      </c>
    </row>
    <row r="53">
      <c r="A53" s="4" t="inlineStr">
        <is>
          <t>Performance Shares, Market Based Conditions | Share-based Payment Arrangement, Tranche Thre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arrangement by share based payment award, market value per share price minimum threshold (in dollars per share)</t>
        </is>
      </c>
      <c r="B55" s="4" t="inlineStr">
        <is>
          <t xml:space="preserve"> </t>
        </is>
      </c>
      <c r="C55" s="8" t="n">
        <v>173.34</v>
      </c>
      <c r="D55" s="4" t="inlineStr">
        <is>
          <t xml:space="preserve"> </t>
        </is>
      </c>
      <c r="E55" s="4" t="inlineStr">
        <is>
          <t xml:space="preserve"> </t>
        </is>
      </c>
      <c r="F55" s="4" t="inlineStr">
        <is>
          <t xml:space="preserve"> </t>
        </is>
      </c>
    </row>
    <row r="56">
      <c r="A56" s="4" t="inlineStr">
        <is>
          <t>Share based arrangement by share based payment award, stock issued based on achieving target levels (in shares)</t>
        </is>
      </c>
      <c r="B56" s="4" t="inlineStr">
        <is>
          <t xml:space="preserve"> </t>
        </is>
      </c>
      <c r="C56" s="6" t="n">
        <v>732260</v>
      </c>
      <c r="D56" s="4" t="inlineStr">
        <is>
          <t xml:space="preserve"> </t>
        </is>
      </c>
      <c r="E56" s="4" t="inlineStr">
        <is>
          <t xml:space="preserve"> </t>
        </is>
      </c>
      <c r="F56" s="4" t="inlineStr">
        <is>
          <t xml:space="preserve"> </t>
        </is>
      </c>
    </row>
    <row r="57">
      <c r="A57" s="4" t="inlineStr">
        <is>
          <t>Performance Shares, Market Based Conditions | March 2021 PSU G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dollars per share)</t>
        </is>
      </c>
      <c r="B59" s="4" t="inlineStr">
        <is>
          <t xml:space="preserve"> </t>
        </is>
      </c>
      <c r="C59" s="8" t="n">
        <v>68.55</v>
      </c>
      <c r="D59" s="4" t="inlineStr">
        <is>
          <t xml:space="preserve"> </t>
        </is>
      </c>
      <c r="E59" s="4" t="inlineStr">
        <is>
          <t xml:space="preserve"> </t>
        </is>
      </c>
      <c r="F59" s="4" t="inlineStr">
        <is>
          <t xml:space="preserve"> </t>
        </is>
      </c>
    </row>
    <row r="60">
      <c r="A60" s="4" t="inlineStr">
        <is>
          <t>Performance Shares, Market Based Conditions | March 2021 PSU Grants, 2013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 of stock awards</t>
        </is>
      </c>
      <c r="B62" s="4" t="inlineStr">
        <is>
          <t xml:space="preserve"> </t>
        </is>
      </c>
      <c r="C62" s="4" t="inlineStr">
        <is>
          <t>4 years</t>
        </is>
      </c>
      <c r="D62" s="4" t="inlineStr">
        <is>
          <t xml:space="preserve"> </t>
        </is>
      </c>
      <c r="E62" s="4" t="inlineStr">
        <is>
          <t xml:space="preserve"> </t>
        </is>
      </c>
      <c r="F62" s="4" t="inlineStr">
        <is>
          <t xml:space="preserve"> </t>
        </is>
      </c>
    </row>
    <row r="63">
      <c r="A63" s="4" t="inlineStr">
        <is>
          <t>Granted (in shares)</t>
        </is>
      </c>
      <c r="B63" s="4" t="inlineStr">
        <is>
          <t xml:space="preserve"> </t>
        </is>
      </c>
      <c r="C63" s="6" t="n">
        <v>732260</v>
      </c>
      <c r="D63" s="4" t="inlineStr">
        <is>
          <t xml:space="preserve"> </t>
        </is>
      </c>
      <c r="E63" s="4" t="inlineStr">
        <is>
          <t xml:space="preserve"> </t>
        </is>
      </c>
      <c r="F63" s="4" t="inlineStr">
        <is>
          <t xml:space="preserve"> </t>
        </is>
      </c>
    </row>
    <row r="64">
      <c r="A64" s="4" t="inlineStr">
        <is>
          <t>Performance Shares, Market Based Conditions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issued as percent of target level of achieving maximum average market value</t>
        </is>
      </c>
      <c r="B66" s="4" t="inlineStr">
        <is>
          <t xml:space="preserve"> </t>
        </is>
      </c>
      <c r="C66" s="10" t="n">
        <v>0.5</v>
      </c>
      <c r="D66" s="4" t="inlineStr">
        <is>
          <t xml:space="preserve"> </t>
        </is>
      </c>
      <c r="E66" s="4" t="inlineStr">
        <is>
          <t xml:space="preserve"> </t>
        </is>
      </c>
      <c r="F66" s="4" t="inlineStr">
        <is>
          <t xml:space="preserve"> </t>
        </is>
      </c>
    </row>
    <row r="67">
      <c r="A67" s="4" t="inlineStr">
        <is>
          <t>Performance Shares, Market Based Condition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 issued as percent of target level of achieving maximum average market value</t>
        </is>
      </c>
      <c r="B69" s="4" t="inlineStr">
        <is>
          <t xml:space="preserve"> </t>
        </is>
      </c>
      <c r="C69" s="10" t="n">
        <v>1.5</v>
      </c>
      <c r="D69" s="4" t="inlineStr">
        <is>
          <t xml:space="preserve"> </t>
        </is>
      </c>
      <c r="E69" s="4" t="inlineStr">
        <is>
          <t xml:space="preserve"> </t>
        </is>
      </c>
      <c r="F69" s="4" t="inlineStr">
        <is>
          <t xml:space="preserve"> </t>
        </is>
      </c>
    </row>
    <row r="70">
      <c r="A70" s="4" t="inlineStr">
        <is>
          <t>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pected term (years)</t>
        </is>
      </c>
      <c r="B72" s="4" t="inlineStr">
        <is>
          <t xml:space="preserve"> </t>
        </is>
      </c>
      <c r="C72" s="4" t="inlineStr">
        <is>
          <t xml:space="preserve"> </t>
        </is>
      </c>
      <c r="D72" s="4" t="inlineStr">
        <is>
          <t>6 months</t>
        </is>
      </c>
      <c r="E72" s="4" t="inlineStr">
        <is>
          <t>6 months</t>
        </is>
      </c>
      <c r="F72" s="4" t="inlineStr">
        <is>
          <t>6 months</t>
        </is>
      </c>
    </row>
    <row r="73">
      <c r="A73" s="4" t="inlineStr">
        <is>
          <t>Proceeds from issuance of shares under ESPP</t>
        </is>
      </c>
      <c r="B73" s="4" t="inlineStr">
        <is>
          <t xml:space="preserve"> </t>
        </is>
      </c>
      <c r="C73" s="4" t="inlineStr">
        <is>
          <t xml:space="preserve"> </t>
        </is>
      </c>
      <c r="D73" s="5" t="n">
        <v>2600</v>
      </c>
      <c r="E73" s="5" t="n">
        <v>3700</v>
      </c>
      <c r="F73" s="5" t="n">
        <v>6000</v>
      </c>
    </row>
    <row r="74">
      <c r="A74" s="4" t="inlineStr">
        <is>
          <t>Share-based compensation expense</t>
        </is>
      </c>
      <c r="B74" s="4" t="inlineStr">
        <is>
          <t xml:space="preserve"> </t>
        </is>
      </c>
      <c r="C74" s="4" t="inlineStr">
        <is>
          <t xml:space="preserve"> </t>
        </is>
      </c>
      <c r="D74" s="5" t="n">
        <v>1500</v>
      </c>
      <c r="E74" s="5" t="n">
        <v>2500</v>
      </c>
      <c r="F74" s="5" t="n">
        <v>3100</v>
      </c>
    </row>
    <row r="75">
      <c r="A75" s="4" t="inlineStr">
        <is>
          <t>November 2023 Accelerated Share Repurchase Progra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ock repurchased and retired during period, shares (in shares)</t>
        </is>
      </c>
      <c r="B77" s="4" t="inlineStr">
        <is>
          <t xml:space="preserve"> </t>
        </is>
      </c>
      <c r="C77" s="4" t="inlineStr">
        <is>
          <t xml:space="preserve"> </t>
        </is>
      </c>
      <c r="D77" s="6" t="n">
        <v>2115952</v>
      </c>
      <c r="E77" s="6" t="n">
        <v>13498313</v>
      </c>
      <c r="F77" s="4" t="inlineStr">
        <is>
          <t xml:space="preserve"> </t>
        </is>
      </c>
    </row>
    <row r="78">
      <c r="A78" s="4" t="inlineStr">
        <is>
          <t>Accelerated Share Repurchase Progra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ock repurchased and retired during period, shares (in shares)</t>
        </is>
      </c>
      <c r="B80" s="4" t="inlineStr">
        <is>
          <t xml:space="preserve"> </t>
        </is>
      </c>
      <c r="C80" s="4" t="inlineStr">
        <is>
          <t xml:space="preserve"> </t>
        </is>
      </c>
      <c r="D80" s="4" t="inlineStr">
        <is>
          <t xml:space="preserve"> </t>
        </is>
      </c>
      <c r="E80" s="6" t="n">
        <v>26505979</v>
      </c>
      <c r="F80" s="6" t="n">
        <v>12709278</v>
      </c>
    </row>
    <row r="81">
      <c r="A81" s="4" t="inlineStr">
        <is>
          <t>Open Market Transac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 repurchased and retired during period, shares (in shares)</t>
        </is>
      </c>
      <c r="B83" s="4" t="inlineStr">
        <is>
          <t xml:space="preserve"> </t>
        </is>
      </c>
      <c r="C83" s="4" t="inlineStr">
        <is>
          <t xml:space="preserve"> </t>
        </is>
      </c>
      <c r="D83" s="4" t="inlineStr">
        <is>
          <t xml:space="preserve"> </t>
        </is>
      </c>
      <c r="E83" s="6" t="n">
        <v>3433157</v>
      </c>
      <c r="F83" s="4" t="inlineStr">
        <is>
          <t xml:space="preserve"> </t>
        </is>
      </c>
    </row>
    <row r="84">
      <c r="A84" s="4" t="inlineStr">
        <is>
          <t>February 2023 Accelerated Share Repurchase Progra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ock repurchased and retired during period, shares (in shares)</t>
        </is>
      </c>
      <c r="B86" s="4" t="inlineStr">
        <is>
          <t xml:space="preserve"> </t>
        </is>
      </c>
      <c r="C86" s="4" t="inlineStr">
        <is>
          <t xml:space="preserve"> </t>
        </is>
      </c>
      <c r="D86" s="4" t="inlineStr">
        <is>
          <t xml:space="preserve"> </t>
        </is>
      </c>
      <c r="E86" s="6" t="n">
        <v>9574509</v>
      </c>
      <c r="F86"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84614</v>
      </c>
      <c r="C4" s="5" t="n">
        <v>133502</v>
      </c>
      <c r="D4" s="5" t="n">
        <v>133456</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1786</v>
      </c>
      <c r="C7" s="6" t="n">
        <v>2256</v>
      </c>
      <c r="D7" s="6" t="n">
        <v>2484</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6" t="n">
        <v>28044</v>
      </c>
      <c r="C10" s="6" t="n">
        <v>44103</v>
      </c>
      <c r="D10" s="6" t="n">
        <v>41335</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6" t="n">
        <v>7466</v>
      </c>
      <c r="C13" s="6" t="n">
        <v>9524</v>
      </c>
      <c r="D13" s="6" t="n">
        <v>13857</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 expense</t>
        </is>
      </c>
      <c r="B16" s="5" t="n">
        <v>47318</v>
      </c>
      <c r="C16" s="5" t="n">
        <v>77619</v>
      </c>
      <c r="D16" s="5" t="n">
        <v>757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837068</v>
      </c>
      <c r="C4" s="5" t="n">
        <v>18180</v>
      </c>
      <c r="D4" s="5" t="n">
        <v>26663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84614</v>
      </c>
      <c r="C6" s="6" t="n">
        <v>133502</v>
      </c>
      <c r="D6" s="6" t="n">
        <v>133456</v>
      </c>
    </row>
    <row r="7">
      <c r="A7" s="4" t="inlineStr">
        <is>
          <t>Depreciation and amortization expense</t>
        </is>
      </c>
      <c r="B7" s="6" t="n">
        <v>78344</v>
      </c>
      <c r="C7" s="6" t="n">
        <v>129718</v>
      </c>
      <c r="D7" s="6" t="n">
        <v>89997</v>
      </c>
    </row>
    <row r="8">
      <c r="A8" s="4" t="inlineStr">
        <is>
          <t>Deferred tax assets</t>
        </is>
      </c>
      <c r="B8" s="6" t="n">
        <v>143319</v>
      </c>
      <c r="C8" s="6" t="n">
        <v>26575</v>
      </c>
      <c r="D8" s="6" t="n">
        <v>-168679</v>
      </c>
    </row>
    <row r="9">
      <c r="A9" s="4" t="inlineStr">
        <is>
          <t>(Gain)/loss on early extinguishments of debt</t>
        </is>
      </c>
      <c r="B9" s="6" t="n">
        <v>-19515</v>
      </c>
      <c r="C9" s="6" t="n">
        <v>-85926</v>
      </c>
      <c r="D9" s="6" t="n">
        <v>-93519</v>
      </c>
    </row>
    <row r="10">
      <c r="A10" s="4" t="inlineStr">
        <is>
          <t>Loss contingency accrual</t>
        </is>
      </c>
      <c r="B10" s="6" t="n">
        <v>0</v>
      </c>
      <c r="C10" s="6" t="n">
        <v>7000</v>
      </c>
      <c r="D10" s="6" t="n">
        <v>0</v>
      </c>
    </row>
    <row r="11">
      <c r="A11" s="4" t="inlineStr">
        <is>
          <t>Impairment expense</t>
        </is>
      </c>
      <c r="B11" s="6" t="n">
        <v>677239</v>
      </c>
      <c r="C11" s="6" t="n">
        <v>3600</v>
      </c>
      <c r="D11" s="6" t="n">
        <v>0</v>
      </c>
    </row>
    <row r="12">
      <c r="A12" s="4" t="inlineStr">
        <is>
          <t>Loss from write-offs of property and equipment</t>
        </is>
      </c>
      <c r="B12" s="6" t="n">
        <v>5795</v>
      </c>
      <c r="C12" s="6" t="n">
        <v>4137</v>
      </c>
      <c r="D12" s="6" t="n">
        <v>3549</v>
      </c>
    </row>
    <row r="13">
      <c r="A13" s="4" t="inlineStr">
        <is>
          <t>Amortization of debt issuance costs</t>
        </is>
      </c>
      <c r="B13" s="6" t="n">
        <v>2147</v>
      </c>
      <c r="C13" s="6" t="n">
        <v>3156</v>
      </c>
      <c r="D13" s="6" t="n">
        <v>5166</v>
      </c>
    </row>
    <row r="14">
      <c r="A14" s="4" t="inlineStr">
        <is>
          <t>Operating lease expense, net of accretion</t>
        </is>
      </c>
      <c r="B14" s="6" t="n">
        <v>5864</v>
      </c>
      <c r="C14" s="6" t="n">
        <v>6079</v>
      </c>
      <c r="D14" s="6" t="n">
        <v>6327</v>
      </c>
    </row>
    <row r="15">
      <c r="A15" s="4" t="inlineStr">
        <is>
          <t>Realized loss on sale of investments</t>
        </is>
      </c>
      <c r="B15" s="6" t="n">
        <v>27</v>
      </c>
      <c r="C15" s="6" t="n">
        <v>2106</v>
      </c>
      <c r="D15" s="6" t="n">
        <v>9675</v>
      </c>
    </row>
    <row r="16">
      <c r="A16" s="4" t="inlineStr">
        <is>
          <t>Gain on textbook library, net</t>
        </is>
      </c>
      <c r="B16" s="6" t="n">
        <v>0</v>
      </c>
      <c r="C16" s="6" t="n">
        <v>0</v>
      </c>
      <c r="D16" s="6" t="n">
        <v>-4976</v>
      </c>
    </row>
    <row r="17">
      <c r="A17" s="4" t="inlineStr">
        <is>
          <t>Print textbook depreciation expense</t>
        </is>
      </c>
      <c r="B17" s="6" t="n">
        <v>0</v>
      </c>
      <c r="C17" s="6" t="n">
        <v>0</v>
      </c>
      <c r="D17" s="6" t="n">
        <v>1610</v>
      </c>
    </row>
    <row r="18">
      <c r="A18" s="4" t="inlineStr">
        <is>
          <t>Gain on foreign currency remeasurement of purchase consideration</t>
        </is>
      </c>
      <c r="B18" s="6" t="n">
        <v>0</v>
      </c>
      <c r="C18" s="6" t="n">
        <v>0</v>
      </c>
      <c r="D18" s="6" t="n">
        <v>-4628</v>
      </c>
    </row>
    <row r="19">
      <c r="A19" s="4" t="inlineStr">
        <is>
          <t>Impairment on lease related assets</t>
        </is>
      </c>
      <c r="B19" s="6" t="n">
        <v>5557</v>
      </c>
      <c r="C19" s="6" t="n">
        <v>0</v>
      </c>
      <c r="D19" s="6" t="n">
        <v>5225</v>
      </c>
    </row>
    <row r="20">
      <c r="A20" s="4" t="inlineStr">
        <is>
          <t>Other non-cash items</t>
        </is>
      </c>
      <c r="B20" s="6" t="n">
        <v>656</v>
      </c>
      <c r="C20" s="6" t="n">
        <v>-1228</v>
      </c>
      <c r="D20" s="6" t="n">
        <v>378</v>
      </c>
    </row>
    <row r="21">
      <c r="A21" s="3" t="inlineStr">
        <is>
          <t>Change in assets and liabilities, net of effect of acquisition of business:</t>
        </is>
      </c>
      <c r="B21" s="4" t="inlineStr">
        <is>
          <t xml:space="preserve"> </t>
        </is>
      </c>
      <c r="C21" s="4" t="inlineStr">
        <is>
          <t xml:space="preserve"> </t>
        </is>
      </c>
      <c r="D21" s="4" t="inlineStr">
        <is>
          <t xml:space="preserve"> </t>
        </is>
      </c>
    </row>
    <row r="22">
      <c r="A22" s="4" t="inlineStr">
        <is>
          <t>Accounts receivable</t>
        </is>
      </c>
      <c r="B22" s="6" t="n">
        <v>7771</v>
      </c>
      <c r="C22" s="6" t="n">
        <v>-7799</v>
      </c>
      <c r="D22" s="6" t="n">
        <v>-3752</v>
      </c>
    </row>
    <row r="23">
      <c r="A23" s="4" t="inlineStr">
        <is>
          <t>Prepaid expenses and other current assets</t>
        </is>
      </c>
      <c r="B23" s="6" t="n">
        <v>-41732</v>
      </c>
      <c r="C23" s="6" t="n">
        <v>3476</v>
      </c>
      <c r="D23" s="6" t="n">
        <v>17191</v>
      </c>
    </row>
    <row r="24">
      <c r="A24" s="4" t="inlineStr">
        <is>
          <t>Other assets</t>
        </is>
      </c>
      <c r="B24" s="6" t="n">
        <v>1130</v>
      </c>
      <c r="C24" s="6" t="n">
        <v>10829</v>
      </c>
      <c r="D24" s="6" t="n">
        <v>14563</v>
      </c>
    </row>
    <row r="25">
      <c r="A25" s="4" t="inlineStr">
        <is>
          <t>Accounts payable</t>
        </is>
      </c>
      <c r="B25" s="6" t="n">
        <v>-12376</v>
      </c>
      <c r="C25" s="6" t="n">
        <v>13057</v>
      </c>
      <c r="D25" s="6" t="n">
        <v>-4144</v>
      </c>
    </row>
    <row r="26">
      <c r="A26" s="4" t="inlineStr">
        <is>
          <t>Deferred revenue</t>
        </is>
      </c>
      <c r="B26" s="6" t="n">
        <v>-15885</v>
      </c>
      <c r="C26" s="6" t="n">
        <v>-1585</v>
      </c>
      <c r="D26" s="6" t="n">
        <v>7538</v>
      </c>
    </row>
    <row r="27">
      <c r="A27" s="4" t="inlineStr">
        <is>
          <t>Accrued liabilities</t>
        </is>
      </c>
      <c r="B27" s="6" t="n">
        <v>47103</v>
      </c>
      <c r="C27" s="6" t="n">
        <v>-7342</v>
      </c>
      <c r="D27" s="6" t="n">
        <v>-20111</v>
      </c>
    </row>
    <row r="28">
      <c r="A28" s="4" t="inlineStr">
        <is>
          <t>Other liabilities</t>
        </is>
      </c>
      <c r="B28" s="6" t="n">
        <v>-7785</v>
      </c>
      <c r="C28" s="6" t="n">
        <v>-11337</v>
      </c>
      <c r="D28" s="6" t="n">
        <v>-5768</v>
      </c>
    </row>
    <row r="29">
      <c r="A29" s="4" t="inlineStr">
        <is>
          <t>Net cash provided by operating activities</t>
        </is>
      </c>
      <c r="B29" s="6" t="n">
        <v>125205</v>
      </c>
      <c r="C29" s="6" t="n">
        <v>246198</v>
      </c>
      <c r="D29" s="6" t="n">
        <v>25573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74953</v>
      </c>
      <c r="C31" s="6" t="n">
        <v>-83052</v>
      </c>
      <c r="D31" s="6" t="n">
        <v>-103092</v>
      </c>
    </row>
    <row r="32">
      <c r="A32" s="4" t="inlineStr">
        <is>
          <t>Purchases of textbooks</t>
        </is>
      </c>
      <c r="B32" s="6" t="n">
        <v>0</v>
      </c>
      <c r="C32" s="6" t="n">
        <v>0</v>
      </c>
      <c r="D32" s="6" t="n">
        <v>-3815</v>
      </c>
    </row>
    <row r="33">
      <c r="A33" s="4" t="inlineStr">
        <is>
          <t>Proceeds from disposition of textbooks</t>
        </is>
      </c>
      <c r="B33" s="6" t="n">
        <v>0</v>
      </c>
      <c r="C33" s="6" t="n">
        <v>9787</v>
      </c>
      <c r="D33" s="6" t="n">
        <v>6003</v>
      </c>
    </row>
    <row r="34">
      <c r="A34" s="4" t="inlineStr">
        <is>
          <t>Purchases of investments</t>
        </is>
      </c>
      <c r="B34" s="6" t="n">
        <v>-170950</v>
      </c>
      <c r="C34" s="6" t="n">
        <v>-637939</v>
      </c>
      <c r="D34" s="6" t="n">
        <v>-730509</v>
      </c>
    </row>
    <row r="35">
      <c r="A35" s="4" t="inlineStr">
        <is>
          <t>Proceeds from sale of investments</t>
        </is>
      </c>
      <c r="B35" s="6" t="n">
        <v>70077</v>
      </c>
      <c r="C35" s="6" t="n">
        <v>394533</v>
      </c>
      <c r="D35" s="6" t="n">
        <v>458489</v>
      </c>
    </row>
    <row r="36">
      <c r="A36" s="4" t="inlineStr">
        <is>
          <t>Maturities of investments</t>
        </is>
      </c>
      <c r="B36" s="6" t="n">
        <v>171671</v>
      </c>
      <c r="C36" s="6" t="n">
        <v>597197</v>
      </c>
      <c r="D36" s="6" t="n">
        <v>884940</v>
      </c>
    </row>
    <row r="37">
      <c r="A37" s="4" t="inlineStr">
        <is>
          <t>Proceeds from sale of strategic equity investments</t>
        </is>
      </c>
      <c r="B37" s="6" t="n">
        <v>15500</v>
      </c>
      <c r="C37" s="6" t="n">
        <v>0</v>
      </c>
      <c r="D37" s="6" t="n">
        <v>0</v>
      </c>
    </row>
    <row r="38">
      <c r="A38" s="4" t="inlineStr">
        <is>
          <t>Acquisition of business, net of cash acquired</t>
        </is>
      </c>
      <c r="B38" s="6" t="n">
        <v>0</v>
      </c>
      <c r="C38" s="6" t="n">
        <v>0</v>
      </c>
      <c r="D38" s="6" t="n">
        <v>-401125</v>
      </c>
    </row>
    <row r="39">
      <c r="A39" s="4" t="inlineStr">
        <is>
          <t>Purchases of strategic equity investments</t>
        </is>
      </c>
      <c r="B39" s="6" t="n">
        <v>0</v>
      </c>
      <c r="C39" s="6" t="n">
        <v>-11853</v>
      </c>
      <c r="D39" s="6" t="n">
        <v>-6000</v>
      </c>
    </row>
    <row r="40">
      <c r="A40" s="4" t="inlineStr">
        <is>
          <t>Net cash provided by investing activities</t>
        </is>
      </c>
      <c r="B40" s="6" t="n">
        <v>11345</v>
      </c>
      <c r="C40" s="6" t="n">
        <v>268673</v>
      </c>
      <c r="D40" s="6" t="n">
        <v>104891</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common stock issued under stock plans, net</t>
        </is>
      </c>
      <c r="B42" s="6" t="n">
        <v>2636</v>
      </c>
      <c r="C42" s="6" t="n">
        <v>4165</v>
      </c>
      <c r="D42" s="6" t="n">
        <v>6477</v>
      </c>
    </row>
    <row r="43">
      <c r="A43" s="4" t="inlineStr">
        <is>
          <t>Payment of taxes related to the net share settlement of equity awards</t>
        </is>
      </c>
      <c r="B43" s="6" t="n">
        <v>-9239</v>
      </c>
      <c r="C43" s="6" t="n">
        <v>-16440</v>
      </c>
      <c r="D43" s="6" t="n">
        <v>-26549</v>
      </c>
    </row>
    <row r="44">
      <c r="A44" s="4" t="inlineStr">
        <is>
          <t>Repayment of convertible senior notes</t>
        </is>
      </c>
      <c r="B44" s="6" t="n">
        <v>-96520</v>
      </c>
      <c r="C44" s="6" t="n">
        <v>-505986</v>
      </c>
      <c r="D44" s="6" t="n">
        <v>-401203</v>
      </c>
    </row>
    <row r="45">
      <c r="A45" s="4" t="inlineStr">
        <is>
          <t>Proceeds from exercise of convertible senior notes capped call</t>
        </is>
      </c>
      <c r="B45" s="6" t="n">
        <v>0</v>
      </c>
      <c r="C45" s="6" t="n">
        <v>297</v>
      </c>
      <c r="D45" s="6" t="n">
        <v>0</v>
      </c>
    </row>
    <row r="46">
      <c r="A46" s="4" t="inlineStr">
        <is>
          <t>Payment of withholding tax</t>
        </is>
      </c>
      <c r="B46" s="6" t="n">
        <v>-3450</v>
      </c>
      <c r="C46" s="6" t="n">
        <v>0</v>
      </c>
      <c r="D46" s="6" t="n">
        <v>0</v>
      </c>
    </row>
    <row r="47">
      <c r="A47" s="4" t="inlineStr">
        <is>
          <t>Repurchase of common stock</t>
        </is>
      </c>
      <c r="B47" s="6" t="n">
        <v>-2569</v>
      </c>
      <c r="C47" s="6" t="n">
        <v>-334806</v>
      </c>
      <c r="D47" s="6" t="n">
        <v>-323528</v>
      </c>
    </row>
    <row r="48">
      <c r="A48" s="4" t="inlineStr">
        <is>
          <t>Net cash used in financing activities</t>
        </is>
      </c>
      <c r="B48" s="6" t="n">
        <v>-109142</v>
      </c>
      <c r="C48" s="6" t="n">
        <v>-852770</v>
      </c>
      <c r="D48" s="6" t="n">
        <v>-744803</v>
      </c>
    </row>
    <row r="49">
      <c r="A49" s="4" t="inlineStr">
        <is>
          <t>Effect of exchange rate changes</t>
        </is>
      </c>
      <c r="B49" s="6" t="n">
        <v>-1025</v>
      </c>
      <c r="C49" s="6" t="n">
        <v>21</v>
      </c>
      <c r="D49" s="6" t="n">
        <v>4137</v>
      </c>
    </row>
    <row r="50">
      <c r="A50" s="4" t="inlineStr">
        <is>
          <t>Net increase (decrease) in cash, cash equivalents and restricted ca</t>
        </is>
      </c>
      <c r="B50" s="6" t="n">
        <v>26383</v>
      </c>
      <c r="C50" s="6" t="n">
        <v>-337878</v>
      </c>
      <c r="D50" s="6" t="n">
        <v>-380039</v>
      </c>
    </row>
    <row r="51">
      <c r="A51" s="4" t="inlineStr">
        <is>
          <t>Cash, cash equivalents and restricted cash, beginning of period</t>
        </is>
      </c>
      <c r="B51" s="6" t="n">
        <v>137976</v>
      </c>
      <c r="C51" s="6" t="n">
        <v>475854</v>
      </c>
      <c r="D51" s="6" t="n">
        <v>855893</v>
      </c>
    </row>
    <row r="52">
      <c r="A52" s="4" t="inlineStr">
        <is>
          <t>Cash, cash equivalents and restricted cash, end of period</t>
        </is>
      </c>
      <c r="B52" s="6" t="n">
        <v>164359</v>
      </c>
      <c r="C52" s="6" t="n">
        <v>137976</v>
      </c>
      <c r="D52" s="6" t="n">
        <v>475854</v>
      </c>
    </row>
    <row r="53">
      <c r="A53" s="3" t="inlineStr">
        <is>
          <t>Supplemental cash flow data:</t>
        </is>
      </c>
      <c r="B53" s="4" t="inlineStr">
        <is>
          <t xml:space="preserve"> </t>
        </is>
      </c>
      <c r="C53" s="4" t="inlineStr">
        <is>
          <t xml:space="preserve"> </t>
        </is>
      </c>
      <c r="D53" s="4" t="inlineStr">
        <is>
          <t xml:space="preserve"> </t>
        </is>
      </c>
    </row>
    <row r="54">
      <c r="A54" s="4" t="inlineStr">
        <is>
          <t>Interest</t>
        </is>
      </c>
      <c r="B54" s="6" t="n">
        <v>449</v>
      </c>
      <c r="C54" s="6" t="n">
        <v>741</v>
      </c>
      <c r="D54" s="6" t="n">
        <v>875</v>
      </c>
    </row>
    <row r="55">
      <c r="A55" s="4" t="inlineStr">
        <is>
          <t>Income taxes, net of refunds</t>
        </is>
      </c>
      <c r="B55" s="6" t="n">
        <v>8085</v>
      </c>
      <c r="C55" s="6" t="n">
        <v>11074</v>
      </c>
      <c r="D55" s="6" t="n">
        <v>6841</v>
      </c>
    </row>
    <row r="56">
      <c r="A56" s="3" t="inlineStr">
        <is>
          <t>Cash paid for amounts included in the measurement of lease liabilities:</t>
        </is>
      </c>
      <c r="B56" s="4" t="inlineStr">
        <is>
          <t xml:space="preserve"> </t>
        </is>
      </c>
      <c r="C56" s="4" t="inlineStr">
        <is>
          <t xml:space="preserve"> </t>
        </is>
      </c>
      <c r="D56" s="4" t="inlineStr">
        <is>
          <t xml:space="preserve"> </t>
        </is>
      </c>
    </row>
    <row r="57">
      <c r="A57" s="4" t="inlineStr">
        <is>
          <t>Operating cash flows from operating leases</t>
        </is>
      </c>
      <c r="B57" s="6" t="n">
        <v>7243</v>
      </c>
      <c r="C57" s="6" t="n">
        <v>9042</v>
      </c>
      <c r="D57" s="6" t="n">
        <v>8863</v>
      </c>
    </row>
    <row r="58">
      <c r="A58" s="3" t="inlineStr">
        <is>
          <t>Right of use assets obtained in exchange for lease obligations:</t>
        </is>
      </c>
      <c r="B58" s="4" t="inlineStr">
        <is>
          <t xml:space="preserve"> </t>
        </is>
      </c>
      <c r="C58" s="4" t="inlineStr">
        <is>
          <t xml:space="preserve"> </t>
        </is>
      </c>
      <c r="D58" s="4" t="inlineStr">
        <is>
          <t xml:space="preserve"> </t>
        </is>
      </c>
    </row>
    <row r="59">
      <c r="A59" s="4" t="inlineStr">
        <is>
          <t>Operating leases</t>
        </is>
      </c>
      <c r="B59" s="6" t="n">
        <v>10108</v>
      </c>
      <c r="C59" s="6" t="n">
        <v>12407</v>
      </c>
      <c r="D59" s="6" t="n">
        <v>10232</v>
      </c>
    </row>
    <row r="60">
      <c r="A60" s="3" t="inlineStr">
        <is>
          <t>Non-cash investing and financing activities:</t>
        </is>
      </c>
      <c r="B60" s="4" t="inlineStr">
        <is>
          <t xml:space="preserve"> </t>
        </is>
      </c>
      <c r="C60" s="4" t="inlineStr">
        <is>
          <t xml:space="preserve"> </t>
        </is>
      </c>
      <c r="D60" s="4" t="inlineStr">
        <is>
          <t xml:space="preserve"> </t>
        </is>
      </c>
    </row>
    <row r="61">
      <c r="A61" s="4" t="inlineStr">
        <is>
          <t>Accrued purchases of long-lived assets</t>
        </is>
      </c>
      <c r="B61" s="6" t="n">
        <v>5850</v>
      </c>
      <c r="C61" s="6" t="n">
        <v>9650</v>
      </c>
      <c r="D61" s="6" t="n">
        <v>4927</v>
      </c>
    </row>
    <row r="62">
      <c r="A62" s="3" t="inlineStr">
        <is>
          <t>Reconciliation of cash, cash equivalents and restricted cash:</t>
        </is>
      </c>
      <c r="B62" s="4" t="inlineStr">
        <is>
          <t xml:space="preserve"> </t>
        </is>
      </c>
      <c r="C62" s="4" t="inlineStr">
        <is>
          <t xml:space="preserve"> </t>
        </is>
      </c>
      <c r="D62" s="4" t="inlineStr">
        <is>
          <t xml:space="preserve"> </t>
        </is>
      </c>
    </row>
    <row r="63">
      <c r="A63" s="4" t="inlineStr">
        <is>
          <t>Cash and cash equivalents</t>
        </is>
      </c>
      <c r="B63" s="6" t="n">
        <v>161475</v>
      </c>
      <c r="C63" s="6" t="n">
        <v>135757</v>
      </c>
      <c r="D63" s="6" t="n">
        <v>473677</v>
      </c>
    </row>
    <row r="64">
      <c r="A64" s="4" t="inlineStr">
        <is>
          <t>Restricted cash included in other current assets</t>
        </is>
      </c>
      <c r="B64" s="6" t="n">
        <v>956</v>
      </c>
      <c r="C64" s="6" t="n">
        <v>0</v>
      </c>
      <c r="D64" s="6" t="n">
        <v>63</v>
      </c>
    </row>
    <row r="65">
      <c r="A65" s="4" t="inlineStr">
        <is>
          <t>Restricted cash included in other assets</t>
        </is>
      </c>
      <c r="B65" s="6" t="n">
        <v>1928</v>
      </c>
      <c r="C65" s="6" t="n">
        <v>2219</v>
      </c>
      <c r="D65" s="6" t="n">
        <v>2114</v>
      </c>
    </row>
    <row r="66">
      <c r="A66" s="4" t="inlineStr">
        <is>
          <t>Total cash, cash equivalents and restricted cash</t>
        </is>
      </c>
      <c r="B66" s="5" t="n">
        <v>164359</v>
      </c>
      <c r="C66" s="5" t="n">
        <v>137976</v>
      </c>
      <c r="D66" s="5" t="n">
        <v>4758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Assumptions (Details) - $ / shares</t>
        </is>
      </c>
      <c r="B1" s="2" t="inlineStr">
        <is>
          <t>12 Months Ended</t>
        </is>
      </c>
    </row>
    <row r="2">
      <c r="B2" s="2" t="inlineStr">
        <is>
          <t>Dec. 31, 2024</t>
        </is>
      </c>
      <c r="C2" s="2" t="inlineStr">
        <is>
          <t>Dec. 31, 2023</t>
        </is>
      </c>
      <c r="D2" s="2" t="inlineStr">
        <is>
          <t>Dec. 31, 2022</t>
        </is>
      </c>
    </row>
    <row r="3">
      <c r="A3" s="4" t="inlineStr">
        <is>
          <t>Performance Shares, Market Based Condi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3 years</t>
        </is>
      </c>
      <c r="C5" s="4" t="inlineStr">
        <is>
          <t xml:space="preserve"> </t>
        </is>
      </c>
      <c r="D5" s="4" t="inlineStr">
        <is>
          <t xml:space="preserve"> </t>
        </is>
      </c>
    </row>
    <row r="6">
      <c r="A6" s="4" t="inlineStr">
        <is>
          <t>Expected volatility</t>
        </is>
      </c>
      <c r="B6" s="14" t="n">
        <v>0.4904</v>
      </c>
      <c r="C6" s="4" t="inlineStr">
        <is>
          <t xml:space="preserve"> </t>
        </is>
      </c>
      <c r="D6" s="4" t="inlineStr">
        <is>
          <t xml:space="preserve"> </t>
        </is>
      </c>
    </row>
    <row r="7">
      <c r="A7" s="4" t="inlineStr">
        <is>
          <t>Dividend yield</t>
        </is>
      </c>
      <c r="B7" s="10" t="n">
        <v>0</v>
      </c>
      <c r="C7" s="4" t="inlineStr">
        <is>
          <t xml:space="preserve"> </t>
        </is>
      </c>
      <c r="D7" s="4" t="inlineStr">
        <is>
          <t xml:space="preserve"> </t>
        </is>
      </c>
    </row>
    <row r="8">
      <c r="A8" s="4" t="inlineStr">
        <is>
          <t>Risk-free interest rate</t>
        </is>
      </c>
      <c r="B8" s="14" t="n">
        <v>0.0027</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Dividend yield</t>
        </is>
      </c>
      <c r="B12" s="10" t="n">
        <v>0</v>
      </c>
      <c r="C12" s="10" t="n">
        <v>0</v>
      </c>
      <c r="D12" s="10" t="n">
        <v>0</v>
      </c>
    </row>
    <row r="13">
      <c r="A13" s="4" t="inlineStr">
        <is>
          <t>Weighted-average grant-date fair value per share</t>
        </is>
      </c>
      <c r="B13" s="8" t="n">
        <v>0.9</v>
      </c>
      <c r="C13" s="8" t="n">
        <v>3.62</v>
      </c>
      <c r="D13" s="8" t="n">
        <v>8.710000000000001</v>
      </c>
    </row>
    <row r="14">
      <c r="A14" s="4" t="inlineStr">
        <is>
          <t>Employee Stock Purchase Pla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t>
        </is>
      </c>
      <c r="B16" s="14" t="n">
        <v>0.6095</v>
      </c>
      <c r="C16" s="14" t="n">
        <v>0.5579</v>
      </c>
      <c r="D16" s="14" t="n">
        <v>0.7037</v>
      </c>
    </row>
    <row r="17">
      <c r="A17" s="4" t="inlineStr">
        <is>
          <t>Risk-free interest rate</t>
        </is>
      </c>
      <c r="B17" s="14" t="n">
        <v>0.0444</v>
      </c>
      <c r="C17" s="14" t="n">
        <v>0.0524</v>
      </c>
      <c r="D17" s="14" t="n">
        <v>0.0154</v>
      </c>
    </row>
    <row r="18">
      <c r="A18" s="4" t="inlineStr">
        <is>
          <t>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t>
        </is>
      </c>
      <c r="B20" s="14" t="n">
        <v>0.8539</v>
      </c>
      <c r="C20" s="14" t="n">
        <v>1.0939</v>
      </c>
      <c r="D20" s="14" t="n">
        <v>0.7874</v>
      </c>
    </row>
    <row r="21">
      <c r="A21" s="4" t="inlineStr">
        <is>
          <t>Risk-free interest rate</t>
        </is>
      </c>
      <c r="B21" s="14" t="n">
        <v>0.054</v>
      </c>
      <c r="C21" s="14" t="n">
        <v>0.0541</v>
      </c>
      <c r="D21" s="14" t="n">
        <v>0.04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s) - RSUs and PSUs - $ / shares</t>
        </is>
      </c>
      <c r="B1" s="2" t="inlineStr">
        <is>
          <t>12 Months Ended</t>
        </is>
      </c>
    </row>
    <row r="2">
      <c r="B2" s="2" t="inlineStr">
        <is>
          <t>Dec. 31, 2024</t>
        </is>
      </c>
      <c r="C2" s="2" t="inlineStr">
        <is>
          <t>Dec. 31, 2023</t>
        </is>
      </c>
      <c r="D2" s="2" t="inlineStr">
        <is>
          <t>Dec. 31, 2022</t>
        </is>
      </c>
    </row>
    <row r="3">
      <c r="A3" s="3" t="inlineStr">
        <is>
          <t>Restricted Stock Units Outstanding</t>
        </is>
      </c>
      <c r="B3" s="4" t="inlineStr">
        <is>
          <t xml:space="preserve"> </t>
        </is>
      </c>
      <c r="C3" s="4" t="inlineStr">
        <is>
          <t xml:space="preserve"> </t>
        </is>
      </c>
      <c r="D3" s="4" t="inlineStr">
        <is>
          <t xml:space="preserve"> </t>
        </is>
      </c>
    </row>
    <row r="4">
      <c r="A4" s="4" t="inlineStr">
        <is>
          <t>Outstanding, Beginning (in shares)</t>
        </is>
      </c>
      <c r="B4" s="6" t="n">
        <v>10065783</v>
      </c>
      <c r="C4" s="4" t="inlineStr">
        <is>
          <t xml:space="preserve"> </t>
        </is>
      </c>
      <c r="D4" s="4" t="inlineStr">
        <is>
          <t xml:space="preserve"> </t>
        </is>
      </c>
    </row>
    <row r="5">
      <c r="A5" s="4" t="inlineStr">
        <is>
          <t>Granted (in shares)</t>
        </is>
      </c>
      <c r="B5" s="6" t="n">
        <v>5853240</v>
      </c>
      <c r="C5" s="4" t="inlineStr">
        <is>
          <t xml:space="preserve"> </t>
        </is>
      </c>
      <c r="D5" s="4" t="inlineStr">
        <is>
          <t xml:space="preserve"> </t>
        </is>
      </c>
    </row>
    <row r="6">
      <c r="A6" s="4" t="inlineStr">
        <is>
          <t>Released (in shares)</t>
        </is>
      </c>
      <c r="B6" s="6" t="n">
        <v>-5069408</v>
      </c>
      <c r="C6" s="4" t="inlineStr">
        <is>
          <t xml:space="preserve"> </t>
        </is>
      </c>
      <c r="D6" s="4" t="inlineStr">
        <is>
          <t xml:space="preserve"> </t>
        </is>
      </c>
    </row>
    <row r="7">
      <c r="A7" s="4" t="inlineStr">
        <is>
          <t>Forfeited (in shares)</t>
        </is>
      </c>
      <c r="B7" s="6" t="n">
        <v>-3462650</v>
      </c>
      <c r="C7" s="4" t="inlineStr">
        <is>
          <t xml:space="preserve"> </t>
        </is>
      </c>
      <c r="D7" s="4" t="inlineStr">
        <is>
          <t xml:space="preserve"> </t>
        </is>
      </c>
    </row>
    <row r="8">
      <c r="A8" s="4" t="inlineStr">
        <is>
          <t>Outstanding, Ending (in shares)</t>
        </is>
      </c>
      <c r="B8" s="6" t="n">
        <v>7386965</v>
      </c>
      <c r="C8" s="6" t="n">
        <v>10065783</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8" t="n">
        <v>23.63</v>
      </c>
      <c r="C10" s="4" t="inlineStr">
        <is>
          <t xml:space="preserve"> </t>
        </is>
      </c>
      <c r="D10" s="4" t="inlineStr">
        <is>
          <t xml:space="preserve"> </t>
        </is>
      </c>
    </row>
    <row r="11">
      <c r="A11" s="4" t="inlineStr">
        <is>
          <t>Granted (in dollars per share)</t>
        </is>
      </c>
      <c r="B11" s="15" t="n">
        <v>4.24</v>
      </c>
      <c r="C11" s="8" t="n">
        <v>14.58</v>
      </c>
      <c r="D11" s="8" t="n">
        <v>27.68</v>
      </c>
    </row>
    <row r="12">
      <c r="A12" s="4" t="inlineStr">
        <is>
          <t>Released (in dollars per share)</t>
        </is>
      </c>
      <c r="B12" s="15" t="n">
        <v>21.02</v>
      </c>
      <c r="C12" s="4" t="inlineStr">
        <is>
          <t xml:space="preserve"> </t>
        </is>
      </c>
      <c r="D12" s="4" t="inlineStr">
        <is>
          <t xml:space="preserve"> </t>
        </is>
      </c>
    </row>
    <row r="13">
      <c r="A13" s="4" t="inlineStr">
        <is>
          <t>Forfeited (in dollars per share)</t>
        </is>
      </c>
      <c r="B13" s="15" t="n">
        <v>22.5</v>
      </c>
      <c r="C13" s="4" t="inlineStr">
        <is>
          <t xml:space="preserve"> </t>
        </is>
      </c>
      <c r="D13" s="4" t="inlineStr">
        <is>
          <t xml:space="preserve"> </t>
        </is>
      </c>
    </row>
    <row r="14">
      <c r="A14" s="4" t="inlineStr">
        <is>
          <t>Ending balance (in dollars per share)</t>
        </is>
      </c>
      <c r="B14" s="8" t="n">
        <v>10.58</v>
      </c>
      <c r="C14" s="8" t="n">
        <v>23.63</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holders' Equity - Schedule of Stock Option Activity (Details) - USD ($)</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Number of Options Outstanding, Beginning (shares)</t>
        </is>
      </c>
      <c r="B4" s="6" t="n">
        <v>232327</v>
      </c>
      <c r="C4" s="4" t="inlineStr">
        <is>
          <t xml:space="preserve"> </t>
        </is>
      </c>
    </row>
    <row r="5">
      <c r="A5" s="4" t="inlineStr">
        <is>
          <t>Number of Options, Forfeited (shares)</t>
        </is>
      </c>
      <c r="B5" s="6" t="n">
        <v>-50251</v>
      </c>
      <c r="C5" s="4" t="inlineStr">
        <is>
          <t xml:space="preserve"> </t>
        </is>
      </c>
    </row>
    <row r="6">
      <c r="A6" s="4" t="inlineStr">
        <is>
          <t>Number of Options Outstanding, Ending (shares)</t>
        </is>
      </c>
      <c r="B6" s="6" t="n">
        <v>182076</v>
      </c>
      <c r="C6" s="6" t="n">
        <v>232327</v>
      </c>
    </row>
    <row r="7">
      <c r="A7" s="3" t="inlineStr">
        <is>
          <t>Weighted-Average Exercise Price per Share</t>
        </is>
      </c>
      <c r="B7" s="4" t="inlineStr">
        <is>
          <t xml:space="preserve"> </t>
        </is>
      </c>
      <c r="C7" s="4" t="inlineStr">
        <is>
          <t xml:space="preserve"> </t>
        </is>
      </c>
    </row>
    <row r="8">
      <c r="A8" s="4" t="inlineStr">
        <is>
          <t>Weighted Average Exercise Price per Share, Outstanding, Beginning (in dollars per share)</t>
        </is>
      </c>
      <c r="B8" s="8" t="n">
        <v>6.02</v>
      </c>
      <c r="C8" s="4" t="inlineStr">
        <is>
          <t xml:space="preserve"> </t>
        </is>
      </c>
    </row>
    <row r="9">
      <c r="A9" s="4" t="inlineStr">
        <is>
          <t>Weighted Average Exercise Price per Share, Outstanding, Ending (in dollars per share)</t>
        </is>
      </c>
      <c r="B9" s="8" t="n">
        <v>5.74</v>
      </c>
      <c r="C9" s="8" t="n">
        <v>6.02</v>
      </c>
    </row>
    <row r="10">
      <c r="A10" s="4" t="inlineStr">
        <is>
          <t>Options Outstanding, Weighted-Average Remaining Contractual Term</t>
        </is>
      </c>
      <c r="B10" s="4" t="inlineStr">
        <is>
          <t>1 year 2 months 1 day</t>
        </is>
      </c>
      <c r="C10" s="4" t="inlineStr">
        <is>
          <t>1 year 9 months 21 days</t>
        </is>
      </c>
    </row>
    <row r="11">
      <c r="A11" s="4" t="inlineStr">
        <is>
          <t>Options Outstanding, Aggregate Intrinsic Value</t>
        </is>
      </c>
      <c r="B11" s="5" t="n">
        <v>0</v>
      </c>
      <c r="C11" s="5" t="n">
        <v>12400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5" t="n">
        <v>148702000</v>
      </c>
      <c r="C4" s="5" t="n">
        <v>32132000</v>
      </c>
      <c r="D4" s="5" t="n">
        <v>-162692000</v>
      </c>
      <c r="E4" s="4" t="inlineStr">
        <is>
          <t xml:space="preserve"> </t>
        </is>
      </c>
    </row>
    <row r="5">
      <c r="A5" s="4" t="inlineStr">
        <is>
          <t>Deferred tax liabilities, undistributed foreign earnings</t>
        </is>
      </c>
      <c r="B5" s="6" t="n">
        <v>1700000</v>
      </c>
      <c r="C5" s="4" t="inlineStr">
        <is>
          <t xml:space="preserve"> </t>
        </is>
      </c>
      <c r="D5" s="4" t="inlineStr">
        <is>
          <t xml:space="preserve"> </t>
        </is>
      </c>
      <c r="E5" s="4" t="inlineStr">
        <is>
          <t xml:space="preserve"> </t>
        </is>
      </c>
    </row>
    <row r="6">
      <c r="A6" s="4" t="inlineStr">
        <is>
          <t>Foreign earnings repatriated</t>
        </is>
      </c>
      <c r="B6" s="6" t="n">
        <v>23000000</v>
      </c>
      <c r="C6" s="4" t="inlineStr">
        <is>
          <t xml:space="preserve"> </t>
        </is>
      </c>
      <c r="D6" s="4" t="inlineStr">
        <is>
          <t xml:space="preserve"> </t>
        </is>
      </c>
      <c r="E6" s="4" t="inlineStr">
        <is>
          <t xml:space="preserve"> </t>
        </is>
      </c>
    </row>
    <row r="7">
      <c r="A7" s="4" t="inlineStr">
        <is>
          <t>Payment of withholding tax</t>
        </is>
      </c>
      <c r="B7" s="6" t="n">
        <v>3450000</v>
      </c>
      <c r="C7" s="6" t="n">
        <v>0</v>
      </c>
      <c r="D7" s="6" t="n">
        <v>0</v>
      </c>
      <c r="E7" s="4" t="inlineStr">
        <is>
          <t xml:space="preserve"> </t>
        </is>
      </c>
    </row>
    <row r="8">
      <c r="A8" s="4" t="inlineStr">
        <is>
          <t>(Decrease) increase in valuation allowance</t>
        </is>
      </c>
      <c r="B8" s="6" t="n">
        <v>267800000</v>
      </c>
      <c r="C8" s="6" t="n">
        <v>4000000</v>
      </c>
      <c r="D8" s="4" t="inlineStr">
        <is>
          <t xml:space="preserve"> </t>
        </is>
      </c>
      <c r="E8" s="4" t="inlineStr">
        <is>
          <t xml:space="preserve"> </t>
        </is>
      </c>
    </row>
    <row r="9">
      <c r="A9" s="4" t="inlineStr">
        <is>
          <t>Interest and penalties accrued related to uncertain tax positions</t>
        </is>
      </c>
      <c r="B9" s="6" t="n">
        <v>0</v>
      </c>
      <c r="C9" s="4" t="inlineStr">
        <is>
          <t xml:space="preserve"> </t>
        </is>
      </c>
      <c r="D9" s="4" t="inlineStr">
        <is>
          <t xml:space="preserve"> </t>
        </is>
      </c>
      <c r="E9" s="4" t="inlineStr">
        <is>
          <t xml:space="preserve"> </t>
        </is>
      </c>
    </row>
    <row r="10">
      <c r="A10" s="4" t="inlineStr">
        <is>
          <t>Unrecognized tax benefits</t>
        </is>
      </c>
      <c r="B10" s="6" t="n">
        <v>12708000</v>
      </c>
      <c r="C10" s="5" t="n">
        <v>12400000</v>
      </c>
      <c r="D10" s="5" t="n">
        <v>16953000</v>
      </c>
      <c r="E10" s="5" t="n">
        <v>16805000</v>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125000000</v>
      </c>
      <c r="C13" s="4" t="inlineStr">
        <is>
          <t xml:space="preserve"> </t>
        </is>
      </c>
      <c r="D13" s="4" t="inlineStr">
        <is>
          <t xml:space="preserve"> </t>
        </is>
      </c>
      <c r="E13" s="4" t="inlineStr">
        <is>
          <t xml:space="preserve"> </t>
        </is>
      </c>
    </row>
    <row r="14">
      <c r="A14" s="4" t="inlineStr">
        <is>
          <t>Tax credit carryforwards</t>
        </is>
      </c>
      <c r="B14" s="6" t="n">
        <v>12700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207000000</v>
      </c>
      <c r="C17" s="4" t="inlineStr">
        <is>
          <t xml:space="preserve"> </t>
        </is>
      </c>
      <c r="D17" s="4" t="inlineStr">
        <is>
          <t xml:space="preserve"> </t>
        </is>
      </c>
      <c r="E17" s="4" t="inlineStr">
        <is>
          <t xml:space="preserve"> </t>
        </is>
      </c>
    </row>
    <row r="18">
      <c r="A18" s="4" t="inlineStr">
        <is>
          <t>Tax credit carryforwards</t>
        </is>
      </c>
      <c r="B18" s="6" t="n">
        <v>17800000</v>
      </c>
      <c r="C18" s="4" t="inlineStr">
        <is>
          <t xml:space="preserve"> </t>
        </is>
      </c>
      <c r="D18" s="4" t="inlineStr">
        <is>
          <t xml:space="preserve"> </t>
        </is>
      </c>
      <c r="E18" s="4" t="inlineStr">
        <is>
          <t xml:space="preserve"> </t>
        </is>
      </c>
    </row>
    <row r="19">
      <c r="A19" s="4" t="inlineStr">
        <is>
          <t>Foreign | His Majesty's Revenue and Customs (HMRC)</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1090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234</v>
      </c>
      <c r="C4" s="5" t="n">
        <v>-2460</v>
      </c>
      <c r="D4" s="5" t="n">
        <v>-113</v>
      </c>
    </row>
    <row r="5">
      <c r="A5" s="4" t="inlineStr">
        <is>
          <t>State</t>
        </is>
      </c>
      <c r="B5" s="6" t="n">
        <v>-1128</v>
      </c>
      <c r="C5" s="6" t="n">
        <v>-3064</v>
      </c>
      <c r="D5" s="6" t="n">
        <v>-2172</v>
      </c>
    </row>
    <row r="6">
      <c r="A6" s="4" t="inlineStr">
        <is>
          <t>Foreign</t>
        </is>
      </c>
      <c r="B6" s="6" t="n">
        <v>-4021</v>
      </c>
      <c r="C6" s="6" t="n">
        <v>-33</v>
      </c>
      <c r="D6" s="6" t="n">
        <v>-3702</v>
      </c>
    </row>
    <row r="7">
      <c r="A7" s="4" t="inlineStr">
        <is>
          <t>Total current provision for income taxes</t>
        </is>
      </c>
      <c r="B7" s="6" t="n">
        <v>-5383</v>
      </c>
      <c r="C7" s="6" t="n">
        <v>-5557</v>
      </c>
      <c r="D7" s="6" t="n">
        <v>-5987</v>
      </c>
    </row>
    <row r="8">
      <c r="A8" s="3" t="inlineStr">
        <is>
          <t>Deferred income taxes:</t>
        </is>
      </c>
      <c r="B8" s="4" t="inlineStr">
        <is>
          <t xml:space="preserve"> </t>
        </is>
      </c>
      <c r="C8" s="4" t="inlineStr">
        <is>
          <t xml:space="preserve"> </t>
        </is>
      </c>
      <c r="D8" s="4" t="inlineStr">
        <is>
          <t xml:space="preserve"> </t>
        </is>
      </c>
    </row>
    <row r="9">
      <c r="A9" s="4" t="inlineStr">
        <is>
          <t>Federal</t>
        </is>
      </c>
      <c r="B9" s="6" t="n">
        <v>-122057</v>
      </c>
      <c r="C9" s="6" t="n">
        <v>-26210</v>
      </c>
      <c r="D9" s="6" t="n">
        <v>147236</v>
      </c>
    </row>
    <row r="10">
      <c r="A10" s="4" t="inlineStr">
        <is>
          <t>State</t>
        </is>
      </c>
      <c r="B10" s="6" t="n">
        <v>-17558</v>
      </c>
      <c r="C10" s="6" t="n">
        <v>-1634</v>
      </c>
      <c r="D10" s="6" t="n">
        <v>19995</v>
      </c>
    </row>
    <row r="11">
      <c r="A11" s="4" t="inlineStr">
        <is>
          <t>Foreign</t>
        </is>
      </c>
      <c r="B11" s="6" t="n">
        <v>-3704</v>
      </c>
      <c r="C11" s="6" t="n">
        <v>1269</v>
      </c>
      <c r="D11" s="6" t="n">
        <v>1448</v>
      </c>
    </row>
    <row r="12">
      <c r="A12" s="4" t="inlineStr">
        <is>
          <t>Total deferred benefit from income taxes</t>
        </is>
      </c>
      <c r="B12" s="6" t="n">
        <v>-143319</v>
      </c>
      <c r="C12" s="6" t="n">
        <v>-26575</v>
      </c>
      <c r="D12" s="6" t="n">
        <v>168679</v>
      </c>
    </row>
    <row r="13">
      <c r="A13" s="4" t="inlineStr">
        <is>
          <t>Total (provision for) benefit from income taxes</t>
        </is>
      </c>
      <c r="B13" s="5" t="n">
        <v>-148702</v>
      </c>
      <c r="C13" s="5" t="n">
        <v>-32132</v>
      </c>
      <c r="D13" s="5" t="n">
        <v>1626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97183</v>
      </c>
      <c r="C4" s="5" t="n">
        <v>61152</v>
      </c>
      <c r="D4" s="5" t="n">
        <v>123269</v>
      </c>
    </row>
    <row r="5">
      <c r="A5" s="4" t="inlineStr">
        <is>
          <t>Foreign</t>
        </is>
      </c>
      <c r="B5" s="6" t="n">
        <v>-391183</v>
      </c>
      <c r="C5" s="6" t="n">
        <v>-10840</v>
      </c>
      <c r="D5" s="6" t="n">
        <v>-19323</v>
      </c>
    </row>
    <row r="6">
      <c r="A6" s="4" t="inlineStr">
        <is>
          <t>(Loss) income before (provision for) benefit from income taxes</t>
        </is>
      </c>
      <c r="B6" s="5" t="n">
        <v>-688366</v>
      </c>
      <c r="C6" s="5" t="n">
        <v>50312</v>
      </c>
      <c r="D6" s="5" t="n">
        <v>1039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U.S. statutory rate</t>
        </is>
      </c>
      <c r="B4" s="10" t="n">
        <v>0.21</v>
      </c>
      <c r="C4" s="10" t="n">
        <v>0.21</v>
      </c>
      <c r="D4" s="10" t="n">
        <v>0.21</v>
      </c>
    </row>
    <row r="5">
      <c r="A5" s="4" t="inlineStr">
        <is>
          <t>State, net of federal benefit</t>
        </is>
      </c>
      <c r="B5" s="14" t="n">
        <v>0.029</v>
      </c>
      <c r="C5" s="14" t="n">
        <v>0.116</v>
      </c>
      <c r="D5" s="14" t="n">
        <v>0.016</v>
      </c>
    </row>
    <row r="6">
      <c r="A6" s="4" t="inlineStr">
        <is>
          <t>Taxes on foreign earnings</t>
        </is>
      </c>
      <c r="B6" s="14" t="n">
        <v>0.017</v>
      </c>
      <c r="C6" s="14" t="n">
        <v>0.007</v>
      </c>
      <c r="D6" s="4" t="inlineStr">
        <is>
          <t>(1.10%)</t>
        </is>
      </c>
    </row>
    <row r="7">
      <c r="A7" s="4" t="inlineStr">
        <is>
          <t>Share-based compensation</t>
        </is>
      </c>
      <c r="B7" s="4" t="inlineStr">
        <is>
          <t>(2.50%)</t>
        </is>
      </c>
      <c r="C7" s="14" t="n">
        <v>0.393</v>
      </c>
      <c r="D7" s="14" t="n">
        <v>0.153</v>
      </c>
    </row>
    <row r="8">
      <c r="A8" s="4" t="inlineStr">
        <is>
          <t>Non-deductible expenses</t>
        </is>
      </c>
      <c r="B8" s="10" t="n">
        <v>0</v>
      </c>
      <c r="C8" s="4" t="inlineStr">
        <is>
          <t>(2.50%)</t>
        </is>
      </c>
      <c r="D8" s="14" t="n">
        <v>0.016</v>
      </c>
    </row>
    <row r="9">
      <c r="A9" s="4" t="inlineStr">
        <is>
          <t>Effect of flow-through entities</t>
        </is>
      </c>
      <c r="B9" s="16" t="n">
        <v>0.125</v>
      </c>
      <c r="C9" s="6" t="n">
        <v>0</v>
      </c>
      <c r="D9" s="6" t="n">
        <v>0</v>
      </c>
    </row>
    <row r="10">
      <c r="A10" s="4" t="inlineStr">
        <is>
          <t>Goodwill impairment</t>
        </is>
      </c>
      <c r="B10" s="4" t="inlineStr">
        <is>
          <t>(17.10%)</t>
        </is>
      </c>
      <c r="C10" s="10" t="n">
        <v>0</v>
      </c>
      <c r="D10" s="10" t="n">
        <v>0</v>
      </c>
    </row>
    <row r="11">
      <c r="A11" s="4" t="inlineStr">
        <is>
          <t>Tax credits</t>
        </is>
      </c>
      <c r="B11" s="10" t="n">
        <v>0</v>
      </c>
      <c r="C11" s="14" t="n">
        <v>0.008</v>
      </c>
      <c r="D11" s="4" t="inlineStr">
        <is>
          <t>(0.70%)</t>
        </is>
      </c>
    </row>
    <row r="12">
      <c r="A12" s="4" t="inlineStr">
        <is>
          <t>Change in valuation allowance</t>
        </is>
      </c>
      <c r="B12" s="4" t="inlineStr">
        <is>
          <t>(40.10%)</t>
        </is>
      </c>
      <c r="C12" s="14" t="n">
        <v>0.042</v>
      </c>
      <c r="D12" s="4" t="inlineStr">
        <is>
          <t>(210.50%)</t>
        </is>
      </c>
    </row>
    <row r="13">
      <c r="A13" s="4" t="inlineStr">
        <is>
          <t>Settlement of unrecognized tax benefits</t>
        </is>
      </c>
      <c r="B13" s="10" t="n">
        <v>0</v>
      </c>
      <c r="C13" s="4" t="inlineStr">
        <is>
          <t>(8.00%)</t>
        </is>
      </c>
      <c r="D13" s="10" t="n">
        <v>0</v>
      </c>
    </row>
    <row r="14">
      <c r="A14" s="4" t="inlineStr">
        <is>
          <t>Foreign-derived intangible income</t>
        </is>
      </c>
      <c r="B14" s="14" t="n">
        <v>0.001</v>
      </c>
      <c r="C14" s="4" t="inlineStr">
        <is>
          <t>(5.20%)</t>
        </is>
      </c>
      <c r="D14" s="10" t="n">
        <v>0</v>
      </c>
    </row>
    <row r="15">
      <c r="A15" s="4" t="inlineStr">
        <is>
          <t>Convertible senior notes</t>
        </is>
      </c>
      <c r="B15" s="10" t="n">
        <v>0</v>
      </c>
      <c r="C15" s="10" t="n">
        <v>0</v>
      </c>
      <c r="D15" s="10" t="n">
        <v>0.15</v>
      </c>
    </row>
    <row r="16">
      <c r="A16" s="4" t="inlineStr">
        <is>
          <t>Other</t>
        </is>
      </c>
      <c r="B16" s="4" t="inlineStr">
        <is>
          <t>(0.10%)</t>
        </is>
      </c>
      <c r="C16" s="10" t="n">
        <v>0.02</v>
      </c>
      <c r="D16" s="14" t="n">
        <v>0.013</v>
      </c>
    </row>
    <row r="17">
      <c r="A17" s="4" t="inlineStr">
        <is>
          <t>Total</t>
        </is>
      </c>
      <c r="B17" s="4" t="inlineStr">
        <is>
          <t>(21.60%)</t>
        </is>
      </c>
      <c r="C17" s="14" t="n">
        <v>0.639</v>
      </c>
      <c r="D17" s="4" t="inlineStr">
        <is>
          <t>(156.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experimental expenditures capitalization</t>
        </is>
      </c>
      <c r="B3" s="5" t="n">
        <v>102382</v>
      </c>
      <c r="C3" s="5" t="n">
        <v>69362</v>
      </c>
    </row>
    <row r="4">
      <c r="A4" s="4" t="inlineStr">
        <is>
          <t>Net operating loss and credits carryforwards</t>
        </is>
      </c>
      <c r="B4" s="6" t="n">
        <v>80413</v>
      </c>
      <c r="C4" s="6" t="n">
        <v>92302</v>
      </c>
    </row>
    <row r="5">
      <c r="A5" s="4" t="inlineStr">
        <is>
          <t>Accrued expenses and reserves</t>
        </is>
      </c>
      <c r="B5" s="6" t="n">
        <v>25039</v>
      </c>
      <c r="C5" s="6" t="n">
        <v>10442</v>
      </c>
    </row>
    <row r="6">
      <c r="A6" s="4" t="inlineStr">
        <is>
          <t>Share-based compensation</t>
        </is>
      </c>
      <c r="B6" s="6" t="n">
        <v>3414</v>
      </c>
      <c r="C6" s="6" t="n">
        <v>11200</v>
      </c>
    </row>
    <row r="7">
      <c r="A7" s="4" t="inlineStr">
        <is>
          <t>Convertible senior notes</t>
        </is>
      </c>
      <c r="B7" s="6" t="n">
        <v>1790</v>
      </c>
      <c r="C7" s="6" t="n">
        <v>5566</v>
      </c>
    </row>
    <row r="8">
      <c r="A8" s="4" t="inlineStr">
        <is>
          <t>Goodwill</t>
        </is>
      </c>
      <c r="B8" s="6" t="n">
        <v>89583</v>
      </c>
      <c r="C8" s="6" t="n">
        <v>0</v>
      </c>
    </row>
    <row r="9">
      <c r="A9" s="4" t="inlineStr">
        <is>
          <t>Property and equipment and intangible assets</t>
        </is>
      </c>
      <c r="B9" s="6" t="n">
        <v>15947</v>
      </c>
      <c r="C9" s="6" t="n">
        <v>0</v>
      </c>
    </row>
    <row r="10">
      <c r="A10" s="4" t="inlineStr">
        <is>
          <t>Other items</t>
        </is>
      </c>
      <c r="B10" s="6" t="n">
        <v>0</v>
      </c>
      <c r="C10" s="6" t="n">
        <v>6133</v>
      </c>
    </row>
    <row r="11">
      <c r="A11" s="4" t="inlineStr">
        <is>
          <t>Gross deferred tax assets</t>
        </is>
      </c>
      <c r="B11" s="6" t="n">
        <v>318568</v>
      </c>
      <c r="C11" s="6" t="n">
        <v>195005</v>
      </c>
    </row>
    <row r="12">
      <c r="A12" s="4" t="inlineStr">
        <is>
          <t>Valuation allowance</t>
        </is>
      </c>
      <c r="B12" s="6" t="n">
        <v>-307985</v>
      </c>
      <c r="C12" s="6" t="n">
        <v>-40162</v>
      </c>
    </row>
    <row r="13">
      <c r="A13" s="4" t="inlineStr">
        <is>
          <t>Total deferred tax assets</t>
        </is>
      </c>
      <c r="B13" s="6" t="n">
        <v>10583</v>
      </c>
      <c r="C13" s="6" t="n">
        <v>154843</v>
      </c>
    </row>
    <row r="14">
      <c r="A14" s="3" t="inlineStr">
        <is>
          <t>Deferred tax liabilities:</t>
        </is>
      </c>
      <c r="B14" s="4" t="inlineStr">
        <is>
          <t xml:space="preserve"> </t>
        </is>
      </c>
      <c r="C14" s="4" t="inlineStr">
        <is>
          <t xml:space="preserve"> </t>
        </is>
      </c>
    </row>
    <row r="15">
      <c r="A15" s="4" t="inlineStr">
        <is>
          <t>Property and equipment and intangibles assets</t>
        </is>
      </c>
      <c r="B15" s="6" t="n">
        <v>0</v>
      </c>
      <c r="C15" s="6" t="n">
        <v>-2621</v>
      </c>
    </row>
    <row r="16">
      <c r="A16" s="4" t="inlineStr">
        <is>
          <t>Other</t>
        </is>
      </c>
      <c r="B16" s="6" t="n">
        <v>-11396</v>
      </c>
      <c r="C16" s="6" t="n">
        <v>-13134</v>
      </c>
    </row>
    <row r="17">
      <c r="A17" s="4" t="inlineStr">
        <is>
          <t>Total deferred tax liabilities</t>
        </is>
      </c>
      <c r="B17" s="6" t="n">
        <v>-11396</v>
      </c>
      <c r="C17" s="6" t="n">
        <v>-15755</v>
      </c>
    </row>
    <row r="18">
      <c r="A18" s="4" t="inlineStr">
        <is>
          <t>Net deferred tax liability</t>
        </is>
      </c>
      <c r="B18" s="5" t="n">
        <v>-812</v>
      </c>
      <c r="C18" s="4" t="inlineStr">
        <is>
          <t xml:space="preserve"> </t>
        </is>
      </c>
    </row>
    <row r="19">
      <c r="A19" s="4" t="inlineStr">
        <is>
          <t>Net deferred tax asset</t>
        </is>
      </c>
      <c r="B19" s="4" t="inlineStr">
        <is>
          <t xml:space="preserve"> </t>
        </is>
      </c>
      <c r="C19" s="5" t="n">
        <v>1390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2400</v>
      </c>
      <c r="C4" s="5" t="n">
        <v>16953</v>
      </c>
      <c r="D4" s="5" t="n">
        <v>16805</v>
      </c>
    </row>
    <row r="5">
      <c r="A5" s="4" t="inlineStr">
        <is>
          <t>Increase in tax positions for prior years</t>
        </is>
      </c>
      <c r="B5" s="6" t="n">
        <v>13</v>
      </c>
      <c r="C5" s="6" t="n">
        <v>0</v>
      </c>
      <c r="D5" s="6" t="n">
        <v>333</v>
      </c>
    </row>
    <row r="6">
      <c r="A6" s="4" t="inlineStr">
        <is>
          <t>Decrease in tax positions for prior years</t>
        </is>
      </c>
      <c r="B6" s="6" t="n">
        <v>0</v>
      </c>
      <c r="C6" s="6" t="n">
        <v>-131</v>
      </c>
      <c r="D6" s="6" t="n">
        <v>-876</v>
      </c>
    </row>
    <row r="7">
      <c r="A7" s="4" t="inlineStr">
        <is>
          <t>Decrease in tax positions for prior year settlement</t>
        </is>
      </c>
      <c r="B7" s="6" t="n">
        <v>0</v>
      </c>
      <c r="C7" s="6" t="n">
        <v>-4703</v>
      </c>
      <c r="D7" s="6" t="n">
        <v>-386</v>
      </c>
    </row>
    <row r="8">
      <c r="A8" s="4" t="inlineStr">
        <is>
          <t>Decrease in tax positions for prior years due to statutes lapsing</t>
        </is>
      </c>
      <c r="B8" s="6" t="n">
        <v>0</v>
      </c>
      <c r="C8" s="6" t="n">
        <v>0</v>
      </c>
      <c r="D8" s="6" t="n">
        <v>0</v>
      </c>
    </row>
    <row r="9">
      <c r="A9" s="4" t="inlineStr">
        <is>
          <t>Increase in tax positions for current year</t>
        </is>
      </c>
      <c r="B9" s="6" t="n">
        <v>295</v>
      </c>
      <c r="C9" s="6" t="n">
        <v>281</v>
      </c>
      <c r="D9" s="6" t="n">
        <v>1520</v>
      </c>
    </row>
    <row r="10">
      <c r="A10" s="4" t="inlineStr">
        <is>
          <t>Change due to translation of foreign currencies</t>
        </is>
      </c>
      <c r="B10" s="6" t="n">
        <v>0</v>
      </c>
      <c r="C10" s="6" t="n">
        <v>0</v>
      </c>
      <c r="D10" s="6" t="n">
        <v>-443</v>
      </c>
    </row>
    <row r="11">
      <c r="A11" s="4" t="inlineStr">
        <is>
          <t>Ending balance</t>
        </is>
      </c>
      <c r="B11" s="5" t="n">
        <v>12708</v>
      </c>
      <c r="C11" s="5" t="n">
        <v>12400</v>
      </c>
      <c r="D11" s="5" t="n">
        <v>169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Additional Information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incurred cost statement of income or comprehensive income extensible enumeration not disclosed flag</t>
        </is>
      </c>
      <c r="B4" s="4" t="inlineStr">
        <is>
          <t>false</t>
        </is>
      </c>
    </row>
    <row r="5">
      <c r="A5" s="4" t="inlineStr">
        <is>
          <t>November 2024 Restructuring Plan</t>
        </is>
      </c>
      <c r="B5" s="4" t="inlineStr">
        <is>
          <t xml:space="preserve"> </t>
        </is>
      </c>
    </row>
    <row r="6">
      <c r="A6" s="3" t="inlineStr">
        <is>
          <t>Restructuring Cost and Reserve [Line Items]</t>
        </is>
      </c>
      <c r="B6" s="4" t="inlineStr">
        <is>
          <t xml:space="preserve"> </t>
        </is>
      </c>
    </row>
    <row r="7">
      <c r="A7" s="4" t="inlineStr">
        <is>
          <t>Restructuring charges</t>
        </is>
      </c>
      <c r="B7" s="5" t="n">
        <v>14632</v>
      </c>
    </row>
    <row r="8">
      <c r="A8" s="4" t="inlineStr">
        <is>
          <t>November 2024 Restructuring Plan | Minimum</t>
        </is>
      </c>
      <c r="B8" s="4" t="inlineStr">
        <is>
          <t xml:space="preserve"> </t>
        </is>
      </c>
    </row>
    <row r="9">
      <c r="A9" s="3" t="inlineStr">
        <is>
          <t>Restructuring Cost and Reserve [Line Items]</t>
        </is>
      </c>
      <c r="B9" s="4" t="inlineStr">
        <is>
          <t xml:space="preserve"> </t>
        </is>
      </c>
    </row>
    <row r="10">
      <c r="A10" s="4" t="inlineStr">
        <is>
          <t>Additional restructuring charges</t>
        </is>
      </c>
      <c r="B10" s="6" t="n">
        <v>3000</v>
      </c>
    </row>
    <row r="11">
      <c r="A11" s="4" t="inlineStr">
        <is>
          <t>November 2024 Restructuring Plan | Maximum</t>
        </is>
      </c>
      <c r="B11" s="4" t="inlineStr">
        <is>
          <t xml:space="preserve"> </t>
        </is>
      </c>
    </row>
    <row r="12">
      <c r="A12" s="3" t="inlineStr">
        <is>
          <t>Restructuring Cost and Reserve [Line Items]</t>
        </is>
      </c>
      <c r="B12" s="4" t="inlineStr">
        <is>
          <t xml:space="preserve"> </t>
        </is>
      </c>
    </row>
    <row r="13">
      <c r="A13" s="4" t="inlineStr">
        <is>
          <t>Additional restructuring charges</t>
        </is>
      </c>
      <c r="B13" s="6" t="n">
        <v>4000</v>
      </c>
    </row>
    <row r="14">
      <c r="A14" s="4" t="inlineStr">
        <is>
          <t>June 2024 Restructuring Plan</t>
        </is>
      </c>
      <c r="B14" s="4" t="inlineStr">
        <is>
          <t xml:space="preserve"> </t>
        </is>
      </c>
    </row>
    <row r="15">
      <c r="A15" s="3" t="inlineStr">
        <is>
          <t>Restructuring Cost and Reserve [Line Items]</t>
        </is>
      </c>
      <c r="B15" s="4" t="inlineStr">
        <is>
          <t xml:space="preserve"> </t>
        </is>
      </c>
    </row>
    <row r="16">
      <c r="A16" s="4" t="inlineStr">
        <is>
          <t>Restructuring charges</t>
        </is>
      </c>
      <c r="B16" s="5" t="n">
        <v>99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Chegg provides individualized learning support to students as they pursue their educational journeys. Available on demand 24/7 and powered by over a decade of learning insights, the Chegg platform offers students artificial intelligence (“AI”)-powered academic support thoughtfully designed for education coupled with access to a vast network of subject matter experts who help ensure quality and accuracy. No matter the goal, level, or style, Chegg helps millions of students around the world learn with confidence by helping them build essential academic, life, and job skills to achieve success. Basis of Presentation Our fiscal year ends on December 31 and in this report, we refer to the year ended December 31, 2024, December 31, 2023, and December 31, 2022 as 2024, 2023, and 2022, respectively. Reclassification of Prior Period Presentation In order to conform with current period presentation, $3.6 million of impairment of intangible assets has been reclassified from general and administrative expense to impairment expense on our consolidated statements of operations during the year ended December 31, 2023 as well as from impairment of intangible asset to impairment expense on our consolidated statements of cash flows during the year ended December 31, 2023. These changes in presentation do not affect previously reported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and Related Costs (Details) $ in Thousands</t>
        </is>
      </c>
      <c r="B1" s="2" t="inlineStr">
        <is>
          <t>12 Months Ended</t>
        </is>
      </c>
    </row>
    <row r="2">
      <c r="B2" s="2" t="inlineStr">
        <is>
          <t>Dec. 31, 2024 USD ($)</t>
        </is>
      </c>
    </row>
    <row r="3">
      <c r="A3" s="4" t="inlineStr">
        <is>
          <t>November 2024 Restructuring Plan</t>
        </is>
      </c>
      <c r="B3" s="4" t="inlineStr">
        <is>
          <t xml:space="preserve"> </t>
        </is>
      </c>
    </row>
    <row r="4">
      <c r="A4" s="3" t="inlineStr">
        <is>
          <t>Restructuring Reserve [Roll Forward]</t>
        </is>
      </c>
      <c r="B4" s="4" t="inlineStr">
        <is>
          <t xml:space="preserve"> </t>
        </is>
      </c>
    </row>
    <row r="5">
      <c r="A5" s="4" t="inlineStr">
        <is>
          <t>Beginning balance</t>
        </is>
      </c>
      <c r="B5" s="5" t="n">
        <v>0</v>
      </c>
    </row>
    <row r="6">
      <c r="A6" s="4" t="inlineStr">
        <is>
          <t>Restructuring charges</t>
        </is>
      </c>
      <c r="B6" s="6" t="n">
        <v>14632</v>
      </c>
    </row>
    <row r="7">
      <c r="A7" s="4" t="inlineStr">
        <is>
          <t>Restructuring payments</t>
        </is>
      </c>
      <c r="B7" s="6" t="n">
        <v>-10717</v>
      </c>
    </row>
    <row r="8">
      <c r="A8" s="4" t="inlineStr">
        <is>
          <t>Ending balance</t>
        </is>
      </c>
      <c r="B8" s="6" t="n">
        <v>3915</v>
      </c>
    </row>
    <row r="9">
      <c r="A9" s="4" t="inlineStr">
        <is>
          <t>June 2024 Restructuring Plan</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Restructuring charges</t>
        </is>
      </c>
      <c r="B12" s="6" t="n">
        <v>9971</v>
      </c>
    </row>
    <row r="13">
      <c r="A13" s="4" t="inlineStr">
        <is>
          <t>Restructuring payments</t>
        </is>
      </c>
      <c r="B13" s="6" t="n">
        <v>-6576</v>
      </c>
    </row>
    <row r="14">
      <c r="A14" s="4" t="inlineStr">
        <is>
          <t>Ending balance</t>
        </is>
      </c>
      <c r="B14" s="5" t="n">
        <v>33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Detail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early extinguishment of debt</t>
        </is>
      </c>
      <c r="B4" s="5" t="n">
        <v>19515</v>
      </c>
      <c r="C4" s="5" t="n">
        <v>85926</v>
      </c>
      <c r="D4" s="5" t="n">
        <v>93519</v>
      </c>
    </row>
    <row r="5">
      <c r="A5" s="4" t="inlineStr">
        <is>
          <t>Interest income</t>
        </is>
      </c>
      <c r="B5" s="6" t="n">
        <v>28050</v>
      </c>
      <c r="C5" s="6" t="n">
        <v>37411</v>
      </c>
      <c r="D5" s="6" t="n">
        <v>12431</v>
      </c>
    </row>
    <row r="6">
      <c r="A6" s="4" t="inlineStr">
        <is>
          <t>Realized loss on sale of investments</t>
        </is>
      </c>
      <c r="B6" s="6" t="n">
        <v>-27</v>
      </c>
      <c r="C6" s="6" t="n">
        <v>-2106</v>
      </c>
      <c r="D6" s="6" t="n">
        <v>-9675</v>
      </c>
    </row>
    <row r="7">
      <c r="A7" s="4" t="inlineStr">
        <is>
          <t>Gain on sale of strategic equity investments</t>
        </is>
      </c>
      <c r="B7" s="6" t="n">
        <v>3783</v>
      </c>
      <c r="C7" s="6" t="n">
        <v>0</v>
      </c>
      <c r="D7" s="6" t="n">
        <v>0</v>
      </c>
    </row>
    <row r="8">
      <c r="A8" s="4" t="inlineStr">
        <is>
          <t>Foreign currency impact on purchase consideration</t>
        </is>
      </c>
      <c r="B8" s="6" t="n">
        <v>0</v>
      </c>
      <c r="C8" s="6" t="n">
        <v>0</v>
      </c>
      <c r="D8" s="6" t="n">
        <v>4628</v>
      </c>
    </row>
    <row r="9">
      <c r="A9" s="4" t="inlineStr">
        <is>
          <t>Other</t>
        </is>
      </c>
      <c r="B9" s="6" t="n">
        <v>11</v>
      </c>
      <c r="C9" s="6" t="n">
        <v>579</v>
      </c>
      <c r="D9" s="6" t="n">
        <v>126</v>
      </c>
    </row>
    <row r="10">
      <c r="A10" s="4" t="inlineStr">
        <is>
          <t>Total other income, net</t>
        </is>
      </c>
      <c r="B10" s="5" t="n">
        <v>51332</v>
      </c>
      <c r="C10" s="5" t="n">
        <v>121810</v>
      </c>
      <c r="D10" s="5" t="n">
        <v>1010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9" t="n">
        <v>4.6</v>
      </c>
      <c r="C4" s="9" t="n">
        <v>4.9</v>
      </c>
      <c r="D4" s="9" t="n">
        <v>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617574</v>
      </c>
      <c r="C4" s="5" t="n">
        <v>716295</v>
      </c>
      <c r="D4" s="5" t="n">
        <v>766897</v>
      </c>
    </row>
    <row r="5">
      <c r="A5" s="4" t="inlineStr">
        <is>
          <t>Cost of revenues</t>
        </is>
      </c>
      <c r="B5" s="6" t="n">
        <v>180927</v>
      </c>
      <c r="C5" s="6" t="n">
        <v>225941</v>
      </c>
      <c r="D5" s="6" t="n">
        <v>197396</v>
      </c>
    </row>
    <row r="6">
      <c r="A6" s="4" t="inlineStr">
        <is>
          <t>Research and development</t>
        </is>
      </c>
      <c r="B6" s="6" t="n">
        <v>170431</v>
      </c>
      <c r="C6" s="6" t="n">
        <v>191705</v>
      </c>
      <c r="D6" s="6" t="n">
        <v>196637</v>
      </c>
    </row>
    <row r="7">
      <c r="A7" s="4" t="inlineStr">
        <is>
          <t>Paid marketing expenses</t>
        </is>
      </c>
      <c r="B7" s="6" t="n">
        <v>55400</v>
      </c>
      <c r="C7" s="6" t="n">
        <v>57400</v>
      </c>
      <c r="D7" s="6" t="n">
        <v>62000</v>
      </c>
    </row>
    <row r="8">
      <c r="A8" s="4" t="inlineStr">
        <is>
          <t>General and administrative</t>
        </is>
      </c>
      <c r="B8" s="6" t="n">
        <v>217756</v>
      </c>
      <c r="C8" s="6" t="n">
        <v>236183</v>
      </c>
      <c r="D8" s="6" t="n">
        <v>216247</v>
      </c>
    </row>
    <row r="9">
      <c r="A9" s="4" t="inlineStr">
        <is>
          <t>Impairment expense</t>
        </is>
      </c>
      <c r="B9" s="6" t="n">
        <v>677239</v>
      </c>
      <c r="C9" s="6" t="n">
        <v>3600</v>
      </c>
      <c r="D9" s="6" t="n">
        <v>0</v>
      </c>
    </row>
    <row r="10">
      <c r="A10" s="4" t="inlineStr">
        <is>
          <t>Net (loss) income</t>
        </is>
      </c>
      <c r="B10" s="6" t="n">
        <v>-837068</v>
      </c>
      <c r="C10" s="6" t="n">
        <v>18180</v>
      </c>
      <c r="D10" s="6" t="n">
        <v>266638</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617574</v>
      </c>
      <c r="C13" s="6" t="n">
        <v>716295</v>
      </c>
      <c r="D13" s="6" t="n">
        <v>766897</v>
      </c>
    </row>
    <row r="14">
      <c r="A14" s="4" t="inlineStr">
        <is>
          <t>Cost of revenues</t>
        </is>
      </c>
      <c r="B14" s="6" t="n">
        <v>180927</v>
      </c>
      <c r="C14" s="6" t="n">
        <v>225941</v>
      </c>
      <c r="D14" s="6" t="n">
        <v>197396</v>
      </c>
    </row>
    <row r="15">
      <c r="A15" s="4" t="inlineStr">
        <is>
          <t>Research and development</t>
        </is>
      </c>
      <c r="B15" s="6" t="n">
        <v>170431</v>
      </c>
      <c r="C15" s="6" t="n">
        <v>191705</v>
      </c>
      <c r="D15" s="6" t="n">
        <v>196637</v>
      </c>
    </row>
    <row r="16">
      <c r="A16" s="4" t="inlineStr">
        <is>
          <t>Paid marketing expenses</t>
        </is>
      </c>
      <c r="B16" s="6" t="n">
        <v>55381</v>
      </c>
      <c r="C16" s="6" t="n">
        <v>57351</v>
      </c>
      <c r="D16" s="6" t="n">
        <v>62008</v>
      </c>
    </row>
    <row r="17">
      <c r="A17" s="4" t="inlineStr">
        <is>
          <t>Other selling and marketing expense</t>
        </is>
      </c>
      <c r="B17" s="6" t="n">
        <v>52948</v>
      </c>
      <c r="C17" s="6" t="n">
        <v>69240</v>
      </c>
      <c r="D17" s="6" t="n">
        <v>85652</v>
      </c>
    </row>
    <row r="18">
      <c r="A18" s="4" t="inlineStr">
        <is>
          <t>General and administrative</t>
        </is>
      </c>
      <c r="B18" s="6" t="n">
        <v>217756</v>
      </c>
      <c r="C18" s="6" t="n">
        <v>236183</v>
      </c>
      <c r="D18" s="6" t="n">
        <v>216247</v>
      </c>
    </row>
    <row r="19">
      <c r="A19" s="4" t="inlineStr">
        <is>
          <t>Impairment expense</t>
        </is>
      </c>
      <c r="B19" s="6" t="n">
        <v>677239</v>
      </c>
      <c r="C19" s="6" t="n">
        <v>3600</v>
      </c>
      <c r="D19" s="6" t="n">
        <v>0</v>
      </c>
    </row>
    <row r="20">
      <c r="A20" s="4" t="inlineStr">
        <is>
          <t>Total operating expenses</t>
        </is>
      </c>
      <c r="B20" s="6" t="n">
        <v>1354682</v>
      </c>
      <c r="C20" s="6" t="n">
        <v>784020</v>
      </c>
      <c r="D20" s="6" t="n">
        <v>757940</v>
      </c>
    </row>
    <row r="21">
      <c r="A21" s="4" t="inlineStr">
        <is>
          <t>Other segment items</t>
        </is>
      </c>
      <c r="B21" s="6" t="n">
        <v>-99960</v>
      </c>
      <c r="C21" s="6" t="n">
        <v>85905</v>
      </c>
      <c r="D21" s="6" t="n">
        <v>257681</v>
      </c>
    </row>
    <row r="22">
      <c r="A22" s="4" t="inlineStr">
        <is>
          <t>Net (loss) income</t>
        </is>
      </c>
      <c r="B22" s="5" t="n">
        <v>-837068</v>
      </c>
      <c r="C22" s="5" t="n">
        <v>18180</v>
      </c>
      <c r="D22" s="5" t="n">
        <v>2666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Product Line and Geographic Area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5" t="n">
        <v>617574</v>
      </c>
      <c r="C4" s="5" t="n">
        <v>716295</v>
      </c>
      <c r="D4" s="5" t="n">
        <v>766897</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537605</v>
      </c>
      <c r="C7" s="6" t="n">
        <v>616359</v>
      </c>
      <c r="D7" s="6" t="n">
        <v>651469</v>
      </c>
    </row>
    <row r="8">
      <c r="A8" s="4" t="inlineStr">
        <is>
          <t>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79969</v>
      </c>
      <c r="C10" s="6" t="n">
        <v>99936</v>
      </c>
      <c r="D10" s="6" t="n">
        <v>115428</v>
      </c>
    </row>
    <row r="11">
      <c r="A11" s="4" t="inlineStr">
        <is>
          <t>Subscription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549211</v>
      </c>
      <c r="C13" s="6" t="n">
        <v>640520</v>
      </c>
      <c r="D13" s="6" t="n">
        <v>671968</v>
      </c>
    </row>
    <row r="14">
      <c r="A14" s="4" t="inlineStr">
        <is>
          <t>Skills and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5" t="n">
        <v>68363</v>
      </c>
      <c r="C16" s="5" t="n">
        <v>75775</v>
      </c>
      <c r="D16" s="5" t="n">
        <v>949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5" t="n">
        <v>192904</v>
      </c>
      <c r="C3" s="5" t="n">
        <v>20820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172483</v>
      </c>
      <c r="C6" s="6" t="n">
        <v>186143</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20421</v>
      </c>
      <c r="C9" s="5" t="n">
        <v>220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76</v>
      </c>
      <c r="C5" s="5" t="n">
        <v>394</v>
      </c>
      <c r="D5" s="5" t="n">
        <v>153</v>
      </c>
    </row>
    <row r="6">
      <c r="A6" s="4" t="inlineStr">
        <is>
          <t>Release for Bad Debts</t>
        </is>
      </c>
      <c r="B6" s="6" t="n">
        <v>-99</v>
      </c>
      <c r="C6" s="4" t="inlineStr">
        <is>
          <t xml:space="preserve"> </t>
        </is>
      </c>
      <c r="D6" s="4" t="inlineStr">
        <is>
          <t xml:space="preserve"> </t>
        </is>
      </c>
    </row>
    <row r="7">
      <c r="A7" s="4" t="inlineStr">
        <is>
          <t>Provision for Bad Debts</t>
        </is>
      </c>
      <c r="B7" s="4" t="inlineStr">
        <is>
          <t xml:space="preserve"> </t>
        </is>
      </c>
      <c r="C7" s="6" t="n">
        <v>58</v>
      </c>
      <c r="D7" s="6" t="n">
        <v>387</v>
      </c>
    </row>
    <row r="8">
      <c r="A8" s="4" t="inlineStr">
        <is>
          <t>Net Write-offs</t>
        </is>
      </c>
      <c r="B8" s="6" t="n">
        <v>-87</v>
      </c>
      <c r="C8" s="6" t="n">
        <v>-76</v>
      </c>
      <c r="D8" s="6" t="n">
        <v>-146</v>
      </c>
    </row>
    <row r="9">
      <c r="A9" s="4" t="inlineStr">
        <is>
          <t>Balance at End of Year</t>
        </is>
      </c>
      <c r="B9" s="6" t="n">
        <v>190</v>
      </c>
      <c r="C9" s="6" t="n">
        <v>376</v>
      </c>
      <c r="D9" s="6" t="n">
        <v>394</v>
      </c>
    </row>
    <row r="10">
      <c r="A10" s="4" t="inlineStr">
        <is>
          <t>Refund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1538</v>
      </c>
      <c r="C12" s="6" t="n">
        <v>1499</v>
      </c>
      <c r="D12" s="6" t="n">
        <v>1392</v>
      </c>
    </row>
    <row r="13">
      <c r="A13" s="4" t="inlineStr">
        <is>
          <t>Provision for Bad Debts</t>
        </is>
      </c>
      <c r="B13" s="6" t="n">
        <v>9831</v>
      </c>
      <c r="C13" s="6" t="n">
        <v>9724</v>
      </c>
      <c r="D13" s="6" t="n">
        <v>21129</v>
      </c>
    </row>
    <row r="14">
      <c r="A14" s="4" t="inlineStr">
        <is>
          <t>Net Write-offs</t>
        </is>
      </c>
      <c r="B14" s="6" t="n">
        <v>-10874</v>
      </c>
      <c r="C14" s="6" t="n">
        <v>-9685</v>
      </c>
      <c r="D14" s="6" t="n">
        <v>-21022</v>
      </c>
    </row>
    <row r="15">
      <c r="A15" s="4" t="inlineStr">
        <is>
          <t>Balance at End of Year</t>
        </is>
      </c>
      <c r="B15" s="5" t="n">
        <v>495</v>
      </c>
      <c r="C15" s="5" t="n">
        <v>1538</v>
      </c>
      <c r="D15" s="5" t="n">
        <v>14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5:58Z</dcterms:created>
  <dcterms:modified xmlns:dcterms="http://purl.org/dc/terms/" xmlns:xsi="http://www.w3.org/2001/XMLSchema-instance" xsi:type="dcterms:W3CDTF">2025-02-24T21:15:58Z</dcterms:modified>
</cp:coreProperties>
</file>